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Revenues" sheetId="15" state="visible" r:id="rId15"/>
    <sheet xmlns:r="http://schemas.openxmlformats.org/officeDocument/2006/relationships" name="Goodwill and Other Intangible A"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Accounts Payable and Accrued Ex" sheetId="19" state="visible" r:id="rId19"/>
    <sheet xmlns:r="http://schemas.openxmlformats.org/officeDocument/2006/relationships" name="Long Term Deb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Equity Incentive Plans" sheetId="25" state="visible" r:id="rId25"/>
    <sheet xmlns:r="http://schemas.openxmlformats.org/officeDocument/2006/relationships" name="Related-Party Transactions" sheetId="26" state="visible" r:id="rId26"/>
    <sheet xmlns:r="http://schemas.openxmlformats.org/officeDocument/2006/relationships" name="Accumulated Other Comprehensive" sheetId="27" state="visible" r:id="rId27"/>
    <sheet xmlns:r="http://schemas.openxmlformats.org/officeDocument/2006/relationships" name="Litigation" sheetId="28" state="visible" r:id="rId28"/>
    <sheet xmlns:r="http://schemas.openxmlformats.org/officeDocument/2006/relationships" name="Segment Data" sheetId="29" state="visible" r:id="rId29"/>
    <sheet xmlns:r="http://schemas.openxmlformats.org/officeDocument/2006/relationships" name="Subsequent Event" sheetId="30" state="visible" r:id="rId30"/>
    <sheet xmlns:r="http://schemas.openxmlformats.org/officeDocument/2006/relationships" name="Schedule II - Consolidated Valu"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Discontinued Operations (Tables" sheetId="35" state="visible" r:id="rId35"/>
    <sheet xmlns:r="http://schemas.openxmlformats.org/officeDocument/2006/relationships" name="Revenues (Tables)" sheetId="36" state="visible" r:id="rId36"/>
    <sheet xmlns:r="http://schemas.openxmlformats.org/officeDocument/2006/relationships" name="Goodwill and Other Intangible_2"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Accounts Payable and Accrued _2" sheetId="40" state="visible" r:id="rId40"/>
    <sheet xmlns:r="http://schemas.openxmlformats.org/officeDocument/2006/relationships" name="Long Term Debt (Tables)"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Equity Incentive Plans (Tables)" sheetId="44" state="visible" r:id="rId44"/>
    <sheet xmlns:r="http://schemas.openxmlformats.org/officeDocument/2006/relationships" name="Related-Party Transactions (Tab" sheetId="45" state="visible" r:id="rId45"/>
    <sheet xmlns:r="http://schemas.openxmlformats.org/officeDocument/2006/relationships" name="Accumulated Other Comprehensi_2" sheetId="46" state="visible" r:id="rId46"/>
    <sheet xmlns:r="http://schemas.openxmlformats.org/officeDocument/2006/relationships" name="Segment Data (Tables)" sheetId="47" state="visible" r:id="rId47"/>
    <sheet xmlns:r="http://schemas.openxmlformats.org/officeDocument/2006/relationships" name="Subsequent Event (Tables)" sheetId="48" state="visible" r:id="rId48"/>
    <sheet xmlns:r="http://schemas.openxmlformats.org/officeDocument/2006/relationships" name="Nature of Business - Additiona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quisitions - Additional Infor" sheetId="53" state="visible" r:id="rId53"/>
    <sheet xmlns:r="http://schemas.openxmlformats.org/officeDocument/2006/relationships" name="Acquisitions - Summary of Purch" sheetId="54" state="visible" r:id="rId54"/>
    <sheet xmlns:r="http://schemas.openxmlformats.org/officeDocument/2006/relationships" name="Acquisitions - Summary of Intan" sheetId="55" state="visible" r:id="rId55"/>
    <sheet xmlns:r="http://schemas.openxmlformats.org/officeDocument/2006/relationships" name="Acquisitions - Reconciliation o" sheetId="56" state="visible" r:id="rId56"/>
    <sheet xmlns:r="http://schemas.openxmlformats.org/officeDocument/2006/relationships" name="Acquisitions - Schedule of Unau" sheetId="57" state="visible" r:id="rId57"/>
    <sheet xmlns:r="http://schemas.openxmlformats.org/officeDocument/2006/relationships" name="Discontinued Operations - Addit" sheetId="58" state="visible" r:id="rId58"/>
    <sheet xmlns:r="http://schemas.openxmlformats.org/officeDocument/2006/relationships" name="Discontinued Operations - Summa" sheetId="59" state="visible" r:id="rId59"/>
    <sheet xmlns:r="http://schemas.openxmlformats.org/officeDocument/2006/relationships" name="Discontinued Operations - Sum_2" sheetId="60" state="visible" r:id="rId60"/>
    <sheet xmlns:r="http://schemas.openxmlformats.org/officeDocument/2006/relationships" name="Discontinued Operations - Sched" sheetId="61" state="visible" r:id="rId61"/>
    <sheet xmlns:r="http://schemas.openxmlformats.org/officeDocument/2006/relationships" name="Variable Interest Entities - Su" sheetId="62" state="visible" r:id="rId62"/>
    <sheet xmlns:r="http://schemas.openxmlformats.org/officeDocument/2006/relationships" name="Revenues - Summary of Revenues " sheetId="63" state="visible" r:id="rId63"/>
    <sheet xmlns:r="http://schemas.openxmlformats.org/officeDocument/2006/relationships" name="Revenues - Summary of Disaggreg" sheetId="64" state="visible" r:id="rId64"/>
    <sheet xmlns:r="http://schemas.openxmlformats.org/officeDocument/2006/relationships" name="Revenues - Summary of Disaggr_2" sheetId="65" state="visible" r:id="rId65"/>
    <sheet xmlns:r="http://schemas.openxmlformats.org/officeDocument/2006/relationships" name="Revenues - Summary of Deferred "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Property and Equipment - Proper" sheetId="71" state="visible" r:id="rId71"/>
    <sheet xmlns:r="http://schemas.openxmlformats.org/officeDocument/2006/relationships" name="Property and Equipment - Additi" sheetId="72" state="visible" r:id="rId72"/>
    <sheet xmlns:r="http://schemas.openxmlformats.org/officeDocument/2006/relationships" name="Leases - Additional Information" sheetId="73" state="visible" r:id="rId73"/>
    <sheet xmlns:r="http://schemas.openxmlformats.org/officeDocument/2006/relationships" name="Leases - Summary of Expected Fu" sheetId="74" state="visible" r:id="rId74"/>
    <sheet xmlns:r="http://schemas.openxmlformats.org/officeDocument/2006/relationships" name="Leases - Summary of Lease Payme" sheetId="75" state="visible" r:id="rId75"/>
    <sheet xmlns:r="http://schemas.openxmlformats.org/officeDocument/2006/relationships" name="Leases - Summary of Components " sheetId="76" state="visible" r:id="rId76"/>
    <sheet xmlns:r="http://schemas.openxmlformats.org/officeDocument/2006/relationships" name="Accounts Payable and Accrued _3" sheetId="77" state="visible" r:id="rId77"/>
    <sheet xmlns:r="http://schemas.openxmlformats.org/officeDocument/2006/relationships" name="Long Term Debt - Long-Term Debt" sheetId="78" state="visible" r:id="rId78"/>
    <sheet xmlns:r="http://schemas.openxmlformats.org/officeDocument/2006/relationships" name="Long Term Debt - Scheduled Matu" sheetId="79" state="visible" r:id="rId79"/>
    <sheet xmlns:r="http://schemas.openxmlformats.org/officeDocument/2006/relationships" name="Long Term Debt - Scheduled Ma_2" sheetId="80" state="visible" r:id="rId80"/>
    <sheet xmlns:r="http://schemas.openxmlformats.org/officeDocument/2006/relationships" name="Long Term Debt - Credit Facilit" sheetId="81" state="visible" r:id="rId81"/>
    <sheet xmlns:r="http://schemas.openxmlformats.org/officeDocument/2006/relationships" name="Fair Value Measurements - Fair " sheetId="82" state="visible" r:id="rId82"/>
    <sheet xmlns:r="http://schemas.openxmlformats.org/officeDocument/2006/relationships" name="Fair Value Measurements - Summa" sheetId="83" state="visible" r:id="rId83"/>
    <sheet xmlns:r="http://schemas.openxmlformats.org/officeDocument/2006/relationships" name="Fair Value Measurements - Sum_2" sheetId="84" state="visible" r:id="rId84"/>
    <sheet xmlns:r="http://schemas.openxmlformats.org/officeDocument/2006/relationships" name="Fair Value Measurements - Addit" sheetId="85" state="visible" r:id="rId85"/>
    <sheet xmlns:r="http://schemas.openxmlformats.org/officeDocument/2006/relationships" name="Income Taxes - Schedule of Comp" sheetId="86" state="visible" r:id="rId86"/>
    <sheet xmlns:r="http://schemas.openxmlformats.org/officeDocument/2006/relationships" name="Income Taxes - Income Tax Expen" sheetId="87" state="visible" r:id="rId87"/>
    <sheet xmlns:r="http://schemas.openxmlformats.org/officeDocument/2006/relationships" name="Income Taxes - Additional Infor" sheetId="88" state="visible" r:id="rId88"/>
    <sheet xmlns:r="http://schemas.openxmlformats.org/officeDocument/2006/relationships" name="Income Taxes - Schedule of Effe" sheetId="89" state="visible" r:id="rId89"/>
    <sheet xmlns:r="http://schemas.openxmlformats.org/officeDocument/2006/relationships" name="Income Taxes - Components of De" sheetId="90" state="visible" r:id="rId90"/>
    <sheet xmlns:r="http://schemas.openxmlformats.org/officeDocument/2006/relationships" name="Income Taxes - Unrecognized Tax" sheetId="91" state="visible" r:id="rId91"/>
    <sheet xmlns:r="http://schemas.openxmlformats.org/officeDocument/2006/relationships" name="Commitments and Contingencies -" sheetId="92" state="visible" r:id="rId92"/>
    <sheet xmlns:r="http://schemas.openxmlformats.org/officeDocument/2006/relationships" name="Stockholders' Equity - Addition" sheetId="93" state="visible" r:id="rId93"/>
    <sheet xmlns:r="http://schemas.openxmlformats.org/officeDocument/2006/relationships" name="Equity Incentive Plans - Additi" sheetId="94" state="visible" r:id="rId94"/>
    <sheet xmlns:r="http://schemas.openxmlformats.org/officeDocument/2006/relationships" name="Equity Incentive Plans - Summar" sheetId="95" state="visible" r:id="rId95"/>
    <sheet xmlns:r="http://schemas.openxmlformats.org/officeDocument/2006/relationships" name="Equity Incentive Plans - Summ_2" sheetId="96" state="visible" r:id="rId96"/>
    <sheet xmlns:r="http://schemas.openxmlformats.org/officeDocument/2006/relationships" name="Equity Incentive Plans - Summ_3" sheetId="97" state="visible" r:id="rId97"/>
    <sheet xmlns:r="http://schemas.openxmlformats.org/officeDocument/2006/relationships" name="Equity Incentive Plans - Summ_4" sheetId="98" state="visible" r:id="rId98"/>
    <sheet xmlns:r="http://schemas.openxmlformats.org/officeDocument/2006/relationships" name="Related-Party Transactions - Ad" sheetId="99" state="visible" r:id="rId99"/>
    <sheet xmlns:r="http://schemas.openxmlformats.org/officeDocument/2006/relationships" name="Related-Party Transactions - Su" sheetId="100" state="visible" r:id="rId100"/>
    <sheet xmlns:r="http://schemas.openxmlformats.org/officeDocument/2006/relationships" name="Accumulated Other Comprehensi_3" sheetId="101" state="visible" r:id="rId101"/>
    <sheet xmlns:r="http://schemas.openxmlformats.org/officeDocument/2006/relationships" name="Segment Data - Additional Infor" sheetId="102" state="visible" r:id="rId102"/>
    <sheet xmlns:r="http://schemas.openxmlformats.org/officeDocument/2006/relationships" name="Segment Data - Separate Financi" sheetId="103" state="visible" r:id="rId103"/>
    <sheet xmlns:r="http://schemas.openxmlformats.org/officeDocument/2006/relationships" name="Subsequent Events - Additional " sheetId="104" state="visible" r:id="rId104"/>
    <sheet xmlns:r="http://schemas.openxmlformats.org/officeDocument/2006/relationships" name="Subsequent Event - Consolidated" sheetId="105" state="visible" r:id="rId105"/>
    <sheet xmlns:r="http://schemas.openxmlformats.org/officeDocument/2006/relationships" name="Schedule II - Consolidated Va_2" sheetId="106" state="visible" r:id="rId10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0_);(#,##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EVC</t>
        </is>
      </c>
      <c r="C9" s="4" t="inlineStr">
        <is>
          <t xml:space="preserve"> </t>
        </is>
      </c>
      <c r="D9" s="4" t="inlineStr">
        <is>
          <t xml:space="preserve"> </t>
        </is>
      </c>
    </row>
    <row r="10">
      <c r="A10" s="4" t="inlineStr">
        <is>
          <t>Entity Registrant Name</t>
        </is>
      </c>
      <c r="B10" s="4" t="inlineStr">
        <is>
          <t>ENTRAVISION COMMUNICATIONS CORPORATION</t>
        </is>
      </c>
      <c r="C10" s="4" t="inlineStr">
        <is>
          <t xml:space="preserve"> </t>
        </is>
      </c>
      <c r="D10" s="4" t="inlineStr">
        <is>
          <t xml:space="preserve"> </t>
        </is>
      </c>
    </row>
    <row r="11">
      <c r="A11" s="4" t="inlineStr">
        <is>
          <t>Entity Central Index Key</t>
        </is>
      </c>
      <c r="B11" s="4" t="inlineStr">
        <is>
          <t>000110911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1-15997</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95-4783236</t>
        </is>
      </c>
      <c r="C25" s="4" t="inlineStr">
        <is>
          <t xml:space="preserve"> </t>
        </is>
      </c>
      <c r="D25" s="4" t="inlineStr">
        <is>
          <t xml:space="preserve"> </t>
        </is>
      </c>
    </row>
    <row r="26">
      <c r="A26" s="4" t="inlineStr">
        <is>
          <t>Entity Address, Address Line One</t>
        </is>
      </c>
      <c r="B26" s="4" t="inlineStr">
        <is>
          <t>1 Estrella Way</t>
        </is>
      </c>
      <c r="C26" s="4" t="inlineStr">
        <is>
          <t xml:space="preserve"> </t>
        </is>
      </c>
      <c r="D26" s="4" t="inlineStr">
        <is>
          <t xml:space="preserve"> </t>
        </is>
      </c>
    </row>
    <row r="27">
      <c r="A27" s="4" t="inlineStr">
        <is>
          <t>Entity Address, City or Town</t>
        </is>
      </c>
      <c r="B27" s="4" t="inlineStr">
        <is>
          <t>Burbank</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1504</t>
        </is>
      </c>
      <c r="C29" s="4" t="inlineStr">
        <is>
          <t xml:space="preserve"> </t>
        </is>
      </c>
      <c r="D29" s="4" t="inlineStr">
        <is>
          <t xml:space="preserve"> </t>
        </is>
      </c>
    </row>
    <row r="30">
      <c r="A30" s="4" t="inlineStr">
        <is>
          <t>City Area Code</t>
        </is>
      </c>
      <c r="B30" s="4" t="inlineStr">
        <is>
          <t>310</t>
        </is>
      </c>
      <c r="C30" s="4" t="inlineStr">
        <is>
          <t xml:space="preserve"> </t>
        </is>
      </c>
      <c r="D30" s="4" t="inlineStr">
        <is>
          <t xml:space="preserve"> </t>
        </is>
      </c>
    </row>
    <row r="31">
      <c r="A31" s="4" t="inlineStr">
        <is>
          <t>Local Phone Number</t>
        </is>
      </c>
      <c r="B31" s="4" t="inlineStr">
        <is>
          <t>447-3870</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4167961</v>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lass A Common Stock</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Documents Incorporated by Reference</t>
        </is>
      </c>
      <c r="B37" s="4" t="inlineStr">
        <is>
          <t>Portions of the registrant’s Proxy Statement for the 2025 Annual Meeting of Stockholders scheduled to be held on May 29, 2025 are incorporated by a reference in Part III hereof.</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Opinion</t>
        </is>
      </c>
      <c r="B41" s="4" t="inlineStr">
        <is>
          <t>Opinions on the Financial Statements and Internal Control over Financial Reporting We have audited the accompanying consolidated balance sheets of Entravision Communications Corporation and subsidiaries (the "Company") as of December 31, 2024 and 2023, the related consolidated statements of operations, comprehensive income (loss), stockholders’equity, and cash flows, for each of the three years in the period ended December 31, 2024, and the related notes and the schedule listed in the Index at Item 15 (collectively referred to as the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COSO.</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1623559</v>
      </c>
      <c r="D44" s="4" t="inlineStr">
        <is>
          <t xml:space="preserve"> </t>
        </is>
      </c>
    </row>
    <row r="45">
      <c r="A45" s="4" t="inlineStr">
        <is>
          <t>Class U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9352729</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 SECURITY Cybersecurity Risk Management and Strategy. We recognize the critical role that cybersecurity plays in protecting our operations, customers, and digital assets. As part of our broader technology and information security risk management framework, our cybersecurity strategy is designed to safeguard the confidentiality, integrity and availability of our systems and data. We continuously assess, strengthen and refine our cybersecurity practices to adapt to an evolving threat landscape. Our cybersecurity risk management program is built on a foundation of monitoring, proactive risk mitigation and adherence to industry best practices. Over the past year, we have implemented several key enhancements to further bolster our cybersecurity defenses. A security awareness training program has been introduced across our company to educate employees on cybersecurity threats and best practices. Additionally, we have expanded our asset management capabilities, improving visibility into our technology infrastructure and evaluating advanced solutions for more comprehensive oversight. To protect against unauthorized access, our identity and access management framework continues to evolve, incorporating multi-factor authentication and single sign-on to enhance access security. In parallel, our vulnerability management program is actively managed to identify, assess, and remediate security risks before they can be exploited. To further secure our infrastructure, we have deployed an advanced endpoint security solution, ensuring that all company devices are protected against malware and other cyber threats. A core component of our security framework is our threat detection and response capability. We have implemented an extended detection and response system that provides continuous monitoring, real-time threat detection and automated response mechanisms to mitigate cybersecurity risks. Our governance, risk and compliance initiatives have also advanced, with ongoing efforts to standardize security policies and align with regulatory and industry standards. Penetration testing is conducted to assess our security posture and identify potential vulnerabilities, ensuring that our defenses remain resilient against emerging threats. Understanding the risks posed by external partners, we have strengthened our third-party risk management program. This initiative focuses on evaluating and monitoring the cybersecurity practices of our vendors, service providers, and business partners to mitigate potential supply chain risks . Additionally, our incident response plan has been enhanced to support swift detection, containment, and remediation of cybersecurity incidents, ensuring operational continuity and minimal disruption with the addition of an incident response retainer. As of the date of this report, we have not identified any cybersecurity threats, including any past cybersecurity incidents, that have materially affected or are reasonably likely to materially affect our business strategy, financial condition, or results of operations. We continue to monitor cybersecurity risks closely and remain committed to taking proactive measures to address evolving threats. Cybersecurity Governance. We have established a cybersecurity governance framework to ensure effective oversight, accountability, and strategic alignment across the organization. The Audit Committee of our Board of Directors oversees cybersecurity-related risks as part of its broader risk management responsibilities. The Audit Committee of the Board of Directors receives periodic reports from executive management and external cybersecurity advisors on our security initiatives, emerging threats and risk mitigation efforts. Day-to-day management of our cybersecurity program is led by our Chief Information Security Officer, or CISO, who is responsible for overseeing information security policies, threat mitigation strategies, and compliance initiatives. The CISO provides periodic updates to management and the Audit Committee of the Board of Directors, ensuring that cybersecurity remains a key focus of our risk management framework. Our incident response protocols are structured to provide clear escalation pathways for cybersecurity incidents, ensuring that appropriate leadership is engaged in a timely manner to coordinate an effective response. We also maintain stringent security requirements for third-party service providers, ensuring that vendors comply with our cybersecurity policies and controls. Our third-party risk management program includes due diligence assessments prior to engagement and ongoing security evaluations to mitigate external risks that could impact our operations. As cybersecurity threats continue to evolve, we remain committed to strengthening our cybersecurity governance model, enhancing transparency and implementing best-in-class security measures. Our approach reflects a proactive commitment to protecting our digital infrastructure, ensuring business continuity and upholding the trust of our stakeholder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Cybersecurity Governance. We have established a cybersecurity governance framework to ensure effective oversight, accountability, and strategic alignment across the organization. The Audit Committee of our Board of Directors oversees cybersecurity-related risks as part of its broader risk management responsibilities. The Audit Committee of the Board of Directors receives periodic reports from executive management and external cybersecurity advisors on our security initiatives, emerging threats and risk mitigation efforts. Day-to-day management of our cybersecurity program is led by our Chief Information Security Officer, or CISO, who is responsible for overseeing information security policies, threat mitigation strategies, and compliance initiatives. The CISO provides periodic updates to management and the Audit Committee of the Board of Directors, ensuring that cybersecurity remains a key focus of our risk management framework. Our incident response protocols are structured to provide clear escalation pathways for cybersecurity incidents, ensuring that appropriate leadership is engaged in a timely manner to coordinate an effective response. We also maintain stringent security requirements for third-party service providers, ensuring that vendors comply with our cybersecurity policies and controls. Our third-party risk management program includes due diligence assessments prior to engagement and ongoing security evaluations to mitigate external risks that could impact our operations. As cybersecurity threats continue to evolve, we remain committed to strengthening our cybersecurity governance model, enhancing transparency and implementing best-in-class security measures. Our approach reflects a proactive commitment to protecting our digital infrastructure, ensuring business continuity and upholding the trust of our stakeholders.</t>
        </is>
      </c>
    </row>
    <row r="9">
      <c r="A9" s="4" t="inlineStr">
        <is>
          <t>Cybersecurity Risk Board Committee or Subcommittee Responsible for Oversight [Text Block]</t>
        </is>
      </c>
      <c r="B9" s="4" t="inlineStr">
        <is>
          <t>The Audit Committee of our Board of Directors oversees cybersecurity-related risks as part of its broader risk management responsibilities.</t>
        </is>
      </c>
    </row>
    <row r="10">
      <c r="A10" s="4" t="inlineStr">
        <is>
          <t>Cybersecurity Risk Process for Informing Board Committee or Subcommittee Responsible for Oversight [Text Block]</t>
        </is>
      </c>
      <c r="B10" s="4" t="inlineStr">
        <is>
          <t>The Audit Committee of the Board of Directors receives periodic reports from executive management and external cybersecurity advisors on our security initiatives, emerging threats and risk mitigation efforts. Day-to-day management of our cybersecurity program is led by our Chief Information Security Officer, or CISO, who is responsible for overseeing information security policies, threat mitigation strategies, and compliance initiatives. The CISO provides periodic updates to management and the Audit Committee of the Board of Directors, ensuring that cybersecurity remains a key focus of our risk management framework. Our incident response protocols are structured to provide clear escalation pathways for cybersecurity incidents, ensuring that appropriate leadership is engaged in a timely manner to coordinate an effective response.</t>
        </is>
      </c>
    </row>
    <row r="11">
      <c r="A11" s="4" t="inlineStr">
        <is>
          <t>Cybersecurity Risk Role of Management [Text Block]</t>
        </is>
      </c>
      <c r="B11" s="4" t="inlineStr">
        <is>
          <t>Day-to-day management of our cybersecurity program is led by our Chief Information Security Officer, or CISO, who is responsible for overseeing information security policies, threat mitigation strategies, and compliance initiatives. The CISO provides periodic updates to management and the Audit Committee of the Board of Directors, ensuring that cybersecurity remains a key focus of our risk management framework.</t>
        </is>
      </c>
    </row>
    <row r="12">
      <c r="A12" s="4" t="inlineStr">
        <is>
          <t>Cybersecurity Risk Management Positions or Committees Responsible [Flag]</t>
        </is>
      </c>
      <c r="B12" s="4" t="inlineStr">
        <is>
          <t>true</t>
        </is>
      </c>
    </row>
    <row r="13">
      <c r="A13" s="4" t="inlineStr">
        <is>
          <t>Cybersecurity Risk Management Positions or Committees Responsible Report to Board [Flag]</t>
        </is>
      </c>
      <c r="B13" s="4" t="inlineStr">
        <is>
          <t>true</t>
        </is>
      </c>
    </row>
    <row r="14">
      <c r="A14" s="4" t="inlineStr">
        <is>
          <t>Cybersecurity Risk Management Positions or Committees Responsible [Text Block]</t>
        </is>
      </c>
      <c r="B14" s="4" t="inlineStr">
        <is>
          <t>Day-to-day management of our cybersecurity program is led by our Chief Information Security Officer, or CISO, who is responsible for overseeing information security policies, threat mitigation strategies, and compliance initiatives.</t>
        </is>
      </c>
    </row>
    <row r="15">
      <c r="A15" s="4" t="inlineStr">
        <is>
          <t>Cybersecurity Risk Process for Informing Management or Committees Responsible [Text Block]</t>
        </is>
      </c>
      <c r="B15" s="4" t="inlineStr">
        <is>
          <t>The CISO provides periodic updates to management and the Audit Committee of the Board of Directors, ensuring that cybersecurity remains a key focus of our risk management framewor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Party Transactions - Summary of Related-Party Balances with Univision and Other Related Parties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rade receivables</t>
        </is>
      </c>
      <c r="B4" s="5" t="n">
        <v>68319</v>
      </c>
      <c r="C4" s="5" t="n">
        <v>70082</v>
      </c>
      <c r="D4" s="4" t="inlineStr">
        <is>
          <t xml:space="preserve"> </t>
        </is>
      </c>
      <c r="E4" s="4" t="inlineStr">
        <is>
          <t xml:space="preserve"> </t>
        </is>
      </c>
    </row>
    <row r="5">
      <c r="A5" s="4" t="inlineStr">
        <is>
          <t>Other current assets</t>
        </is>
      </c>
      <c r="B5" s="6" t="n">
        <v>16587</v>
      </c>
      <c r="C5" s="6" t="n">
        <v>16863</v>
      </c>
      <c r="D5" s="4" t="inlineStr">
        <is>
          <t xml:space="preserve"> </t>
        </is>
      </c>
      <c r="E5" s="4" t="inlineStr">
        <is>
          <t xml:space="preserve"> </t>
        </is>
      </c>
    </row>
    <row r="6">
      <c r="A6" s="4" t="inlineStr">
        <is>
          <t>Intangible assets subject to amortization, net</t>
        </is>
      </c>
      <c r="B6" s="6" t="n">
        <v>4417</v>
      </c>
      <c r="C6" s="6" t="n">
        <v>7100</v>
      </c>
      <c r="D6" s="4" t="inlineStr">
        <is>
          <t xml:space="preserve"> </t>
        </is>
      </c>
      <c r="E6" s="4" t="inlineStr">
        <is>
          <t xml:space="preserve"> </t>
        </is>
      </c>
    </row>
    <row r="7">
      <c r="A7" s="4" t="inlineStr">
        <is>
          <t>Accounts payable</t>
        </is>
      </c>
      <c r="B7" s="6" t="n">
        <v>53882</v>
      </c>
      <c r="C7" s="6" t="n">
        <v>47776</v>
      </c>
      <c r="D7" s="4" t="inlineStr">
        <is>
          <t xml:space="preserve"> </t>
        </is>
      </c>
      <c r="E7" s="4" t="inlineStr">
        <is>
          <t xml:space="preserve"> </t>
        </is>
      </c>
    </row>
    <row r="8">
      <c r="A8" s="4" t="inlineStr">
        <is>
          <t>Direct operating expenses</t>
        </is>
      </c>
      <c r="B8" s="6" t="n">
        <v>136262</v>
      </c>
      <c r="C8" s="6" t="n">
        <v>113231</v>
      </c>
      <c r="D8" s="5" t="n">
        <v>109320</v>
      </c>
      <c r="E8" s="4" t="inlineStr">
        <is>
          <t xml:space="preserve"> </t>
        </is>
      </c>
    </row>
    <row r="9">
      <c r="A9" s="4" t="inlineStr">
        <is>
          <t>Amortization</t>
        </is>
      </c>
      <c r="B9" s="6" t="n">
        <v>16821</v>
      </c>
      <c r="C9" s="6" t="n">
        <v>16392</v>
      </c>
      <c r="D9" s="6" t="n">
        <v>15647</v>
      </c>
      <c r="E9" s="4" t="inlineStr">
        <is>
          <t xml:space="preserve"> </t>
        </is>
      </c>
    </row>
    <row r="10">
      <c r="A10" s="4" t="inlineStr">
        <is>
          <t>TelevisaUnivision</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rade receivables</t>
        </is>
      </c>
      <c r="B12" s="6" t="n">
        <v>3556</v>
      </c>
      <c r="C12" s="6" t="n">
        <v>10051</v>
      </c>
      <c r="D12" s="4" t="inlineStr">
        <is>
          <t xml:space="preserve"> </t>
        </is>
      </c>
      <c r="E12" s="4" t="inlineStr">
        <is>
          <t xml:space="preserve"> </t>
        </is>
      </c>
    </row>
    <row r="13">
      <c r="A13" s="4" t="inlineStr">
        <is>
          <t>Intangible assets subject to amortization, net</t>
        </is>
      </c>
      <c r="B13" s="6" t="n">
        <v>1857</v>
      </c>
      <c r="C13" s="6" t="n">
        <v>2785</v>
      </c>
      <c r="D13" s="4" t="inlineStr">
        <is>
          <t xml:space="preserve"> </t>
        </is>
      </c>
      <c r="E13" s="4" t="inlineStr">
        <is>
          <t xml:space="preserve"> </t>
        </is>
      </c>
    </row>
    <row r="14">
      <c r="A14" s="4" t="inlineStr">
        <is>
          <t>Accounts payable</t>
        </is>
      </c>
      <c r="B14" s="6" t="n">
        <v>772</v>
      </c>
      <c r="C14" s="6" t="n">
        <v>953</v>
      </c>
      <c r="D14" s="4" t="inlineStr">
        <is>
          <t xml:space="preserve"> </t>
        </is>
      </c>
      <c r="E14" s="4" t="inlineStr">
        <is>
          <t xml:space="preserve"> </t>
        </is>
      </c>
    </row>
    <row r="15">
      <c r="A15" s="4" t="inlineStr">
        <is>
          <t>Direct operating expenses</t>
        </is>
      </c>
      <c r="B15" s="6" t="n">
        <v>8618</v>
      </c>
      <c r="C15" s="6" t="n">
        <v>6050</v>
      </c>
      <c r="D15" s="6" t="n">
        <v>8095</v>
      </c>
      <c r="E15" s="4" t="inlineStr">
        <is>
          <t xml:space="preserve"> </t>
        </is>
      </c>
    </row>
    <row r="16">
      <c r="A16" s="4" t="inlineStr">
        <is>
          <t>Amortization</t>
        </is>
      </c>
      <c r="B16" s="6" t="n">
        <v>928</v>
      </c>
      <c r="C16" s="6" t="n">
        <v>928</v>
      </c>
      <c r="D16" s="6" t="n">
        <v>928</v>
      </c>
      <c r="E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Other current assets</t>
        </is>
      </c>
      <c r="B19" s="6" t="n">
        <v>274</v>
      </c>
      <c r="C19" s="6" t="n">
        <v>274</v>
      </c>
      <c r="D19" s="4" t="inlineStr">
        <is>
          <t xml:space="preserve"> </t>
        </is>
      </c>
      <c r="E19" s="4" t="inlineStr">
        <is>
          <t xml:space="preserve"> </t>
        </is>
      </c>
    </row>
    <row r="20">
      <c r="A20" s="4" t="inlineStr">
        <is>
          <t>Accounts payable</t>
        </is>
      </c>
      <c r="B20" s="6" t="n">
        <v>118</v>
      </c>
      <c r="C20" s="6" t="n">
        <v>118</v>
      </c>
      <c r="D20" s="4" t="inlineStr">
        <is>
          <t xml:space="preserve"> </t>
        </is>
      </c>
      <c r="E20" s="4" t="inlineStr">
        <is>
          <t xml:space="preserve"> </t>
        </is>
      </c>
    </row>
    <row r="21">
      <c r="A21" s="4" t="inlineStr">
        <is>
          <t>Related Parti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Trade receivables</t>
        </is>
      </c>
      <c r="B23" s="6" t="n">
        <v>3556</v>
      </c>
      <c r="C23" s="6" t="n">
        <v>10051</v>
      </c>
      <c r="D23" s="4" t="inlineStr">
        <is>
          <t xml:space="preserve"> </t>
        </is>
      </c>
      <c r="E23" s="4" t="inlineStr">
        <is>
          <t xml:space="preserve"> </t>
        </is>
      </c>
    </row>
    <row r="24">
      <c r="A24" s="4" t="inlineStr">
        <is>
          <t>Other current assets</t>
        </is>
      </c>
      <c r="B24" s="6" t="n">
        <v>274</v>
      </c>
      <c r="C24" s="6" t="n">
        <v>274</v>
      </c>
      <c r="D24" s="4" t="inlineStr">
        <is>
          <t xml:space="preserve"> </t>
        </is>
      </c>
      <c r="E24" s="4" t="inlineStr">
        <is>
          <t xml:space="preserve"> </t>
        </is>
      </c>
    </row>
    <row r="25">
      <c r="A25" s="4" t="inlineStr">
        <is>
          <t>Intangible assets subject to amortization, net</t>
        </is>
      </c>
      <c r="B25" s="6" t="n">
        <v>1857</v>
      </c>
      <c r="C25" s="6" t="n">
        <v>2785</v>
      </c>
      <c r="D25" s="4" t="inlineStr">
        <is>
          <t xml:space="preserve"> </t>
        </is>
      </c>
      <c r="E25" s="4" t="inlineStr">
        <is>
          <t xml:space="preserve"> </t>
        </is>
      </c>
    </row>
    <row r="26">
      <c r="A26" s="4" t="inlineStr">
        <is>
          <t>Accounts payable</t>
        </is>
      </c>
      <c r="B26" s="5" t="n">
        <v>890</v>
      </c>
      <c r="C26" s="6" t="n">
        <v>1071</v>
      </c>
      <c r="D26" s="4" t="inlineStr">
        <is>
          <t xml:space="preserve"> </t>
        </is>
      </c>
      <c r="E26" s="4" t="inlineStr">
        <is>
          <t xml:space="preserve"> </t>
        </is>
      </c>
    </row>
    <row r="27">
      <c r="A27" s="4" t="inlineStr">
        <is>
          <t>Direct operating expenses</t>
        </is>
      </c>
      <c r="B27" s="4" t="inlineStr">
        <is>
          <t xml:space="preserve"> </t>
        </is>
      </c>
      <c r="C27" s="6" t="n">
        <v>8618</v>
      </c>
      <c r="D27" s="6" t="n">
        <v>6050</v>
      </c>
      <c r="E27" s="5" t="n">
        <v>8095</v>
      </c>
    </row>
    <row r="28">
      <c r="A28" s="4" t="inlineStr">
        <is>
          <t>Amortization</t>
        </is>
      </c>
      <c r="B28" s="4" t="inlineStr">
        <is>
          <t xml:space="preserve"> </t>
        </is>
      </c>
      <c r="C28" s="5" t="n">
        <v>928</v>
      </c>
      <c r="D28" s="5" t="n">
        <v>928</v>
      </c>
      <c r="E28" s="5" t="n">
        <v>928</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omponents of AOCI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Beginning</t>
        </is>
      </c>
      <c r="B4" s="5" t="n">
        <v>-915</v>
      </c>
      <c r="C4" s="4" t="inlineStr">
        <is>
          <t xml:space="preserve"> </t>
        </is>
      </c>
      <c r="D4" s="4" t="inlineStr">
        <is>
          <t xml:space="preserve"> </t>
        </is>
      </c>
    </row>
    <row r="5">
      <c r="A5" s="4" t="inlineStr">
        <is>
          <t>Other comprehensive income (loss)</t>
        </is>
      </c>
      <c r="B5" s="6" t="n">
        <v>38</v>
      </c>
      <c r="C5" s="5" t="n">
        <v>674</v>
      </c>
      <c r="D5" s="5" t="n">
        <v>-1398</v>
      </c>
    </row>
    <row r="6">
      <c r="A6" s="4" t="inlineStr">
        <is>
          <t>Income tax (expense) benefit</t>
        </is>
      </c>
      <c r="B6" s="6" t="n">
        <v>-5</v>
      </c>
      <c r="C6" s="6" t="n">
        <v>-150</v>
      </c>
      <c r="D6" s="6" t="n">
        <v>454</v>
      </c>
    </row>
    <row r="7">
      <c r="A7" s="4" t="inlineStr">
        <is>
          <t>Amounts reclassified from AOCI</t>
        </is>
      </c>
      <c r="B7" s="6" t="n">
        <v>109</v>
      </c>
      <c r="C7" s="6" t="n">
        <v>91</v>
      </c>
      <c r="D7" s="6" t="n">
        <v>532</v>
      </c>
    </row>
    <row r="8">
      <c r="A8" s="4" t="inlineStr">
        <is>
          <t>Income tax (expense) benefit</t>
        </is>
      </c>
      <c r="B8" s="6" t="n">
        <v>-28</v>
      </c>
      <c r="C8" s="6" t="n">
        <v>-20</v>
      </c>
      <c r="D8" s="6" t="n">
        <v>-121</v>
      </c>
    </row>
    <row r="9">
      <c r="A9" s="4" t="inlineStr">
        <is>
          <t>Total other comprehensive income (loss)</t>
        </is>
      </c>
      <c r="B9" s="6" t="n">
        <v>114</v>
      </c>
      <c r="C9" s="6" t="n">
        <v>595</v>
      </c>
      <c r="D9" s="6" t="n">
        <v>-533</v>
      </c>
    </row>
    <row r="10">
      <c r="A10" s="4" t="inlineStr">
        <is>
          <t>Balance, Ending</t>
        </is>
      </c>
      <c r="B10" s="6" t="n">
        <v>-801</v>
      </c>
      <c r="C10" s="6" t="n">
        <v>-915</v>
      </c>
      <c r="D10" s="4" t="inlineStr">
        <is>
          <t xml:space="preserve"> </t>
        </is>
      </c>
    </row>
    <row r="11">
      <c r="A11" s="4" t="inlineStr">
        <is>
          <t>Foreign Currency Translation</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alance, Beginning</t>
        </is>
      </c>
      <c r="B13" s="6" t="n">
        <v>-1257</v>
      </c>
      <c r="C13" s="6" t="n">
        <v>-1345</v>
      </c>
      <c r="D13" s="6" t="n">
        <v>-1300</v>
      </c>
    </row>
    <row r="14">
      <c r="A14" s="4" t="inlineStr">
        <is>
          <t>Other comprehensive income (loss)</t>
        </is>
      </c>
      <c r="B14" s="6" t="n">
        <v>8</v>
      </c>
      <c r="C14" s="6" t="n">
        <v>88</v>
      </c>
      <c r="D14" s="6" t="n">
        <v>-45</v>
      </c>
    </row>
    <row r="15">
      <c r="A15" s="4" t="inlineStr">
        <is>
          <t>Total other comprehensive income (loss)</t>
        </is>
      </c>
      <c r="B15" s="6" t="n">
        <v>8</v>
      </c>
      <c r="C15" s="6" t="n">
        <v>88</v>
      </c>
      <c r="D15" s="6" t="n">
        <v>-45</v>
      </c>
    </row>
    <row r="16">
      <c r="A16" s="4" t="inlineStr">
        <is>
          <t>Balance, Ending</t>
        </is>
      </c>
      <c r="B16" s="6" t="n">
        <v>-1249</v>
      </c>
      <c r="C16" s="6" t="n">
        <v>-1257</v>
      </c>
      <c r="D16" s="6" t="n">
        <v>-1345</v>
      </c>
    </row>
    <row r="17">
      <c r="A17" s="4" t="inlineStr">
        <is>
          <t>Marketable Securitie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alance, Beginning</t>
        </is>
      </c>
      <c r="B19" s="6" t="n">
        <v>342</v>
      </c>
      <c r="C19" s="6" t="n">
        <v>-165</v>
      </c>
      <c r="D19" s="6" t="n">
        <v>323</v>
      </c>
    </row>
    <row r="20">
      <c r="A20" s="4" t="inlineStr">
        <is>
          <t>Other comprehensive income (loss)</t>
        </is>
      </c>
      <c r="B20" s="6" t="n">
        <v>30</v>
      </c>
      <c r="C20" s="6" t="n">
        <v>586</v>
      </c>
      <c r="D20" s="6" t="n">
        <v>-1353</v>
      </c>
    </row>
    <row r="21">
      <c r="A21" s="4" t="inlineStr">
        <is>
          <t>Income tax (expense) benefit</t>
        </is>
      </c>
      <c r="B21" s="6" t="n">
        <v>-5</v>
      </c>
      <c r="C21" s="6" t="n">
        <v>-150</v>
      </c>
      <c r="D21" s="6" t="n">
        <v>454</v>
      </c>
    </row>
    <row r="22">
      <c r="A22" s="4" t="inlineStr">
        <is>
          <t>Amounts reclassified from AOCI</t>
        </is>
      </c>
      <c r="B22" s="6" t="n">
        <v>109</v>
      </c>
      <c r="C22" s="6" t="n">
        <v>91</v>
      </c>
      <c r="D22" s="6" t="n">
        <v>532</v>
      </c>
    </row>
    <row r="23">
      <c r="A23" s="4" t="inlineStr">
        <is>
          <t>Income tax (expense) benefit</t>
        </is>
      </c>
      <c r="B23" s="6" t="n">
        <v>-28</v>
      </c>
      <c r="C23" s="6" t="n">
        <v>-20</v>
      </c>
      <c r="D23" s="6" t="n">
        <v>-121</v>
      </c>
    </row>
    <row r="24">
      <c r="A24" s="4" t="inlineStr">
        <is>
          <t>Total other comprehensive income (loss)</t>
        </is>
      </c>
      <c r="B24" s="6" t="n">
        <v>106</v>
      </c>
      <c r="C24" s="6" t="n">
        <v>507</v>
      </c>
      <c r="D24" s="6" t="n">
        <v>-488</v>
      </c>
    </row>
    <row r="25">
      <c r="A25" s="4" t="inlineStr">
        <is>
          <t>Balance, Ending</t>
        </is>
      </c>
      <c r="B25" s="6" t="n">
        <v>448</v>
      </c>
      <c r="C25" s="6" t="n">
        <v>342</v>
      </c>
      <c r="D25" s="6" t="n">
        <v>-165</v>
      </c>
    </row>
    <row r="26">
      <c r="A26" s="4" t="inlineStr">
        <is>
          <t>Accumulated Other Comprehensive Income (Loss)</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alance, Beginning</t>
        </is>
      </c>
      <c r="B28" s="6" t="n">
        <v>-915</v>
      </c>
      <c r="C28" s="6" t="n">
        <v>-1510</v>
      </c>
      <c r="D28" s="6" t="n">
        <v>-977</v>
      </c>
    </row>
    <row r="29">
      <c r="A29" s="4" t="inlineStr">
        <is>
          <t>Balance, Ending</t>
        </is>
      </c>
      <c r="B29" s="5" t="n">
        <v>-801</v>
      </c>
      <c r="C29" s="5" t="n">
        <v>-915</v>
      </c>
      <c r="D29" s="5" t="n">
        <v>-151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80" customWidth="1" min="3" max="3"/>
    <col width="14" customWidth="1" min="4" max="4"/>
    <col width="14" customWidth="1" min="5" max="5"/>
  </cols>
  <sheetData>
    <row r="1">
      <c r="A1" s="1" t="inlineStr">
        <is>
          <t>Segment Data - Additional Information (Detail)</t>
        </is>
      </c>
      <c r="C1" s="2" t="inlineStr">
        <is>
          <t>12 Months Ended</t>
        </is>
      </c>
    </row>
    <row r="2">
      <c r="B2" s="2" t="inlineStr">
        <is>
          <t>Jul. 01, 2024 Segment</t>
        </is>
      </c>
      <c r="C2" s="2" t="inlineStr">
        <is>
          <t>Dec. 31, 2024 Station</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Reporting, CODM, Individual Title and Position or Group Name [Extensible Enumeration]</t>
        </is>
      </c>
      <c r="B4" s="4" t="inlineStr">
        <is>
          <t xml:space="preserve"> </t>
        </is>
      </c>
      <c r="C4" s="4" t="inlineStr">
        <is>
          <t>srt:ChiefExecutiveOfficerMember</t>
        </is>
      </c>
      <c r="D4" s="4" t="inlineStr">
        <is>
          <t xml:space="preserve"> </t>
        </is>
      </c>
      <c r="E4" s="4" t="inlineStr">
        <is>
          <t xml:space="preserve"> </t>
        </is>
      </c>
    </row>
    <row r="5">
      <c r="A5" s="4" t="inlineStr">
        <is>
          <t>Segment Reporting, CODM, Profit (Loss) Measure, How Used, Description</t>
        </is>
      </c>
      <c r="B5" s="4" t="inlineStr">
        <is>
          <t xml:space="preserve"> </t>
        </is>
      </c>
      <c r="C5" s="4" t="inlineStr">
        <is>
          <t>As a result of the sale of the Company's EGP business, effective July 1, 2024, the Company has realigned its operating segments into two segments – media and advertising technology &amp; services –  consistent with the Company's current operational and management structure, as well as the basis that is now used for internal management reporting and how the Company's CEO evaluates the business. The Company's reportable segments are the same as its operating segments. Prior periods have been recast to conform to this presentation.</t>
        </is>
      </c>
      <c r="D5" s="4" t="inlineStr">
        <is>
          <t xml:space="preserve"> </t>
        </is>
      </c>
      <c r="E5" s="4" t="inlineStr">
        <is>
          <t xml:space="preserve"> </t>
        </is>
      </c>
    </row>
    <row r="6">
      <c r="A6" s="4" t="inlineStr">
        <is>
          <t>Number of operating segments | Segment</t>
        </is>
      </c>
      <c r="B6" s="6" t="n">
        <v>2</v>
      </c>
      <c r="C6" s="4" t="inlineStr">
        <is>
          <t xml:space="preserve"> </t>
        </is>
      </c>
      <c r="D6" s="4" t="inlineStr">
        <is>
          <t xml:space="preserve"> </t>
        </is>
      </c>
      <c r="E6" s="4" t="inlineStr">
        <is>
          <t xml:space="preserve"> </t>
        </is>
      </c>
    </row>
    <row r="7">
      <c r="A7" s="4" t="inlineStr">
        <is>
          <t>Percentage of revenue generated from outside the United States</t>
        </is>
      </c>
      <c r="B7" s="4" t="inlineStr">
        <is>
          <t xml:space="preserve"> </t>
        </is>
      </c>
      <c r="C7" s="11" t="n">
        <v>0.25</v>
      </c>
      <c r="D7" s="11" t="n">
        <v>0.27</v>
      </c>
      <c r="E7" s="11" t="n">
        <v>0.24</v>
      </c>
    </row>
    <row r="8">
      <c r="A8" s="4" t="inlineStr">
        <is>
          <t>Televis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umber of stations owned</t>
        </is>
      </c>
      <c r="B10" s="4" t="inlineStr">
        <is>
          <t xml:space="preserve"> </t>
        </is>
      </c>
      <c r="C10" s="6" t="n">
        <v>49</v>
      </c>
      <c r="D10" s="4" t="inlineStr">
        <is>
          <t xml:space="preserve"> </t>
        </is>
      </c>
      <c r="E10" s="4" t="inlineStr">
        <is>
          <t xml:space="preserve"> </t>
        </is>
      </c>
    </row>
    <row r="11">
      <c r="A11" s="4" t="inlineStr">
        <is>
          <t>Radio</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umber of stations owned</t>
        </is>
      </c>
      <c r="B13" s="4" t="inlineStr">
        <is>
          <t xml:space="preserve"> </t>
        </is>
      </c>
      <c r="C13" s="6" t="n">
        <v>44</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eparate Financial Data for Each of Company's Operating Segment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364948</v>
      </c>
      <c r="C4" s="5" t="n">
        <v>297043</v>
      </c>
      <c r="D4" s="5" t="n">
        <v>323990</v>
      </c>
    </row>
    <row r="5">
      <c r="A5" s="4" t="inlineStr">
        <is>
          <t>Cost of revenue</t>
        </is>
      </c>
      <c r="B5" s="6" t="n">
        <v>102196</v>
      </c>
      <c r="C5" s="6" t="n">
        <v>77214</v>
      </c>
      <c r="D5" s="6" t="n">
        <v>70586</v>
      </c>
    </row>
    <row r="6">
      <c r="A6" s="4" t="inlineStr">
        <is>
          <t>Direct operating expenses</t>
        </is>
      </c>
      <c r="B6" s="6" t="n">
        <v>136262</v>
      </c>
      <c r="C6" s="6" t="n">
        <v>113231</v>
      </c>
      <c r="D6" s="6" t="n">
        <v>109320</v>
      </c>
    </row>
    <row r="7">
      <c r="A7" s="4" t="inlineStr">
        <is>
          <t>Selling, general and administrative expenses</t>
        </is>
      </c>
      <c r="B7" s="6" t="n">
        <v>62868</v>
      </c>
      <c r="C7" s="6" t="n">
        <v>49761</v>
      </c>
      <c r="D7" s="6" t="n">
        <v>46988</v>
      </c>
    </row>
    <row r="8">
      <c r="A8" s="4" t="inlineStr">
        <is>
          <t>Depreciation and amortization</t>
        </is>
      </c>
      <c r="B8" s="6" t="n">
        <v>16821</v>
      </c>
      <c r="C8" s="6" t="n">
        <v>16392</v>
      </c>
      <c r="D8" s="6" t="n">
        <v>15647</v>
      </c>
    </row>
    <row r="9">
      <c r="A9" s="4" t="inlineStr">
        <is>
          <t>Operating income (loss)</t>
        </is>
      </c>
      <c r="B9" s="6" t="n">
        <v>-51980</v>
      </c>
      <c r="C9" s="6" t="n">
        <v>-26496</v>
      </c>
      <c r="D9" s="6" t="n">
        <v>30578</v>
      </c>
    </row>
    <row r="10">
      <c r="A10" s="4" t="inlineStr">
        <is>
          <t>Corporate expenses</t>
        </is>
      </c>
      <c r="B10" s="6" t="n">
        <v>37498</v>
      </c>
      <c r="C10" s="6" t="n">
        <v>50294</v>
      </c>
      <c r="D10" s="6" t="n">
        <v>49404</v>
      </c>
    </row>
    <row r="11">
      <c r="A11" s="4" t="inlineStr">
        <is>
          <t>Change in fair value of contingent consideration</t>
        </is>
      </c>
      <c r="B11" s="6" t="n">
        <v>-629</v>
      </c>
      <c r="C11" s="6" t="n">
        <v>821</v>
      </c>
      <c r="D11" s="6" t="n">
        <v>-1800</v>
      </c>
    </row>
    <row r="12">
      <c r="A12" s="4" t="inlineStr">
        <is>
          <t>Impairment charge</t>
        </is>
      </c>
      <c r="B12" s="6" t="n">
        <v>61220</v>
      </c>
      <c r="C12" s="6" t="n">
        <v>13267</v>
      </c>
      <c r="D12" s="6" t="n">
        <v>1600</v>
      </c>
    </row>
    <row r="13">
      <c r="A13" s="4" t="inlineStr">
        <is>
          <t>Foreign currency (gain) loss</t>
        </is>
      </c>
      <c r="B13" s="6" t="n">
        <v>692</v>
      </c>
      <c r="C13" s="6" t="n">
        <v>1950</v>
      </c>
      <c r="D13" s="6" t="n">
        <v>1244</v>
      </c>
    </row>
    <row r="14">
      <c r="A14" s="4" t="inlineStr">
        <is>
          <t>Other operating (gain) loss</t>
        </is>
      </c>
      <c r="B14" s="4" t="inlineStr">
        <is>
          <t xml:space="preserve"> </t>
        </is>
      </c>
      <c r="C14" s="6" t="n">
        <v>609</v>
      </c>
      <c r="D14" s="6" t="n">
        <v>423</v>
      </c>
    </row>
    <row r="15">
      <c r="A15" s="4" t="inlineStr">
        <is>
          <t>Interest expense</t>
        </is>
      </c>
      <c r="B15" s="6" t="n">
        <v>-16472</v>
      </c>
      <c r="C15" s="6" t="n">
        <v>-16833</v>
      </c>
      <c r="D15" s="6" t="n">
        <v>-10536</v>
      </c>
    </row>
    <row r="16">
      <c r="A16" s="4" t="inlineStr">
        <is>
          <t>Interest income</t>
        </is>
      </c>
      <c r="B16" s="6" t="n">
        <v>2458</v>
      </c>
      <c r="C16" s="6" t="n">
        <v>3405</v>
      </c>
      <c r="D16" s="6" t="n">
        <v>2740</v>
      </c>
    </row>
    <row r="17">
      <c r="A17" s="4" t="inlineStr">
        <is>
          <t>Dividend income</t>
        </is>
      </c>
      <c r="B17" s="6" t="n">
        <v>10</v>
      </c>
      <c r="C17" s="6" t="n">
        <v>35</v>
      </c>
      <c r="D17" s="6" t="n">
        <v>20</v>
      </c>
    </row>
    <row r="18">
      <c r="A18" s="4" t="inlineStr">
        <is>
          <t>Realized gain (loss) on marketable securities</t>
        </is>
      </c>
      <c r="B18" s="6" t="n">
        <v>-110</v>
      </c>
      <c r="C18" s="6" t="n">
        <v>-93</v>
      </c>
      <c r="D18" s="6" t="n">
        <v>-532</v>
      </c>
    </row>
    <row r="19">
      <c r="A19" s="4" t="inlineStr">
        <is>
          <t>Gain (loss) on debt extinguishment</t>
        </is>
      </c>
      <c r="B19" s="6" t="n">
        <v>-91</v>
      </c>
      <c r="C19" s="6" t="n">
        <v>-1556</v>
      </c>
      <c r="D19" s="4" t="inlineStr">
        <is>
          <t xml:space="preserve"> </t>
        </is>
      </c>
    </row>
    <row r="20">
      <c r="A20" s="4" t="inlineStr">
        <is>
          <t>Income (loss) before income taxes from continuing operations</t>
        </is>
      </c>
      <c r="B20" s="6" t="n">
        <v>-66185</v>
      </c>
      <c r="C20" s="6" t="n">
        <v>-41538</v>
      </c>
      <c r="D20" s="6" t="n">
        <v>22270</v>
      </c>
    </row>
    <row r="21">
      <c r="A21" s="4" t="inlineStr">
        <is>
          <t>Capital expenditures</t>
        </is>
      </c>
      <c r="B21" s="5" t="n">
        <v>7461</v>
      </c>
      <c r="C21" s="5" t="n">
        <v>24851</v>
      </c>
      <c r="D21" s="6" t="n">
        <v>9513</v>
      </c>
    </row>
    <row r="22">
      <c r="A22" s="4" t="inlineStr">
        <is>
          <t>Percentage change in net revenue</t>
        </is>
      </c>
      <c r="B22" s="11" t="n">
        <v>0.23</v>
      </c>
      <c r="C22" s="4" t="inlineStr">
        <is>
          <t>(8.00%)</t>
        </is>
      </c>
      <c r="D22" s="4" t="inlineStr">
        <is>
          <t xml:space="preserve"> </t>
        </is>
      </c>
    </row>
    <row r="23">
      <c r="A23" s="4" t="inlineStr">
        <is>
          <t>Percentage change in cost of revenue</t>
        </is>
      </c>
      <c r="B23" s="11" t="n">
        <v>0.32</v>
      </c>
      <c r="C23" s="11" t="n">
        <v>0.09</v>
      </c>
      <c r="D23" s="4" t="inlineStr">
        <is>
          <t xml:space="preserve"> </t>
        </is>
      </c>
    </row>
    <row r="24">
      <c r="A24" s="4" t="inlineStr">
        <is>
          <t>Percentage change in direct operating expenses</t>
        </is>
      </c>
      <c r="B24" s="11" t="n">
        <v>0.2</v>
      </c>
      <c r="C24" s="11" t="n">
        <v>0.04</v>
      </c>
      <c r="D24" s="4" t="inlineStr">
        <is>
          <t xml:space="preserve"> </t>
        </is>
      </c>
    </row>
    <row r="25">
      <c r="A25" s="4" t="inlineStr">
        <is>
          <t>Percentage change in selling, general and administrative expenses</t>
        </is>
      </c>
      <c r="B25" s="11" t="n">
        <v>0.26</v>
      </c>
      <c r="C25" s="11" t="n">
        <v>0.06</v>
      </c>
      <c r="D25" s="4" t="inlineStr">
        <is>
          <t xml:space="preserve"> </t>
        </is>
      </c>
    </row>
    <row r="26">
      <c r="A26" s="4" t="inlineStr">
        <is>
          <t>Percentage change in depreciation and amortization</t>
        </is>
      </c>
      <c r="B26" s="11" t="n">
        <v>0.03</v>
      </c>
      <c r="C26" s="11" t="n">
        <v>0.05</v>
      </c>
      <c r="D26" s="4" t="inlineStr">
        <is>
          <t xml:space="preserve"> </t>
        </is>
      </c>
    </row>
    <row r="27">
      <c r="A27" s="4" t="inlineStr">
        <is>
          <t>Percentage change in corporate expenses</t>
        </is>
      </c>
      <c r="B27" s="4" t="inlineStr">
        <is>
          <t>(25.00%)</t>
        </is>
      </c>
      <c r="C27" s="11" t="n">
        <v>0.02</v>
      </c>
      <c r="D27" s="4" t="inlineStr">
        <is>
          <t xml:space="preserve"> </t>
        </is>
      </c>
    </row>
    <row r="28">
      <c r="A28" s="4" t="inlineStr">
        <is>
          <t>Percentage change in impairment charge</t>
        </is>
      </c>
      <c r="B28" s="11" t="n">
        <v>3.61</v>
      </c>
      <c r="C28" s="11" t="n">
        <v>7.29</v>
      </c>
      <c r="D28" s="4" t="inlineStr">
        <is>
          <t xml:space="preserve"> </t>
        </is>
      </c>
    </row>
    <row r="29">
      <c r="A29" s="4" t="inlineStr">
        <is>
          <t>Percentage change in foreign currency (gain) loss</t>
        </is>
      </c>
      <c r="B29" s="4" t="inlineStr">
        <is>
          <t>(65.00%)</t>
        </is>
      </c>
      <c r="C29" s="11" t="n">
        <v>0.57</v>
      </c>
      <c r="D29" s="4" t="inlineStr">
        <is>
          <t xml:space="preserve"> </t>
        </is>
      </c>
    </row>
    <row r="30">
      <c r="A30" s="4" t="inlineStr">
        <is>
          <t>Percentage change in other operating (gain) loss</t>
        </is>
      </c>
      <c r="B30" s="4" t="inlineStr">
        <is>
          <t>(100.00%)</t>
        </is>
      </c>
      <c r="C30" s="11" t="n">
        <v>0.44</v>
      </c>
      <c r="D30" s="4" t="inlineStr">
        <is>
          <t xml:space="preserve"> </t>
        </is>
      </c>
    </row>
    <row r="31">
      <c r="A31" s="4" t="inlineStr">
        <is>
          <t>Percentage change in operating income (loss)</t>
        </is>
      </c>
      <c r="B31" s="11" t="n">
        <v>0.96</v>
      </c>
      <c r="C31" s="4" t="inlineStr">
        <is>
          <t>(187.00%)</t>
        </is>
      </c>
      <c r="D31" s="4" t="inlineStr">
        <is>
          <t xml:space="preserve"> </t>
        </is>
      </c>
    </row>
    <row r="32">
      <c r="A32" s="4" t="inlineStr">
        <is>
          <t>Percentage change in interest expense</t>
        </is>
      </c>
      <c r="B32" s="4" t="inlineStr">
        <is>
          <t>(2.00%)</t>
        </is>
      </c>
      <c r="C32" s="11" t="n">
        <v>0.6</v>
      </c>
      <c r="D32" s="4" t="inlineStr">
        <is>
          <t xml:space="preserve"> </t>
        </is>
      </c>
    </row>
    <row r="33">
      <c r="A33" s="4" t="inlineStr">
        <is>
          <t>Percentage change in interest income</t>
        </is>
      </c>
      <c r="B33" s="4" t="inlineStr">
        <is>
          <t>(28.00%)</t>
        </is>
      </c>
      <c r="C33" s="11" t="n">
        <v>0.24</v>
      </c>
      <c r="D33" s="4" t="inlineStr">
        <is>
          <t xml:space="preserve"> </t>
        </is>
      </c>
    </row>
    <row r="34">
      <c r="A34" s="4" t="inlineStr">
        <is>
          <t>Percentage change in dividend income</t>
        </is>
      </c>
      <c r="B34" s="4" t="inlineStr">
        <is>
          <t>(71.00%)</t>
        </is>
      </c>
      <c r="C34" s="11" t="n">
        <v>0.75</v>
      </c>
      <c r="D34" s="4" t="inlineStr">
        <is>
          <t xml:space="preserve"> </t>
        </is>
      </c>
    </row>
    <row r="35">
      <c r="A35" s="4" t="inlineStr">
        <is>
          <t>Percentage change in realized gain (loss) on marketable securities</t>
        </is>
      </c>
      <c r="B35" s="11" t="n">
        <v>0.18</v>
      </c>
      <c r="C35" s="4" t="inlineStr">
        <is>
          <t>(83.00%)</t>
        </is>
      </c>
      <c r="D35" s="4" t="inlineStr">
        <is>
          <t xml:space="preserve"> </t>
        </is>
      </c>
    </row>
    <row r="36">
      <c r="A36" s="4" t="inlineStr">
        <is>
          <t>Percentage change in gain (loss) on debt extinguishment</t>
        </is>
      </c>
      <c r="B36" s="4" t="inlineStr">
        <is>
          <t>(94.00%)</t>
        </is>
      </c>
      <c r="C36" s="4" t="inlineStr">
        <is>
          <t xml:space="preserve"> </t>
        </is>
      </c>
      <c r="D36" s="4" t="inlineStr">
        <is>
          <t xml:space="preserve"> </t>
        </is>
      </c>
    </row>
    <row r="37">
      <c r="A37" s="4" t="inlineStr">
        <is>
          <t>Percentage change in income (loss) before income taxes</t>
        </is>
      </c>
      <c r="B37" s="11" t="n">
        <v>0.59</v>
      </c>
      <c r="C37" s="4" t="inlineStr">
        <is>
          <t xml:space="preserve"> </t>
        </is>
      </c>
      <c r="D37" s="4" t="inlineStr">
        <is>
          <t xml:space="preserve"> </t>
        </is>
      </c>
    </row>
    <row r="38">
      <c r="A38" s="4" t="inlineStr">
        <is>
          <t>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perating income (loss)</t>
        </is>
      </c>
      <c r="B40" s="5" t="n">
        <v>46801</v>
      </c>
      <c r="C40" s="5" t="n">
        <v>40445</v>
      </c>
      <c r="D40" s="6" t="n">
        <v>81449</v>
      </c>
    </row>
    <row r="41">
      <c r="A41" s="4" t="inlineStr">
        <is>
          <t>Percentage change in segment operating profit (loss)</t>
        </is>
      </c>
      <c r="B41" s="11" t="n">
        <v>0.16</v>
      </c>
      <c r="C41" s="4" t="inlineStr">
        <is>
          <t>(50.00%)</t>
        </is>
      </c>
      <c r="D41" s="4" t="inlineStr">
        <is>
          <t xml:space="preserve"> </t>
        </is>
      </c>
    </row>
    <row r="42">
      <c r="A42" s="4" t="inlineStr">
        <is>
          <t>Corporate, Non-Segment</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Corporate expenses</t>
        </is>
      </c>
      <c r="B44" s="5" t="n">
        <v>37498</v>
      </c>
      <c r="C44" s="5" t="n">
        <v>50294</v>
      </c>
      <c r="D44" s="6" t="n">
        <v>49404</v>
      </c>
    </row>
    <row r="45">
      <c r="A45" s="4" t="inlineStr">
        <is>
          <t>Media</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Cost of revenue</t>
        </is>
      </c>
      <c r="B47" s="6" t="n">
        <v>16726</v>
      </c>
      <c r="C47" s="6" t="n">
        <v>10952</v>
      </c>
      <c r="D47" s="6" t="n">
        <v>10580</v>
      </c>
    </row>
    <row r="48">
      <c r="A48" s="4" t="inlineStr">
        <is>
          <t>Direct operating expenses</t>
        </is>
      </c>
      <c r="B48" s="6" t="n">
        <v>110988</v>
      </c>
      <c r="C48" s="6" t="n">
        <v>96925</v>
      </c>
      <c r="D48" s="6" t="n">
        <v>94742</v>
      </c>
    </row>
    <row r="49">
      <c r="A49" s="4" t="inlineStr">
        <is>
          <t>Selling, general and administrative expenses</t>
        </is>
      </c>
      <c r="B49" s="6" t="n">
        <v>42759</v>
      </c>
      <c r="C49" s="6" t="n">
        <v>36000</v>
      </c>
      <c r="D49" s="6" t="n">
        <v>36327</v>
      </c>
    </row>
    <row r="50">
      <c r="A50" s="4" t="inlineStr">
        <is>
          <t>Depreciation and amortization</t>
        </is>
      </c>
      <c r="B50" s="6" t="n">
        <v>12891</v>
      </c>
      <c r="C50" s="6" t="n">
        <v>11975</v>
      </c>
      <c r="D50" s="6" t="n">
        <v>13661</v>
      </c>
    </row>
    <row r="51">
      <c r="A51" s="4" t="inlineStr">
        <is>
          <t>Capital expenditures</t>
        </is>
      </c>
      <c r="B51" s="5" t="n">
        <v>7089</v>
      </c>
      <c r="C51" s="5" t="n">
        <v>21208</v>
      </c>
      <c r="D51" s="6" t="n">
        <v>6975</v>
      </c>
    </row>
    <row r="52">
      <c r="A52" s="4" t="inlineStr">
        <is>
          <t>Percentage change in cost of revenue</t>
        </is>
      </c>
      <c r="B52" s="11" t="n">
        <v>0.53</v>
      </c>
      <c r="C52" s="11" t="n">
        <v>0.04</v>
      </c>
      <c r="D52" s="4" t="inlineStr">
        <is>
          <t xml:space="preserve"> </t>
        </is>
      </c>
    </row>
    <row r="53">
      <c r="A53" s="4" t="inlineStr">
        <is>
          <t>Percentage change in direct operating expenses</t>
        </is>
      </c>
      <c r="B53" s="11" t="n">
        <v>0.15</v>
      </c>
      <c r="C53" s="11" t="n">
        <v>0.02</v>
      </c>
      <c r="D53" s="4" t="inlineStr">
        <is>
          <t xml:space="preserve"> </t>
        </is>
      </c>
    </row>
    <row r="54">
      <c r="A54" s="4" t="inlineStr">
        <is>
          <t>Percentage change in selling, general and administrative expenses</t>
        </is>
      </c>
      <c r="B54" s="11" t="n">
        <v>0.19</v>
      </c>
      <c r="C54" s="4" t="inlineStr">
        <is>
          <t>(1.00%)</t>
        </is>
      </c>
      <c r="D54" s="4" t="inlineStr">
        <is>
          <t xml:space="preserve"> </t>
        </is>
      </c>
    </row>
    <row r="55">
      <c r="A55" s="4" t="inlineStr">
        <is>
          <t>Percentage change in depreciation and amortization</t>
        </is>
      </c>
      <c r="B55" s="11" t="n">
        <v>0.08</v>
      </c>
      <c r="C55" s="4" t="inlineStr">
        <is>
          <t>(12.00%)</t>
        </is>
      </c>
      <c r="D55" s="4" t="inlineStr">
        <is>
          <t xml:space="preserve"> </t>
        </is>
      </c>
    </row>
    <row r="56">
      <c r="A56" s="4" t="inlineStr">
        <is>
          <t>Media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Operating income (loss)</t>
        </is>
      </c>
      <c r="B58" s="5" t="n">
        <v>38697</v>
      </c>
      <c r="C58" s="5" t="n">
        <v>40416</v>
      </c>
      <c r="D58" s="6" t="n">
        <v>75388</v>
      </c>
    </row>
    <row r="59">
      <c r="A59" s="4" t="inlineStr">
        <is>
          <t>Percentage change in segment operating profit (loss)</t>
        </is>
      </c>
      <c r="B59" s="4" t="inlineStr">
        <is>
          <t>(4.00%)</t>
        </is>
      </c>
      <c r="C59" s="4" t="inlineStr">
        <is>
          <t>(46.00%)</t>
        </is>
      </c>
      <c r="D59" s="4" t="inlineStr">
        <is>
          <t xml:space="preserve"> </t>
        </is>
      </c>
    </row>
    <row r="60">
      <c r="A60" s="4" t="inlineStr">
        <is>
          <t>Media | Advertising and Retransmission Consent</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et revenue</t>
        </is>
      </c>
      <c r="B62" s="5" t="n">
        <v>222061</v>
      </c>
      <c r="C62" s="5" t="n">
        <v>196268</v>
      </c>
      <c r="D62" s="6" t="n">
        <v>230698</v>
      </c>
    </row>
    <row r="63">
      <c r="A63" s="4" t="inlineStr">
        <is>
          <t>Percentage change in net revenue</t>
        </is>
      </c>
      <c r="B63" s="11" t="n">
        <v>0.13</v>
      </c>
      <c r="C63" s="4" t="inlineStr">
        <is>
          <t>(15.00%)</t>
        </is>
      </c>
      <c r="D63" s="4" t="inlineStr">
        <is>
          <t xml:space="preserve"> </t>
        </is>
      </c>
    </row>
    <row r="64">
      <c r="A64" s="4" t="inlineStr">
        <is>
          <t>Advertising Technology &amp; Service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Cost of revenue</t>
        </is>
      </c>
      <c r="B66" s="5" t="n">
        <v>85470</v>
      </c>
      <c r="C66" s="5" t="n">
        <v>66262</v>
      </c>
      <c r="D66" s="6" t="n">
        <v>60006</v>
      </c>
    </row>
    <row r="67">
      <c r="A67" s="4" t="inlineStr">
        <is>
          <t>Direct operating expenses</t>
        </is>
      </c>
      <c r="B67" s="6" t="n">
        <v>25274</v>
      </c>
      <c r="C67" s="6" t="n">
        <v>16306</v>
      </c>
      <c r="D67" s="6" t="n">
        <v>14578</v>
      </c>
    </row>
    <row r="68">
      <c r="A68" s="4" t="inlineStr">
        <is>
          <t>Selling, general and administrative expenses</t>
        </is>
      </c>
      <c r="B68" s="6" t="n">
        <v>20109</v>
      </c>
      <c r="C68" s="6" t="n">
        <v>13761</v>
      </c>
      <c r="D68" s="6" t="n">
        <v>10661</v>
      </c>
    </row>
    <row r="69">
      <c r="A69" s="4" t="inlineStr">
        <is>
          <t>Depreciation and amortization</t>
        </is>
      </c>
      <c r="B69" s="6" t="n">
        <v>3930</v>
      </c>
      <c r="C69" s="6" t="n">
        <v>4417</v>
      </c>
      <c r="D69" s="6" t="n">
        <v>1986</v>
      </c>
    </row>
    <row r="70">
      <c r="A70" s="4" t="inlineStr">
        <is>
          <t>Capital expenditures</t>
        </is>
      </c>
      <c r="B70" s="5" t="n">
        <v>372</v>
      </c>
      <c r="C70" s="5" t="n">
        <v>3643</v>
      </c>
      <c r="D70" s="6" t="n">
        <v>2538</v>
      </c>
    </row>
    <row r="71">
      <c r="A71" s="4" t="inlineStr">
        <is>
          <t>Percentage change in cost of revenue</t>
        </is>
      </c>
      <c r="B71" s="11" t="n">
        <v>0.29</v>
      </c>
      <c r="C71" s="11" t="n">
        <v>0.1</v>
      </c>
      <c r="D71" s="4" t="inlineStr">
        <is>
          <t xml:space="preserve"> </t>
        </is>
      </c>
    </row>
    <row r="72">
      <c r="A72" s="4" t="inlineStr">
        <is>
          <t>Percentage change in direct operating expenses</t>
        </is>
      </c>
      <c r="B72" s="11" t="n">
        <v>0.55</v>
      </c>
      <c r="C72" s="11" t="n">
        <v>0.12</v>
      </c>
      <c r="D72" s="4" t="inlineStr">
        <is>
          <t xml:space="preserve"> </t>
        </is>
      </c>
    </row>
    <row r="73">
      <c r="A73" s="4" t="inlineStr">
        <is>
          <t>Percentage change in selling, general and administrative expenses</t>
        </is>
      </c>
      <c r="B73" s="11" t="n">
        <v>0.46</v>
      </c>
      <c r="C73" s="11" t="n">
        <v>0.29</v>
      </c>
      <c r="D73" s="4" t="inlineStr">
        <is>
          <t xml:space="preserve"> </t>
        </is>
      </c>
    </row>
    <row r="74">
      <c r="A74" s="4" t="inlineStr">
        <is>
          <t>Percentage change in depreciation and amortization</t>
        </is>
      </c>
      <c r="B74" s="4" t="inlineStr">
        <is>
          <t>(11.00%)</t>
        </is>
      </c>
      <c r="C74" s="11" t="n">
        <v>1.22</v>
      </c>
      <c r="D74" s="4" t="inlineStr">
        <is>
          <t xml:space="preserve"> </t>
        </is>
      </c>
    </row>
    <row r="75">
      <c r="A75" s="4" t="inlineStr">
        <is>
          <t>Advertising Technology &amp; Services | Operating Segment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Operating income (loss)</t>
        </is>
      </c>
      <c r="B77" s="5" t="n">
        <v>8104</v>
      </c>
      <c r="C77" s="5" t="n">
        <v>29</v>
      </c>
      <c r="D77" s="6" t="n">
        <v>6061</v>
      </c>
    </row>
    <row r="78">
      <c r="A78" s="4" t="inlineStr">
        <is>
          <t>Percentage change in segment operating profit (loss)</t>
        </is>
      </c>
      <c r="B78" s="4" t="inlineStr">
        <is>
          <t xml:space="preserve"> </t>
        </is>
      </c>
      <c r="C78" s="4" t="inlineStr">
        <is>
          <t>(100.00%)</t>
        </is>
      </c>
      <c r="D78" s="4" t="inlineStr">
        <is>
          <t xml:space="preserve"> </t>
        </is>
      </c>
    </row>
    <row r="79">
      <c r="A79" s="4" t="inlineStr">
        <is>
          <t>Advertising Technology &amp; Services | Advertising and Retransmission Consent</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Net revenue</t>
        </is>
      </c>
      <c r="B81" s="5" t="n">
        <v>142887</v>
      </c>
      <c r="C81" s="5" t="n">
        <v>100775</v>
      </c>
      <c r="D81" s="5" t="n">
        <v>93292</v>
      </c>
    </row>
    <row r="82">
      <c r="A82" s="4" t="inlineStr">
        <is>
          <t>Percentage change in net revenue</t>
        </is>
      </c>
      <c r="B82" s="11" t="n">
        <v>0.42</v>
      </c>
      <c r="C82" s="11" t="n">
        <v>0.08</v>
      </c>
      <c r="D8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8" customWidth="1" min="2" max="2"/>
  </cols>
  <sheetData>
    <row r="1">
      <c r="A1" s="1" t="inlineStr">
        <is>
          <t>Subsequent Events - Additional Information (Detail) - Corporate Headquaters</t>
        </is>
      </c>
      <c r="B1" s="2" t="inlineStr">
        <is>
          <t>12 Months Ended</t>
        </is>
      </c>
    </row>
    <row r="2">
      <c r="B2" s="2" t="inlineStr">
        <is>
          <t>Dec. 31, 2024 ft²</t>
        </is>
      </c>
    </row>
    <row r="3">
      <c r="A3" s="3" t="inlineStr">
        <is>
          <t>Subsequent Event [Line Items]</t>
        </is>
      </c>
      <c r="B3" s="4" t="inlineStr">
        <is>
          <t xml:space="preserve"> </t>
        </is>
      </c>
    </row>
    <row r="4">
      <c r="A4" s="4" t="inlineStr">
        <is>
          <t>Leased space</t>
        </is>
      </c>
      <c r="B4" s="6" t="n">
        <v>38000</v>
      </c>
    </row>
    <row r="5">
      <c r="A5" s="4" t="inlineStr">
        <is>
          <t>Lease expiration date</t>
        </is>
      </c>
      <c r="B5" s="4" t="inlineStr">
        <is>
          <t>Jan. 31,  2034</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Consolidated Balance Sheet Included Amounts Related to Lease (Detail) - USD ($) $ in Thousands</t>
        </is>
      </c>
      <c r="B1" s="2" t="inlineStr">
        <is>
          <t>Dec. 31, 2024</t>
        </is>
      </c>
      <c r="C1" s="2" t="inlineStr">
        <is>
          <t>Dec. 31, 2023</t>
        </is>
      </c>
    </row>
    <row r="2">
      <c r="A2" s="3" t="inlineStr">
        <is>
          <t>Subsequent Event [Line Items]</t>
        </is>
      </c>
      <c r="B2" s="4" t="inlineStr">
        <is>
          <t xml:space="preserve"> </t>
        </is>
      </c>
      <c r="C2" s="4" t="inlineStr">
        <is>
          <t xml:space="preserve"> </t>
        </is>
      </c>
    </row>
    <row r="3">
      <c r="A3" s="4" t="inlineStr">
        <is>
          <t>Operating leases right of use asset</t>
        </is>
      </c>
      <c r="B3" s="5" t="n">
        <v>40762</v>
      </c>
      <c r="C3" s="5" t="n">
        <v>42868</v>
      </c>
    </row>
    <row r="4">
      <c r="A4" s="4" t="inlineStr">
        <is>
          <t>Property and equipment, net of accumulated depreciation</t>
        </is>
      </c>
      <c r="B4" s="6" t="n">
        <v>60616</v>
      </c>
      <c r="C4" s="6" t="n">
        <v>66932</v>
      </c>
    </row>
    <row r="5">
      <c r="A5" s="4" t="inlineStr">
        <is>
          <t>Operating lease liabilities</t>
        </is>
      </c>
      <c r="B5" s="6" t="n">
        <v>7744</v>
      </c>
      <c r="C5" s="6" t="n">
        <v>6748</v>
      </c>
    </row>
    <row r="6">
      <c r="A6" s="4" t="inlineStr">
        <is>
          <t>Long-term operating lease liabilities</t>
        </is>
      </c>
      <c r="B6" s="6" t="n">
        <v>42101</v>
      </c>
      <c r="C6" s="5" t="n">
        <v>45178</v>
      </c>
    </row>
    <row r="7">
      <c r="A7" s="4" t="inlineStr">
        <is>
          <t>Corporate Headquater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Operating leases right of use asset</t>
        </is>
      </c>
      <c r="B9" s="6" t="n">
        <v>16300</v>
      </c>
      <c r="C9" s="4" t="inlineStr">
        <is>
          <t xml:space="preserve"> </t>
        </is>
      </c>
    </row>
    <row r="10">
      <c r="A10" s="4" t="inlineStr">
        <is>
          <t>Property and equipment, net of accumulated depreciation</t>
        </is>
      </c>
      <c r="B10" s="6" t="n">
        <v>9300</v>
      </c>
      <c r="C10" s="4" t="inlineStr">
        <is>
          <t xml:space="preserve"> </t>
        </is>
      </c>
    </row>
    <row r="11">
      <c r="A11" s="4" t="inlineStr">
        <is>
          <t>Operating lease liabilities</t>
        </is>
      </c>
      <c r="B11" s="6" t="n">
        <v>1500</v>
      </c>
      <c r="C11" s="4" t="inlineStr">
        <is>
          <t xml:space="preserve"> </t>
        </is>
      </c>
    </row>
    <row r="12">
      <c r="A12" s="4" t="inlineStr">
        <is>
          <t>Long-term operating lease liabilities</t>
        </is>
      </c>
      <c r="B12" s="5" t="n">
        <v>21200</v>
      </c>
      <c r="C1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 - Allowance for doubtful accounts - USD ($) $ in Thousands</t>
        </is>
      </c>
      <c r="B1" s="2" t="inlineStr">
        <is>
          <t>12 Months Ended</t>
        </is>
      </c>
    </row>
    <row r="2">
      <c r="B2" s="2" t="inlineStr">
        <is>
          <t>Dec. 31, 2024</t>
        </is>
      </c>
      <c r="C2" s="2" t="inlineStr">
        <is>
          <t>Dec. 31,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5" t="n">
        <v>2399</v>
      </c>
      <c r="C4" s="5" t="n">
        <v>2570</v>
      </c>
      <c r="D4" s="5" t="n">
        <v>2939</v>
      </c>
    </row>
    <row r="5">
      <c r="A5" s="4" t="inlineStr">
        <is>
          <t>Charged/(Credited) to Expense</t>
        </is>
      </c>
      <c r="B5" s="6" t="n">
        <v>1320</v>
      </c>
      <c r="C5" s="6" t="n">
        <v>570</v>
      </c>
      <c r="D5" s="6" t="n">
        <v>833</v>
      </c>
    </row>
    <row r="6">
      <c r="A6" s="4" t="inlineStr">
        <is>
          <t>Other Adjustments</t>
        </is>
      </c>
      <c r="B6" s="6" t="n">
        <v>-170</v>
      </c>
      <c r="C6" s="6" t="n">
        <v>-1</v>
      </c>
      <c r="D6" s="6" t="n">
        <v>-105</v>
      </c>
    </row>
    <row r="7">
      <c r="A7" s="4" t="inlineStr">
        <is>
          <t>Deductions</t>
        </is>
      </c>
      <c r="B7" s="6" t="n">
        <v>-515</v>
      </c>
      <c r="C7" s="6" t="n">
        <v>-740</v>
      </c>
      <c r="D7" s="6" t="n">
        <v>-1097</v>
      </c>
    </row>
    <row r="8">
      <c r="A8" s="4" t="inlineStr">
        <is>
          <t>Balance at End of Period</t>
        </is>
      </c>
      <c r="B8" s="5" t="n">
        <v>3034</v>
      </c>
      <c r="C8" s="5" t="n">
        <v>2399</v>
      </c>
      <c r="D8" s="5" t="n">
        <v>25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Nature of Business The Company owns and operates one of the largest groups of Spanish language television and radio stations in the United States. Its mission is to serve its Latino audience as a trusted provider of useful news, information and entertainment and to serve its advertisers by providing multi-channel marketing capabilities to engage its audience. The Company also owns and operates a smaller group of television stations that broadcast English language programming and has operations that provide programmatic advertising technology and services. The Company has organized its operations into two reportable segments. Its media segment includes its television, radio and digital marketing operations. Its advertising and technology services segment provides programmatic advertising and technology services through Smadex, its demand-side programmatic advertising purchasing platform, and Adwake, its performance-based media advertising agency. In 2024 the Company discontinued and divested a significant portion of its operations, which largely consisted of a collection of acquisitions that had been completed prior to 2024. For more information and an overview of the Company's business, please refer to Part I, Item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The accompanying consolidated financial statements include the accounts of the Company and its wholly-owned subsidiaries. All significant intercompany accounts and transactions have been eliminated in consolidation. Certain amounts in the Company’s prior year period consolidated financial statements and notes to the financial statements have been reclassified to conform to current period presentation, including presentation of discontinued operations and reportable segments as further discussed below and in Notes 4 and 19. Discontinued Operations and Assets Held for Sale On March 4, 2024, the Company received a communication from Meta Platforms, Inc. (“Meta”) that it intended to wind down its Authorized Sales Partners ("ASP") program globally and end its relationship with all of its ASPs, including the Company, by July 1, 2024. For the fiscal year ended December 31, 2023 ASP revenue from Meta represented approximately 53 % of the Company's consolidated revenue. As a result of this communication from Meta, the Company conducted a thorough review of its digital strategy, operations and cost structure, and during the second quarter of 2024 made the decision to dispose of the operations of its EGP business. Following this decision, during the second quarter of 2024, the Company entered into a definitive agreement to sell substantially all of its EGP business to IMS Internet Media Services, Inc. ("IMS"). The transaction was completed on June 28, 2024. The remaining parts of the Company's EGP business, Jack of Digital ("Jack of Digital") and Adsmurai, S.L. ("Adsmurai"), were each sold back to their respective founders in separate transactions during the second quarter of 2024. See Note 4 for additional details. A business or asset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or asset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Depreciation is not recorded on assets classified as held for sale. The results of operations of a busines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solidated statement of operations; and (iii) assets and liabilities are reported as held for sale in the consolidated balance sheets in the period in which the business is classified as held for sale. The Company concluded that the assets of its EGP business met the criteria for classification as held for sale. Additionally, the Company determined that the disposal, which was initiated and completed during the second quarter of 2024, represented a strategic shift that had a major effect on the Company's operations and financial results. As such, the results of the Company's former EGP business are presented as discontinued operations in the Consolidated Statements of Operations for all periods presented. Prior periods have been adjusted to conform to the current presentation. The assets of the Company's former EGP business have been reflected as assets and liabilities of discontinued operations in the Consolidated Balance Sheet as of December 31, 2023 . Liquidity The accompanying consolidated financial statements have been prepared assuming that the Company will continue as a going concern, which contemplates the realization of assets and satisfaction of liabilities in the normal course of business. Management has evaluated whether there are any conditions and events, considered in the aggregate, that raise substantial doubt about the Company’s ability to continue as a going concern over the next twelve months from the issuance of the accompanying consolidated financial statements. The 2023 Credit Agreement contains various financial covenants (see Note 10). Compliance with these financial covenants is measured quarterly and the Company’s failure to meet the covenant requirements would constitute an event of default. In such event, if the Company is unable to obtain the necessary waivers or amendments, all outstanding borrowings, together with accrued and unpaid interest and other amounts payable thereunder, would become immediately due and payable. Additionally, the lenders would have the right to proceed against the collateral granted to them to secure that debt, which includes substantially all of the Company’s assets. As a result of the sale of the EGP business, the Company’s consolidated EBITDA (as defined in the 2023 Credit Agreement) has been significantly reduced and, in response, the Company has taken action to reduce certain expenses to mitigate this fact. The Company also has $ 100.6 million of cash and marketable securities as of December 31, 2024, and projects that it can prepay debt as necessary to remain in compliance with its financial covenants. As of December 31, 2024, the Company was in compliance with the financial covenants in the 2023 Credit Agreement (see Note 10). Based on the Company’s current financial projections and ability to prepay its debt, management believes that the Company will maintain compliance with its financial covenants. Given the inherent uncertainty in financial projections the Company has identified additional controllable cost reduction actions that can be taken, if necessary, to maintain sufficient liquidity to fund its business activities and to maintain compliance with its debt covenants. Management further believes that the Company’s existing cash and projected operating cash flows are adequate to meet its operating needs, liabilities and commitments over the next twelve months from the issuance of the accompanying consolidated financial statements. Use of Estimates The preparation of financial statements requires management to make estimates and assumptions that affect the amounts reported in the financial statements and accompanying notes. Actual results could differ from those estimates. The Company’s operations are affected by numerous factors, including changes in audience acceptance (i.e. ratings), priorities of advertisers, new laws and governmental regulations, and policies and technological advances. The Company cannot predict if any of these factors might have a significant impact on the television, radio, or digital advertising industries in the future, nor can it predict what impact, if any, the occurrence of these or other events might have on the Company’s operations and cash flows. Significant estimates and assumptions made by management are used for, but not limited to, the allowance for doubtful accounts, stock-based compensation, the estimated useful lives of long-lived and intangible assets, the recoverability of such assets by their estimated future undiscounted cash flows, the fair value of reporting units and indefinite life intangible assets, fair value of contingent consideration, disclosure of the fair value of debt, deferred income taxes and the purchase price allocations used in the Company’s acquisitions. Cash and Cash Equivalents The Company considers all short-term, highly liquid debt instruments purchased with original maturities of three months or less to be cash equival ents. Cash and cash equivalents consist of funds held in general checking accounts, money market accounts and commercial paper. Cash and cash equivalents are stated at cost plus accrued interest, which approximates fair value. The Company had $ 11.1 million and $ 8.8 million i n cash and cash equivalents held outside the United States as of December 31, 2024 and 2023, respectively. Restricted Cash As of December 31, 2024 and 2023, the Company’s balance sheet includes $ 0.8 million in restricted cash as temporary collateral for the Company’s letters of credit. The Company's cash and cash equivalents and restricted cash, as presented in the Consolidated Statements of Cash Flows, was as follows (in thousands):
As of December 31,
2024 2023 2022
Cash and cash equivalents $ 95,914 $ 67,398 $ 80,348
Cash and cash equivalents - discontinued operations — 38,341 $ 30,343
Restricted cash 786 770 753
Total as presented in the Consolidated Statements of Cash Flows $ 96,700 $ 106,509 $ 111,444 Investments The Company’s available for sale debt securities totaled $ 4.7 million as of December 31, 2024, and were comprised of corporate bonds and notes, which were recorded at their fair market value within “Marketable securities” in the consolidated balance sheet (see Note 11). The majority of the carrying value of the corporate bonds and notes held by the Company are investment grade. Long-lived Assets, Other Assets and Intangibles Subject to Amortization Property and equipment are recorded at cost. Depreciation and amortization are provided using the straight-line method over their estimated useful lives (see Note 7). The Company periodically evaluates assets to be held and used and long-lived assets held for sale when events and circumstances warrant such review. Syndication contracts are recorded at cost within “Other assets” in the consolidated balance sheets. Syndication amortization is provided using the straight-line method over their estimated useful lives. Intangible assets subject to amortization are amortized on a straight-line method over their estimated useful lives (see Note 5). Deferred debt issuance costs are amortized over the life of the related indebtedness using the effective interest method. Changes in circumstances, such as the passage of new laws or changes in regulations, technological advances or changes to the Company’s business strategy, could result in the actual useful lives differing from initial estimates. Factors such as changes in the planned use of equipment, customer attrition, contractual amendments or mandated regulatory requirements could result in shortened useful lives. In those cases where the Company determines that the useful life of a long-lived asset should be revised, the Company will amortize or depreciate the net book value in excess of the estimated residual value over its revised remaining useful life. Long-lived assets and asset group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Goodwill Goodwill represents the excess of the purchase price over the fair value of the net tangible and identifiable intangible assets acquired in each business combination. The Company tests its goodwill for impairment annually on October 1, or more frequently if certain events or certain changes in circumstances indicate it may be impaired. In testing the goodwill of its reporting units for impairment, the Company first determines, based on a qualitative assessment, whether it is more likely than not that the fair value of each of its reporting units is less than their respective carrying amounts. The Company has determined that each of its operating segments is a reporting unit. If it is deemed more likely than not that the fair value of a reporting unit is less than the carrying value based on this initial assessment, the next step is a quantitative comparison of the fair value of the reporting unit to its carrying amount. If a reporting unit’s estimated fair value is equal to or greater than that reporting unit’s carrying value, no impairment of goodwill exists and the testing is complete. If the reporting unit’s carrying amount is greater than the estimated fair value, then an impairment loss is recorded for the amount of the difference. When a quantitative analysis is performed, the estimated fair value of the reporting unit is determined by using a combination of a market approach and an income approach. The market approach estimates fair value by applying sales, earnings and cash flow multiples to each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In recent years, there has been a decrease in the number of comparable transactions, which makes the market approach of comparable transactions and transaction premiums more difficult to estimate than in previous years. The income approach estimates fair value based on the Company’s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The Company estimated revenue projections and profit margin projections based on internal forecasts about future performance. Indefinite Life Intangible Assets The Company believes that its broadcast licenses are indefinite life intangible assets. An intangible asset is determined to have an indefinite useful life when there are no legal, regulatory, contractual, competitive, economic or any other significant factors that may limit the period over which the asset is expected to contribute directly or indirectly to future cash flows. The evaluation of impairment for indefinite life intangible assets is performed by a comparison of the asset’s carrying value to the asset’s fair value. The Company tests its indefinite-lived intangible assets for impairment annually on October 1, or more frequently if certain events or certain changes in circumstances indicate they may be impaired. When the carrying value exceeds fair value, an impairment charge is recorded for the amount of the difference. The unit of accounting used to test broadcast licenses represents all licenses owned and operated within an individual market cluster, because such licenses are used together, are complementary to each other and are representative of the best use of those assets. The Company’s individual market clusters consist of cities or nearby cities. The Company tests its broadcasting licenses for impairment based on certain assumptions about these market clusters. The estimated fair value of indefinite life intangible assets is determined by using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overall level of inherent risk. The income approach requires the Company to make a series of assumptions, such as discount rates, revenue projections, profit margin projections and terminal valu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Concentrations of Credit Risk and Trade Receivables The Company’s financial instruments that are exposed to concentrations of credit risk consist primarily of cash and cash equivalents and trade accounts receivable. From time to time, the Company has had, and may have, bank deposits in excess of Federal Deposit Insurance Corporation insurance limits. As of December 31, 2024, the majority of all U.S. deposits are maintained in two financial institutions. The Company has not experienced any losses in such accounts and believes that it is not currently exposed to significant credit risk on cash and cash equivalents. In addition, to the Company's knowledge, all or substantially all of the bank deposits held in banks outside the United States are not insured. The Company’s credit risk is spread across a large number of customers located primarily in the United States and Europe, thereby spreading the trade receivable credit risk. The Company routinely assesses the financial strength of its customers and, as a consequence, believes that it is managing its trade receivable credit risk effectively. Trade receivables are carried at original invoice amount less an estimate made for doubtful receivables based on a review of all outstanding amounts on a monthly basis. An allowance for doubtful accounts is provided for known and anticipated credit losses, as determined by management in the course of regularly evaluating individual customer receivables. This evaluation takes into consideration a customer’s financial condition and credit history, as well as current economic conditions. Trade receivables are written off when deemed uncollectible. Recoveries of trade receivables previously written off are recorded when received. No interest is charged on customer accounts. No single advertiser represents more than 5% of the total trade receivables as of December 31, 2024 and 2023. No single advertiser represented more than 5% of the Company's total revenue for the years ended December 31, 2024, 2023 and 2022 . Allowance for Doubtful Accounts Our accounts receivable consist of a homogeneous pool of relatively small dollar amounts from a large number of customers. We evaluate the collectability of our trade accounts receivable based on a number of factors. When we are aware of a specific customer’s inability to meet its financial obligations to us, a specific reserve for bad debts is estimated and recorded which reduces the recognized receivable to the estimated amount we believe will ultimately be collected. In addition to specific customer identification of potential bad debts, bad debt charges are recorded based on our recent past loss history and an overall assessment of past due trade accounts receivable amounts outstanding. Estimated losses for bad debts are provided for in the consolidated financial statements through a charge to expense that aggregated $ 1.3 million, $ 0.6 million and $ 0.8 million for the years ended December 31, 2024, 2023 and 2022, respectively. The net charge off of bad debts aggregated $ 0.5 million, $ 0.7 million and $ 1.1 million for the years ended December 31, 2024, 2023 and 2022, respectively. Disclosures About Fair Value of Financial Instruments The following methods and assumptions were used to estimate the fair value of each class of financial instruments for which it is practicable to estimate that value: The carrying amount of cash and cash equivalents approximates fair value because of the short maturity of those instruments. The carrying amount of the Term Loan A Facility as of December 31, 2024 approximated its fair value. The estimated fair value is based on quoted prices in markets where trading occurs infrequently. The Company’s available for sale debt securities are valued using quoted prices for similar attributes in active markets. Since these investments are classified as available for sale, they are recorded at their fair market value within “Marketable securities” in the consolidated balance sheets and their unrealized gains or losses are included in “Accumulated other comprehensive income (loss)”. The carrying values of receivables, payables and accrued expenses approximate fair value due to the short maturity of these instruments. Off-Balance Sheet Financings and Liabilities Other than legal contingencies incurred in the normal course of business and employment contracts for key employees (see Notes 13 and 18), the Company does not have a ny off-balance sheet financing arrangements or liabilities. The Company does not have any majority-owned subsidiaries or any interests in, or relationships with, any material variable-interest entities that are not included in the consolidated financial statements. Income Taxes Deferred income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In evaluating the Company’s ability to realize net deferred tax assets, the Company considers all reasonably available evidence including past operating results, tax strategies and forecasts of future taxable income. In considering these factors, the Company makes certain assumptions and judgments that are based on the plans and estimates used to manage the busines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 likelihood of being realized upon settlement. The Company recognizes interest and penalties related to uncertain tax positions in income tax expense. Legal Costs Amounts incurred for legal costs that pertain to loss contingencies are expensed as incurred. Business Combinations The Company applies the acquisition method of accounting for business combinations in accordance with U.S.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projections, gross margin projections, customer attrition rates, royalty rates, discount rates and terminal growth rate assumptions. The Company uses established valuation techniques and may engage reputable valuation specialists to assist with the valuation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Contingent Consideration If business combinations or variable interest entities provide for contingent consideration, the Company records the contingent consideration at fair value at the acquisition date. The Company adjusts the contingent consideration liability at the end of each reporting period based on fair value inputs representing changes in forecasted revenue of the acquired entities and the probability of an adjustment to the purchase price. Key assumptions include risk-neutral expected growth rates based on the Company's assessments of expected growth in EBITDA, adjusted by appropriate factors capturing their correlation with the market and volatility, discounted at a cost of debt rate. Changes in the fair value of the contingent consideration after the acquisition date are included in earnings if the contingent consideration is recorded as a liability . Revenue Recognition Revenues are recognized when control of the promised services is transferred to the Company’s customers, in an amount equal to the consideration the Company expects to be entitled to in exchange for those services. Broadcast Advertising. Revenue related to the sale of advertising on the Company's television and radio stations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Digital Advertising. Revenue related to digital advertising is recognized when display or other digital advertisements record impressions on the websites and mobile and Internet-connected television apps of media companies on whose digital platforms the advertisements are placed or as the advertiser’s previously agreed-upon performance criteria are satisfied. The Company has concluded that it is the principal in the transaction and therefore recognizes revenue on a gross basis, because (i) the Company is responsible for fulfillment of the contract, including customer support, resolving customer complaints, and accepting responsibility for the quality or suitability of the product or service; (ii) the Company has pricing discretion over the transaction; and (iii) the Company carries inventory risk for all inventory purchased regardless of whether the Company is able to collect on a transaction. Retransmission Consent. The Company generates revenue from retransmission consent agreements that are entered into with multichannel video programming distributors ("MVPDs"). The Company grants the MVPDs access to its television station signals so that they may rebroadcast the signals and charge their subscribers for this programming. Revenue is recognized as the television signal is delivered to the MVPD. Spectrum Usage Rights. The Company generates revenue from agreements associated with its television stations’ spectrum usage rights. Revenue is recognized in accordance with the contractual fees over the term of the agreement or when the Company has relinquished all or a portion of its spectrum usage rights for a station or have relinquished its rights to operate a station on the existing channel free from interference. The Company does not disclose the value of unsatisfied performance obligations when (i) contracts have an original expected length of one year or less, which applies to essentially all of the Company's advertising contracts, and (ii) variable consideration is a sales-based or usage-based royalty promised in exchange for a license of intellectual property, which applies to retransmission consent revenue. The Company expenses contract acquisition costs, such as sales commissions generated either by internal direct sales employees or through third party advertising agency intermediaries, when incurred because the amortization period is one year or less. These costs are recorded within direct operating expenses. The Company records deferred revenues within Accounts payable and accrued expenses in the Consolidated Balance Sheets, when cash payments are received or due in advance of its performance, including amounts which are refundable. The change in the deferred revenue balance is primarily driven by cash payments received or due in advance of satisfying the Company’s performance obligations, offset by revenues recognized that were included in the deferred revenue balance in the prior period. The Company’s payment terms vary by the type and location of customer and the products or services offered. The term between invoicing and when payment is due is typically 30 days. For certain individual customers and customer types, the Company generally requires payment before the services are delivered to the customer . Cost of Revenue Cost of revenue consists of the costs of online media acquired from third-parties . Direct operating expenses Direct operating expenses consist primarily of salaries and commissions of sales staff, amounts paid to national representation firms, production and programming expenses, fees for ratings services, and engineering costs. Corporate expenses Corporate expenses consist primarily of salaries related to corporate officers and back-office functions, third party legal and accounting services, and fees incurred as a result of being a publicly traded company. Stock-Based Compensation The Company recognizes stock-based compensation according to the provisions of ASC 718, “Stock Compensation”, which requires the measurement and recognition of compensation expense for all stock-based awards made to employees and directors including employee stock options, restricted stock awards, restricted stock units ("RSUs"), and performance stock units ("PSUs") based on estimated fair values. The Company granted RSUs during each of the years ended December 31, 2024, 2023 and 2022. The estimated fair value of the RSUs granted is based on the Company's share price on the grant date. In addition, the Company granted PSUs during the years ended December 31, 2024 and 2023. The estimated fair value of the PSUs was estimated using a Monte Carlo simulation model that incorporates option-pricing inputs covering the period from the grant date through the end of the performance period. Beginning with grants made in 2023, a dividend equivalent equal to the amount paid, if any, in respect of one share of the securities underlying the RSUs and PSUs begins accruing with respect to the RSUs and PSUs on the date of grant. Such accrued dividend equivalents are paid to the holder upon vesting of the RSUs and PSUs. The Company did no t grant any stock options during the years ended December 31, 2024, 2023 and 2022 . Earnings Per Share The following table illustrates the reconciliation of the basic and diluted per share computations (in thousands, except share and per share data):
Year Ended Year Ended Year Ended
December 31, December 31, December 31,
2024 2023 2022
Numerator:
Net income (loss) from continuing operations $ ( 70,290 ) $ ( 33,146 ) $ 13,399
Net income (loss) from discontinued operations ( 78,618 ) 17,709 4,720
Net income (loss) attributable to common stockholders $ ( 148,908 ) $ ( 15,437 ) $ 18,119
Basic earnings (loss) per share:
Denomina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3. ACQUISITIONS All business acquisitions have been accounted for as purchase business combinations with the operations of the businesses included subsequent to their acquisition dates. The allocation of the respective purchase prices is generally based upon independent appraisals and or management’s estimates of the discounted future cash flows to be generated from the media properties for intangible assets, and replacement cost for tangible assets. Deferred income taxes are provided for temporary differences based upon management’s best estimate of the tax basis of acquired assets and liabilities that will ultimately be accepted by the applicable taxing authority. BCNMonetize On May 19 , 2023 , the Company acquired 100 % of the issued and outstanding shares of stock of BCNMonetize, a global mobile app marketing solutions company headquartered in Barcelona, Spain . The acquisition, funded from the Company’s cash on hand, included an initial purchase price of $ 6.0 million in cash, which amount was adjusted at closing to $ 7.2 million due to customary purchase price adjustments for cash, i ndebtedness and estimated working capital . Additionally, the transaction includes contingent earn-out payments based upon the achievement of certain EBITDA targets in calendar years 2023 through 2026, calculated as a predetermined multiple of EBITDA for each of those years. The total purchase price for the acquisition, including the fair value of the contingent consideration, was $ 8.8 million. The following is a summary of the final purchase price allocation (in millions):
Cash $ 0.8
Accounts receivable 2.8
Other assets 0.7
Intangible assets subject to amortization 4.2
Goodwill 3.5
Current liabilities ( 2.1 )
Deferred tax ( 1.1 ) Intangible assets subject to amortization acquired includes:
Intangible Asset Estimated Fair Value (in millions) Weighted average life (in years)
Publisher relationships $ 2.2 3.0
Advertiser relationships 1.5 1.0
Trade name 0.3 1.0
Non-Compete agreements 0.2 1.5 The fair value of the assets acquired includes trade receivables of $ 2.8 million. The gross amount due under contract was $ 2.9 million, of which $ 0.1 million was expected to be uncollectable. The goodwill, which is not expected to be deductible for tax purposes, is assigned to the Company’s advertising technology &amp; services segment, and is attributable to BCNMonetize's workforce and expected synergies from combining BCNMonetize's operations with the Company's operations. As noted above, t he acquisition of BCNMonetize includes a contingent consideration arrangement that requires additional consideration to be paid by the Company to the selling stockholders of BCNMonetize, based on a pre-determined multiple of BCNMonetize's 12-month EBITDA in calendar years 2023 through 2026. The fair value of the contingent consideration recognized on the acquisition date of $ 1.6 million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rate ranging from 8.2 % to 8.4 % over the three-year period. These are significant inputs that are not observable in the market, which ASC 820-10-35 refers to as Level 3 inputs. The following unaudited pro forma information has been prepared to give effect to the Company’s acquisition of BCNMonetize as if the acquisition had occurred on January 1, 2023. This pro forma information was adjusted to exclude acquisition fees and costs of $ 0.2 million for the year ended December 31, 2023, which were expensed in connection with the acquisition. This pro forma information does not purport to represent what the actual results of operations of the Company would have been had this acquisition occurred on such date, nor does it purport to predict the results of operations for any future periods.
In thousands, except share and per share data Year Ended
December 31,
2023
Pro Forma:
Total revenue $ 303,056
Net income (loss) attributable to common stockholders $ ( 13,896 )
Basic and diluted earnings (loss) per share:
Net income (loss) per share, attributable to common stockholders, basic and diluted $ ( 0.16 )
Weighted average common shares outstanding, basic and diluted 87,901,938 BCNMonetize operates as part of Adwake in the Company’s advertising technology &amp; service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As discussed in Note 2, as a result of the communication from Meta on March 4, 2024, that it intended to wind down its ASP program globally and end its relationship with all of its ASPs, including the Company, by July 1, 2024, the Company conducted a thorough review of its digital strategy, operations and cost structure, and during the second quarter of 2024 made the decision to dispose of the operations of its EGP business, the Company's digital commercial partnerships business, which took place in the following three transactions: Sale to IMS On June 13, 2024, the Company entered into an agreement to sell 100 % of its equity interest in certain entities that constituted substantially all of the Company’s EGP business to IMS. EGP was the Company's digital commercial partnerships business in its then digital segment. IMS is an affiliate of Aleph Group, a global digital advertising company. The transaction closed on June 28, 2024. Cash proceeds from the transaction received by the Company at the closing were $ 16.4 million. Immediately after the closing, an amount equal to $ 6.5 million of the proceeds was paid by the Company to the founders of MediaDonu ts Ptd. Ltd. (“MediaDonuts”), one of the entities that were the subject of this transaction, to satisfy a remaining contingent consideration liability owed to them pursuant to an earn-out agreement that had been entered into at the time the Company acquired MediaDonuts. The Company recorded a loss of $ 40.7 million as a result of this transaction, which is included in Net income (loss) from discontinued operations, net of tax in our Consolidated Statements of Operations. Sale of Adsmurai On August 5, 2022, the Company made a loan (the "Adsmurai Loan") in the principal amount of € 12,535,000 ( $ 12.8 million as of that date) to an entity affiliated with owners of a majority interest in Adsmurai, S.L. (“Adsmurai”), a company engaged in the sale and marketing of digital advertising. On April 3, 2023 , the Company entered into an agreement among the Company and the selling stockholders of Adsmurai, pursuant to which the Company acquired a 51 % equity interest in Adsmurai (the “Adsmurai Acquisition”) on the same date . The Company acquired 51 % of the issued and outstanding shares of stock of Adsmurai by means of conversion of the Adsmurai Loan, for total purchase consideration of € 13.0 million ($ 14.2 million as of April 3, 2023), including interest. In connection with the Adsmurai Acquisition, on April 3, 2023 the Company made a loan to entities affiliated with owners of the remaining 49 % interest in Adsmurai in the principal amount of € 7,355,000 ($ 8.1 million as of April 3, 2023) and a second loan on July 11, 2023 in the principal amount of € 4,993,344 ($ 5.6 million as of July 11, 2023) based on Adsmurai’s EBITDA for calendar year 2022 (the “New Adsmurai Loans”). On May 6, 2024 (the "Effective Date"), the Company entered into a Share Purchase Agreement (the “Adsmurai Purchase Agreement”), among Adsmurai, the Company and the other stockholders of Adsmurai (the “Adsmurai Buyers”). Pursuant to the Adsmurai Purchase Agreement, on such date (i) the Company sold its 51 % equity interest in Adsmurai to the Adsmurai Buyers, (ii) the Company terminated the New Adsmurai Loans it made previously to the Adsmurai Buyers in the principal amount of € 12.3 million and (iii) the parties terminated other previous agreements made between them, including an options agreement which contained put redemption features for buyers and call redemption features for the Company. As consideration, the Company received € 15.0 million (approximately $ 16.2 million as of the Effective Date) ("Total Consideration"). The Adsmurai Purchase Agreement also contains representations, warranties, covenants, indemnities and releases of the parties thereto. The Total Consideration is payable to the Company as follows: • € 10.0 million paid on the Effective Date; and • € 5.0 million to be paid within six months of the Effective Date. The Company recorded a loss of $ 2.6 million as a result of this transaction. Sale of Jack of Digital On August 3, 2022, the Company acquired 15 % of the issued and outstanding stock of Jack of Digital, a digital marketing services company that serves as the exclusive advertising sales partner of ByteDance Ltd. in Pakistan, for $ 0.1 million. On April 3, 2023, the Company acquired the remaining issued and outstanding stock of Jack of Digital for $ 1.1 million. Of that amount, the Company paid an initial installment payment of $ 0.5 million in 2023, an additional installment payment of $ 0.3 million during the three-month period ended March 31, 2024, and the balance was to be paid in January 2025. Additionally, the transaction included a contingent earn-out payment based upon the achievement of an EBITDA target in calendar year 2026. The total purchase price for the acquisition, including the fair value of the contingent consideration, was $ 1.4 million. On June 28, 2024, the Company sold 100 % of the issued and outstanding shares of stock of Jack of Digital back to its founder for cash consideration of $ 0.1 million and the cancellation of future contingent earn-out payments. The Company recorded a loss of $ 1.7 million as a result of this transaction. The Company concluded that the assets of the EGP business met the criteria for classification as held for sale. Additionally, the Company determined that the disposal, which was initiated and completed during the second quarter of 2024, represented a strategic shift that had a major effect on the Company's operations and financial results. As such, the results of the Company's former EGP business are presented as discontinued operations in the Consolidated Statements of Operations for all periods presented. Prior periods have been adjusted to conform to the current presentation. The assets of the Company's former EGP business have been reflected as assets and liabilities of discontinued operations in the Consolidated Balance Sheet as of December 31, 2023. The following table summarizes the results of discontinued operations, net of tax (in thousands):
Year Ended December 31,
2024 2023 2022
Net Revenue $ 378,868 $ 809,824 $ 632,218
Expenses:
Cost of revenue 341,503 723,187 553,329
Direct operating expenses 6,654 15,239 13,291
Selling, general and administrative expenses 25,124 42,218 28,177
Depreciation and amortization 3,958 11,615 10,050
Change in fair value of contingent consideration ( 12,568 ) ( 3,360 ) 16,010
Impairment charge 49,438 - -
Foreign currency (gain) loss 2,488 ( 1,050 ) 1,728
Other operating (gain) loss 45,187 - ( 41 )
Operating income (loss) ( 82,916 ) 21,975 9,674
Interest expense ( 219 ) ( 458 ) ( 340 )
Interest income 731 1,650 124
Income (loss) from discontinued operations before income taxes ( 82,404 ) 23,167 9,458
Income tax benefit (expense) 1,007 ( 5,642 ) ( 2,688 )
Net income (loss) from discontinued operations before noncontrolling interests in discontinued operations ( 81,397 ) 17,525 6,770
Net (income) loss attributable to redeemable noncontrolling interest 2,779 ( 158 ) -
Net (income) loss attributable to noncontrolling interest - 342 ( 2,050 )
Net income (loss) from discontinued operations, net of tax $ ( 78,618 ) $ 17,709 $ 4,720 Allocated general corporate overhead costs do not meet the criteria to be presented within net loss from discontinued operations, net of tax, and were excluded from all figures presented in the table above. The Company and IMS entered into a transition services agreement, as extended, pursuant to which the Company and IMS provided certain services to each other through December 2024. During 2024, the Company did not collect or pay any cash related to these activities. For the year ended December 31, 2024, there was a tax benefit in discontinued operations as a result of the (i) tax effect of a pre-tax loss, (ii) benefit related to disposal, and (iii) permanent items to the disposition. For the years ended December 31, 2023 and 2022, there was a tax expense in discontinued operations as a result of the (i) tax effect of a pre-tax loss, (ii) benefit related to disposal, (iii) permanent items, (iv) change in the fair value of the contingent consideration and (v) and non-taxable non-territorial income related to the Disposition. As a result of the EGP disposition during the second quarter of 2024 , the Company was required to repay $ 4.9 million of the outstanding principal under the 2023 Credit Facility, which represented approximately 2.5 % of the total outstanding principal under the 2023 Credit Facility . The prepayment, which was made in June 2024, resulted in a de minimis amount of loss on debt extinguishment that was attributed to the discontinued operation. All historical interest expense associated with this prepayment was allocated to the discontinued operation. Details of the assets and liabilities of discontinued operations were as follows:
December 31,
2023
ASSETS OF DISCONTINUED OPERATIONS
Current assets
Cash and cash equivalents $ 38,341
Trade receivables 165,755
Prepaid expenses and other current assets 13,173
Total current assets of discontinued operations 217,269
Property and equipment, net 4,543
Intangible assets subject to amortization, net 44,684
Goodwill 39,998
Deferred income taxes 4,726
Operating leases right of use asset 1,073
Other assets 831
Noncurrent assets of discontinued operations 95,855
Total assets of discontinued operations $ 313,124
LIABILITIES OF DISCONTINUED OPERATIONS
Current liabilities
Current maturities of long-term debt $ 1,219
Accounts payable and accrued expenses 207,026
Operating lease liabilities 534
Total current liabilities of discontinued operations 208,779
Long-term debt, less current maturities 1,668
Long-term operating lease liabilities 487
Other long-term liabilities 18,385
Deferred income taxes 12,532
Noncurrent liabilities of discontinued operations 33,072
Total liabilities of discontinued operations $ 241,851 The goodwill was allocated between the discontinued operations and the continuing operations based on the relative fair value of the components representing a business. Goodwill is not allocated to a portion of a reporting unit that does not meet the definition of a business. The following table presents significant non-cash items and capital expenditures of discontinued operations for the periods presented:
Year Ended December 31,
2024 2023 2022
Depreciation and amortization $ 3,958 $ 11,615 $ 10,050
Impairment charge $ 49,438 $ - $ -
Loss (gain) on the sale of assets/businesses $ 45,187 $ - $ -
Change in fair value of contingent consideration $ ( 12,568 ) $ ( 3,360 ) $ 16,010
Non-cash stock-based compensation $ ( 544 ) $ 2,174 $ 1,092
Purchases of property and equipment $ 81 $ 2,882 $ 2,1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5. REVENUES Disaggregated Revenue The following table presents our revenues disaggregated by major source (in thousands):
Year Ended December 31,
2024 2023 2022
Digital advertising $ 173,720 $ 122,906 $ 114,884
Broadcast advertising 143,515 124,722 161,713
Spectrum usage rights 6,884 8,156 6,036
Retransmission consent 33,880 36,556 36,022
Other 6,949 4,703 5,335
Total revenue $ 364,948 $ 297,043 $ 323,990 Contracts are entered into directly with customers or through an advertising agency that represents the customer. Sales of advertising to customers or agencies within a station’s designated market area (“DMA”) are referred to as local revenue, whereas sales from outside the DMA are referred to as national revenue. The following table further disaggregates the Company’s broadcast advertising revenue by sales channel (in thousands):
Year Ended December 31,
2024 2023 2022
Local direct $ 20,798 $ 21,826 $ 22,931
Local agency 51,001 54,485 54,094
National agency 71,716 48,411 84,688
Total revenue $ 143,515 $ 124,722 $ 161,713 The following table further disaggregates the Company’s revenue by geographical region, based on the location of the sales office (in thousands):
Year Ended December 31,
2024 2023 2022
U.S. $ 274,148 $ 216,058 $ 246,840
Rest of the World (1) 90,800 80,985 77,150
Total revenue $ 364,948 $ 297,043 $ 323,990 (1) Primarily Europe Deferred Revenue
(in thousands) December 31, 2023 Increase Decrease December 31, 2024
Deferred revenue $ 1,977 1,801 ( 1,977 ) $ 1,801
(in thousands) December 31, 2022 Increase Decrease December 31, 2023
Deferred revenue $ 2,799 1,977 ( 2,799 ) $ 1,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As a result of the sale of the Company’s EGP business, goodwill of $ 4.6 million was allocated to discontinued operations based on the relative fair value of the EGP business compared to the fair value of the remaining components that represent a business in the Company’s then digital reporting unit. Further, effective July 1, 2024, the Company has realigned its operating segments into two segments – media and advertising technology &amp; services – based on the products and services it sells, consistent with the Company's current operational and management structure (see Note 19 for more detai ls). The Company has identified each of these two operating segments to be separate reporting units. As a result of this realignment, $ 2.8 million of goodwill was allocated from the advertising technology &amp; services reporting unit to the media reporting unit based on the relative fair value of the reallocated components that represent a business. The carrying amount of goodwill for each of the Company’s operating segments for the years ended December 31, 2024 and 2023 is as follows (in thousands):
December 31, Additions From December 31, December 31,
2022 Acquisitions 2023 Impairment 2024
Media $ 43,322 $ — $ 43,322 $ ( 43,322 ) $ —
Advertising Technology &amp; Services 3,872 3,480 7,352 — 7,352
Consolidated $ 47,194 $ 3,480 $ 50,674 $ ( 43,322 ) $ 7,352 The composition of the Company’s acquired intangible assets and the associated accumulated amortization as of December 31, 2024 and 2023 is as follows (in thousands):
2024 2023
Weighted average remaining life in years Gross Carrying Amount Accumulated Amortization Net Carrying Amount Gross Carrying Amount Accumulated Amortization Net Carrying Amount
Intangible assets subject to amortization:
Television network affiliation agreements 3 $ 60,043 $ ( 56,933 ) $ 3,110 $ 60,043 $ ( 55,845 ) $ 4,198
Customer base 1 4,890 ( 3,865 ) 1,025 4,890 ( 2,509 ) 2,381
Other 26 1,814 ( 1,532 ) 282 1,814 ( 1,293 ) 521
Total assets subject to amortization: $ 66,747 $ ( 62,330 ) $ 4,417 $ 66,747 $ ( 59,647 ) $ 7,100
Intangible assets not subject to amortization:
FCC licenses and spectrum usage rights 177,276 195,174
Total intangible assets $ 181,693 $ 202,274 The aggregate amo unt of amortization expense for the years ended December 31, 2024, 2023 and 2022 was approximately $ 2.7 million, $ 3.1 million and $ 3.1 million, respectively. Estimated amortization expense for the next five years and thereafter is as f ollows (in thousands):
Estimated Amortization Expense Amount
2025 $ 1,819
2026 1,401
2027 171
2028 171
2029 171
Thereafter 684
Total $ 4,417 Impairment The carrying values of the Company's reporting units are determined by allocating all applicable assets (including goodwill) and liabilities based upon the unit in which the assets are employed and to which the liabilities relate, considering the methodologies utilized to determine the fair value of the reporting units. Goodwill and indefinite life intangibles are not amortized but are tested annually for impairment, or more frequently, if events or changes in circumstances indicate that the assets might be impaired. The annual testing date is October 1. As of the annual goodwill testing date, October 1, 2024, there was $ 43.3 million of goodwill in the media reporting unit. Based on the assumptions and estimates in Note 2, the media reporting unit carrying value exceeded its fair value, resulting in a goodwill impairment charge of $ 43.3 million for the year ended December 31, 2024. This impairment charge was a result of the Company updating its internal forecasts of future performance based on lower than anticipated political revenue in the fourth quarter of 2024 and higher projected future costs due to planned investments in news programming and the sales and marketing teams. The calculation of the fair value of the reporting unit requires estimates of the discount rate and the long term projected growth rate. If that discount rate were to increase by 0.5%, the fair value of the media reporting unit would decrease by 6%. If the long term projected growth rate were to decrease by 0.5%, the fair value of the media reporting unit would decrease by 3% As of the annual goodwill testing date, October 1, 2024, the re was $ 7.4 million of goodwill in the advertising technology &amp; services reporting unit. Based on the assumptions and estimates in Note 2, the fair value of the advertising technology &amp; services reporting unit exceeded its carrying value by over 100 %, resulting in no impairment charge for the year ended December 31, 2024 . The calculation of the fair value of the advertising technology &amp; services reporting unit requires estimates of the discount rate and the long term projected growth rate. If that discount rate were to increase by 0.5%, the fair value of the advertising technology &amp; services reporting unit would decrease by 2%. If the long term projected growth rate were to decrease by 0.5%, the fair value of the advertising technology &amp; services reporting unit would decrease by 1%. During the years ended December 31, 2023 and 2022 the Company did no t record a goodwill impairment charge in its then television, audio and digital reporting units. The Company also conducted a review of the fair value of the television and radio FCC licenses in 2024, 2023 and 2022. The estimated fair value of indefinite life intangible assets is determined by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level of inherent risk. The income approach requires the Company to make a series of assumptions, such as discount rates, revenue projections, profit margin projections and terminal values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As a result of this impairment analysis, taking into consideration the foregoing factors, the Company recorded the following impairment charges: • For the year ended December 31, 2024, the Company recorded: • impairment charges of FCC licenses within the media reportable segment in the amount of $ 17.9 million; • For the year ended December 31, 2023, the Company recorded: • impairment charges of FCC licenses within its then audio reportable segment in the amount of $ 12.3 million; • impairment charge related to Intangibles subject to amortization of $ 1.0 million within its then digital reportable segment to reflect the termination of an agreement with a media company for which we acted as commercial partner; • For the year ended December 31, 2022, the Company recorded impairment charges of FCC licenses within its then television and audio reportable segments in the amount of $ 0.9 million and $ 0.7 million, respectively. As further discussed in Notes 2 and 4, following the communication from Meta on March 4, 2024, that it intended to wind down its ASP program globally and end its relationship with all of its ASPs, including the Company, by July 1, 2024, the Company updated its internal forecasts of future performance and determined that a triggering event had occurred during the first quarter of 2024 that required interim impairment tests within its then digital reporting unit. As a result, the Company recorded a goodwill impairment charge of $ 35.4 million and intangibles subject to amortization impairment charge of $ 14.0 million during the first quarter of 2024, with respect to the Company's then digital segment, which amounts were included in the results of discontinued operation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7. PROPERTY AND EQUIPMENT Property and equipment as of December 31, 2024 and 2023 consists of (in millions):
Estimated useful 2024 2023
Buildings 40 $ 18.5 $ 18.5
Construction in progress — 2.9 4.1
Transmission, studio and other broadcast equipment 5 - 15 115.0 152.5
Office and computer equipment 3 - 7 41.6 42.8
Transportation equipment 5 3.5 3.9
Leasehold improvements and land improvements Lesser of lease life or useful life 26.9 28.0
208.4 249.8
Less accumulated depreciation ( 154.9 ) ( 189.7 )
53.5 60.1
Land 7.1 6.8
$ 60.6 $ 66.9 Depreciation expe nse was $ 14.1 million, $ 13.3 million, and $ 12.5 million for the years ended December 31, 2024, 2023 and 2022, respectively. As part of the FCC auction for broadcast spectrum that conc luded in 2017, the FCC has reassigned some stations to new post-auction channels and will reimburse station owners for the cost of the relocation. The Company received notification from the FCC that 17 of its stations have been assigned to new channels with an estimated reimbursable cost of approximately $ 16.0 million. The Company did no t have gains on involuntary conversion associated with the repack process in 2024 and 2023, and recorded gains of $ 0.2 million in 2022, which are presented as other operating gain in the Consolidated Statements of O 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The Company’s leases are considered operating leases and primarily consist of real estate such as office space, broadcasting towers, land and land easements. The operating leases are reflected within the consolidated balance sheet as Operating leases right of use asset with the related liability presented as Operating lease liabilities and Long-term operating lease liabilities. Lease expense is recognized on a straight-line basis over the lease term. Generally, lease terms include options to renew or extend the lease. Unless the renewal option is considered reasonably certain, the exercise of any such options has been excluded from the calculation of lease liabilities. The following table summarizes the expected future payments related to lease liabilities as of December 31, 2024:
(in thousands)
2025 $ 10,607
2026 9,159
2027 7,315
2028 6,566
2029 6,068
Thereafter 24,331
Total minimum payments $ 64,046
Less amounts representing interest ( 14,201 )
Present value of minimum lease payments 49,845
Less current operating lease liabilities ( 7,744 )
Long-term operating lease liabilities $ 42,101 The Company’s existing leases have remaining terms of less than one year up to 26 years . The weighted avera ge remaining lease term and the weighted average discount rate used to calculate the Company’s lease liabilities as of December 31, 2024 were 8.4 years and 6.3 %, respectively. The wei ghted average remaining lease term and the weighted average discount rate used to calculate the Company’s lease liabilities as of December 31, 2023 were 9.0 years and 6.2 %, respectively. The following table summarizes lease payments and supplemental non-cash disclosures:
Year Ended December 31,
(in thousands) 2024 2023 2022
Cash paid for amounts included in lease liabilities:
Operating cash flows from operating leases $ 10,504 $ 8,483 $ 9,680
Non-cash additions to operating lease assets $ 5,091 $ 6,762 $ 31,125 The following table summarizes the components of lease expense:
Year Ended December 31,
(in thousands) 2024 2023 2022
Operating lease cost $ 9,758 $ 9,095 $ 8,995
Variable lease cost 912 1,295 1,116
Short-term lease cost 1,081 2,810 2,158
Total lease cost $ 11,751 $ 13,200 $ 12,269 For the year ended December 31, 2024, lease cost of $ 5.7 million, $ 5.0 million and $ 1.1 million, were recorded to direct operating expenses, selling, general and administrative expenses and corporate expenses, respectivel y. For the year ended December 31, 2023, lease cost of $ 5.8 million, $ 6.2 million and $ 1.2 million, were recorded to direct operating expenses, selling, general and administrative expenses and corporate expenses, respectivel y. For the year ended December 31, 2022, lease cost of $ 6.0 million, $ 5.4 million and $ 0.9 million, were recorded to direct operating expenses, selling, general and administrative expenses and corporate expenses, respectivel y. See Note 20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9. ACCOUNTS PAYABLE AND ACCRUED EXPENSES Accounts payable and accrued expenses as of December 31, 2024 and 2023 consist of (in millions):
2024 2023
Accounts payable $ 16.2 $ 8.9
Accrued payroll and compensated absences 5.6 5.3
Accrued bonuses 6.2 4.8
Professional fees 1.0 0.8
Deferred revenue 1.8 2.0
Accrued national representation fees 1.4 1.3
Income taxes payable - 1.2
Other taxes payable 1.0 1.6
Amounts due under joint sales agreements 0.3 0.4
Accrued property taxes 2.1 2.4
Accrued capital expenditures — 2.0
Accrued media costs – digital 12.5 10.7
Accrued contingent consideration — 1.6
Other 5.8 4.8
$ 53.9 $ 4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5914</v>
      </c>
      <c r="C3" s="5" t="n">
        <v>67398</v>
      </c>
    </row>
    <row r="4">
      <c r="A4" s="4" t="inlineStr">
        <is>
          <t>Marketable securities</t>
        </is>
      </c>
      <c r="B4" s="6" t="n">
        <v>4694</v>
      </c>
      <c r="C4" s="6" t="n">
        <v>13172</v>
      </c>
    </row>
    <row r="5">
      <c r="A5" s="4" t="inlineStr">
        <is>
          <t>Restricted cash</t>
        </is>
      </c>
      <c r="B5" s="6" t="n">
        <v>786</v>
      </c>
      <c r="C5" s="6" t="n">
        <v>770</v>
      </c>
    </row>
    <row r="6">
      <c r="A6" s="4" t="inlineStr">
        <is>
          <t>Trade receivables (including related parties of $3,556 and $10,051), net of allowance for doubtful accounts of $3,034 and $2,399</t>
        </is>
      </c>
      <c r="B6" s="6" t="n">
        <v>68319</v>
      </c>
      <c r="C6" s="6" t="n">
        <v>70082</v>
      </c>
    </row>
    <row r="7">
      <c r="A7" s="4" t="inlineStr">
        <is>
          <t>Assets held for sale</t>
        </is>
      </c>
      <c r="B7" s="4" t="inlineStr">
        <is>
          <t xml:space="preserve"> </t>
        </is>
      </c>
      <c r="C7" s="6" t="n">
        <v>301</v>
      </c>
    </row>
    <row r="8">
      <c r="A8" s="4" t="inlineStr">
        <is>
          <t>Prepaid expenses and other current assets (including related parties of $274 and $274)</t>
        </is>
      </c>
      <c r="B8" s="6" t="n">
        <v>16587</v>
      </c>
      <c r="C8" s="6" t="n">
        <v>16863</v>
      </c>
    </row>
    <row r="9">
      <c r="A9" s="4" t="inlineStr">
        <is>
          <t>Current assets of discontinued operations</t>
        </is>
      </c>
      <c r="B9" s="4" t="inlineStr">
        <is>
          <t xml:space="preserve"> </t>
        </is>
      </c>
      <c r="C9" s="6" t="n">
        <v>217269</v>
      </c>
    </row>
    <row r="10">
      <c r="A10" s="4" t="inlineStr">
        <is>
          <t>Total current assets</t>
        </is>
      </c>
      <c r="B10" s="6" t="n">
        <v>186300</v>
      </c>
      <c r="C10" s="6" t="n">
        <v>385855</v>
      </c>
    </row>
    <row r="11">
      <c r="A11" s="4" t="inlineStr">
        <is>
          <t>Property and equipment, net of accumulated depreciation of $154,885 and $189,708</t>
        </is>
      </c>
      <c r="B11" s="6" t="n">
        <v>60616</v>
      </c>
      <c r="C11" s="6" t="n">
        <v>66932</v>
      </c>
    </row>
    <row r="12">
      <c r="A12" s="4" t="inlineStr">
        <is>
          <t>Intangible assets subject to amortization, net of accumulated amortization of $62,329 and $59,647 (including related parties of $1,857 and $2,785)</t>
        </is>
      </c>
      <c r="B12" s="6" t="n">
        <v>4417</v>
      </c>
      <c r="C12" s="6" t="n">
        <v>7100</v>
      </c>
    </row>
    <row r="13">
      <c r="A13" s="4" t="inlineStr">
        <is>
          <t>Intangible assets not subject to amortization</t>
        </is>
      </c>
      <c r="B13" s="6" t="n">
        <v>177276</v>
      </c>
      <c r="C13" s="6" t="n">
        <v>195174</v>
      </c>
    </row>
    <row r="14">
      <c r="A14" s="4" t="inlineStr">
        <is>
          <t>Goodwill</t>
        </is>
      </c>
      <c r="B14" s="6" t="n">
        <v>7352</v>
      </c>
      <c r="C14" s="6" t="n">
        <v>50674</v>
      </c>
    </row>
    <row r="15">
      <c r="A15" s="4" t="inlineStr">
        <is>
          <t>Deferred income taxes</t>
        </is>
      </c>
      <c r="B15" s="6" t="n">
        <v>2650</v>
      </c>
      <c r="C15" s="6" t="n">
        <v>265</v>
      </c>
    </row>
    <row r="16">
      <c r="A16" s="4" t="inlineStr">
        <is>
          <t>Operating leases right of use asset</t>
        </is>
      </c>
      <c r="B16" s="6" t="n">
        <v>40762</v>
      </c>
      <c r="C16" s="6" t="n">
        <v>42868</v>
      </c>
    </row>
    <row r="17">
      <c r="A17" s="4" t="inlineStr">
        <is>
          <t>Other assets</t>
        </is>
      </c>
      <c r="B17" s="6" t="n">
        <v>7905</v>
      </c>
      <c r="C17" s="6" t="n">
        <v>21223</v>
      </c>
    </row>
    <row r="18">
      <c r="A18" s="4" t="inlineStr">
        <is>
          <t>Noncurrent assets of discontinued operations</t>
        </is>
      </c>
      <c r="B18" s="4" t="inlineStr">
        <is>
          <t xml:space="preserve"> </t>
        </is>
      </c>
      <c r="C18" s="6" t="n">
        <v>95855</v>
      </c>
    </row>
    <row r="19">
      <c r="A19" s="4" t="inlineStr">
        <is>
          <t>Total assets</t>
        </is>
      </c>
      <c r="B19" s="6" t="n">
        <v>487278</v>
      </c>
      <c r="C19" s="6" t="n">
        <v>865946</v>
      </c>
    </row>
    <row r="20">
      <c r="A20" s="3" t="inlineStr">
        <is>
          <t>Current liabilities</t>
        </is>
      </c>
      <c r="B20" s="4" t="inlineStr">
        <is>
          <t xml:space="preserve"> </t>
        </is>
      </c>
      <c r="C20" s="4" t="inlineStr">
        <is>
          <t xml:space="preserve"> </t>
        </is>
      </c>
    </row>
    <row r="21">
      <c r="A21" s="4" t="inlineStr">
        <is>
          <t>Current maturities of long-term debt</t>
        </is>
      </c>
      <c r="B21" s="4" t="inlineStr">
        <is>
          <t xml:space="preserve"> </t>
        </is>
      </c>
      <c r="C21" s="6" t="n">
        <v>8750</v>
      </c>
    </row>
    <row r="22">
      <c r="A22" s="4" t="inlineStr">
        <is>
          <t>Accounts payable and accrued expenses (including related parties of $890 and $1,071)</t>
        </is>
      </c>
      <c r="B22" s="6" t="n">
        <v>53882</v>
      </c>
      <c r="C22" s="6" t="n">
        <v>47776</v>
      </c>
    </row>
    <row r="23">
      <c r="A23" s="4" t="inlineStr">
        <is>
          <t>Operating lease liabilities</t>
        </is>
      </c>
      <c r="B23" s="6" t="n">
        <v>7744</v>
      </c>
      <c r="C23" s="6" t="n">
        <v>6748</v>
      </c>
    </row>
    <row r="24">
      <c r="A24" s="4" t="inlineStr">
        <is>
          <t>Current liabilities of discontinued operations</t>
        </is>
      </c>
      <c r="B24" s="4" t="inlineStr">
        <is>
          <t xml:space="preserve"> </t>
        </is>
      </c>
      <c r="C24" s="6" t="n">
        <v>208779</v>
      </c>
    </row>
    <row r="25">
      <c r="A25" s="4" t="inlineStr">
        <is>
          <t>Total current liabilities</t>
        </is>
      </c>
      <c r="B25" s="6" t="n">
        <v>61626</v>
      </c>
      <c r="C25" s="6" t="n">
        <v>272053</v>
      </c>
    </row>
    <row r="26">
      <c r="A26" s="4" t="inlineStr">
        <is>
          <t>Long-term debt, less current maturities, net of unamortized debt issuance costs of $792 and $1,116</t>
        </is>
      </c>
      <c r="B26" s="6" t="n">
        <v>186958</v>
      </c>
      <c r="C26" s="6" t="n">
        <v>197884</v>
      </c>
    </row>
    <row r="27">
      <c r="A27" s="4" t="inlineStr">
        <is>
          <t>Long-term operating lease liabilities</t>
        </is>
      </c>
      <c r="B27" s="6" t="n">
        <v>42101</v>
      </c>
      <c r="C27" s="6" t="n">
        <v>45178</v>
      </c>
    </row>
    <row r="28">
      <c r="A28" s="4" t="inlineStr">
        <is>
          <t>Other long-term liabilities</t>
        </is>
      </c>
      <c r="B28" s="6" t="n">
        <v>12168</v>
      </c>
      <c r="C28" s="6" t="n">
        <v>4624</v>
      </c>
    </row>
    <row r="29">
      <c r="A29" s="4" t="inlineStr">
        <is>
          <t>Deferred income taxes</t>
        </is>
      </c>
      <c r="B29" s="6" t="n">
        <v>38405</v>
      </c>
      <c r="C29" s="6" t="n">
        <v>46849</v>
      </c>
    </row>
    <row r="30">
      <c r="A30" s="4" t="inlineStr">
        <is>
          <t>Noncurrent liabilities of discontinued operations</t>
        </is>
      </c>
      <c r="B30" s="4" t="inlineStr">
        <is>
          <t xml:space="preserve"> </t>
        </is>
      </c>
      <c r="C30" s="6" t="n">
        <v>33072</v>
      </c>
    </row>
    <row r="31">
      <c r="A31" s="4" t="inlineStr">
        <is>
          <t>Total liabilities</t>
        </is>
      </c>
      <c r="B31" s="6" t="n">
        <v>341258</v>
      </c>
      <c r="C31" s="6" t="n">
        <v>599660</v>
      </c>
    </row>
    <row r="32">
      <c r="A32" s="4" t="inlineStr">
        <is>
          <t>Commitments and contingencies (note 13)</t>
        </is>
      </c>
      <c r="B32" s="4" t="inlineStr">
        <is>
          <t xml:space="preserve"> </t>
        </is>
      </c>
      <c r="C32" s="4" t="inlineStr">
        <is>
          <t xml:space="preserve"> </t>
        </is>
      </c>
    </row>
    <row r="33">
      <c r="A33" s="4" t="inlineStr">
        <is>
          <t>Redeemable noncontrolling interest - discontinued operations</t>
        </is>
      </c>
      <c r="B33" s="4" t="inlineStr">
        <is>
          <t xml:space="preserve"> </t>
        </is>
      </c>
      <c r="C33" s="6" t="n">
        <v>43758</v>
      </c>
    </row>
    <row r="34">
      <c r="A34" s="3" t="inlineStr">
        <is>
          <t>Stockholders' equity</t>
        </is>
      </c>
      <c r="B34" s="4" t="inlineStr">
        <is>
          <t xml:space="preserve"> </t>
        </is>
      </c>
      <c r="C34" s="4" t="inlineStr">
        <is>
          <t xml:space="preserve"> </t>
        </is>
      </c>
    </row>
    <row r="35">
      <c r="A35" s="4" t="inlineStr">
        <is>
          <t>Additional paid-in capital</t>
        </is>
      </c>
      <c r="B35" s="6" t="n">
        <v>815532</v>
      </c>
      <c r="C35" s="6" t="n">
        <v>743246</v>
      </c>
    </row>
    <row r="36">
      <c r="A36" s="4" t="inlineStr">
        <is>
          <t>Accumulated deficit</t>
        </is>
      </c>
      <c r="B36" s="6" t="n">
        <v>-668720</v>
      </c>
      <c r="C36" s="6" t="n">
        <v>-519812</v>
      </c>
    </row>
    <row r="37">
      <c r="A37" s="4" t="inlineStr">
        <is>
          <t>Accumulated other comprehensive income (loss)</t>
        </is>
      </c>
      <c r="B37" s="6" t="n">
        <v>-801</v>
      </c>
      <c r="C37" s="6" t="n">
        <v>-915</v>
      </c>
    </row>
    <row r="38">
      <c r="A38" s="4" t="inlineStr">
        <is>
          <t>Total stockholders' equity</t>
        </is>
      </c>
      <c r="B38" s="6" t="n">
        <v>146020</v>
      </c>
      <c r="C38" s="6" t="n">
        <v>222528</v>
      </c>
    </row>
    <row r="39">
      <c r="A39" s="4" t="inlineStr">
        <is>
          <t>Total liabilities, redeemable noncontrolling interest and equity</t>
        </is>
      </c>
      <c r="B39" s="6" t="n">
        <v>487278</v>
      </c>
      <c r="C39" s="6" t="n">
        <v>865946</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8</v>
      </c>
      <c r="C42" s="6" t="n">
        <v>8</v>
      </c>
    </row>
    <row r="43">
      <c r="A43" s="4" t="inlineStr">
        <is>
          <t>Class U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1</v>
      </c>
      <c r="C45"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4</t>
        </is>
      </c>
    </row>
    <row r="3">
      <c r="A3" s="3" t="inlineStr">
        <is>
          <t>Debt Disclosure [Abstract]</t>
        </is>
      </c>
      <c r="B3" s="4" t="inlineStr">
        <is>
          <t xml:space="preserve"> </t>
        </is>
      </c>
    </row>
    <row r="4">
      <c r="A4" s="4" t="inlineStr">
        <is>
          <t>Long Term Debt</t>
        </is>
      </c>
      <c r="B4" s="4" t="inlineStr">
        <is>
          <t>10. LONG TERM DEBT Long-term debt as of December 31, 2024 and 2023 is summarized as follows (in millions):
2024 2023
Term Loan Facility $ 187.8 $ 207.8
Less current maturities - ( 8.8 )
187.8 199.0
Less unamortized debt issuance costs ( 0.8 ) ( 1.1 )
$ 187.0 $ 197.9 The scheduled maturities of long-term debt and interest payments schedule as of December 31, 2024 are as follows (in millions):
Year Principal Maturity Interest Payments (1)
2025 $ - $ 14.2
2026 10.0 13.8
2027 10.0 13.1
2028 167.8 2.7
$ 187.8 $ 43.8 (1) Interest payments are based on an assumed rate of 7.43 %, which was the rate as of December 31, 2024 for the associated 2023 Credit Facility. Credit Facility On March 17, 2023 (the “2023 Closing Date”), the Company entered into the 2023 Credit Facility, pursuant to the 2023 Credit Agreement, by and among the Company, Bank of America, N.A., as Administrative Agent, and the other financial institutions party thereto as Lenders (collectively, the “Lenders” and individually each a “Lender”). The 2023 Credit Agreement amended, restated and replaced in its entirety the Company's previous credit agreement. On the 2023 Closing Date , the Company repaid in full all of the outstanding obligations under its previous credit agreement and accounted for this repayment as an extinguishment of debt in accordance with Accounting Standards Codification ("ASC") 470, "Debt". The repayment resulted in a loss on debt extinguishment of $ 1.6 million, which included a write-off of unamortized debt issuance costs in the amount of $ 1.1 million. As provided for in the 2023 Credit Agreement, the 2023 Credit Facility consists of (i) a $ 200.0 million senior secured Term A Facility (the "Term A Facility"), which was drawn in full on the 2023 Closing Date, and (ii) a $ 75.0 million Revolving Credit Facility (the “Revolving Credit Facility”), of which $ 11.5 million was drawn on the 2023 Closing Date. In addition, the 2023 Credit Agreement provides that the Company may increase the aggregate principal amount of the 2023 Credit Facility by an additional amount equal to $ 100.0 million plus the amount that would result in the Company’s first lien net leverage ratio (as such term is used in the 2023 Credit Agreement) not exceeding 2.25 to 1.0, subject to the Company satisfying certain conditions. Borrowings under the 2023 Credit Facility were used on the 2023 Closing Date (a) to repay in full all of the outstanding obligations of the Company and its subsidiaries under its previous credit facility, (b) to pay fees and expenses in connection the 2023 Credit Facility and (c) for general corporate purposes. The 2023 Credit Facility matures on March 17, 2028 (the “Maturity Date”). The 2023 Credit Facility is guaranteed on a senior secured basis by certain of the Company’s existing and future wholly-owned domestic subsidiaries, and secured on a first priority basis by the Company’s and those subsidiaries’ assets. The Company’s borrowings under the 2023 Credit Facility bear interest on the outstanding principal amount thereof from the date when made at a rate per annum equal to either: (i) the Term SOFR (as defined in the 2023 Credit Agreement) plus a margin between 2.50 % and 3.00 %, depending on the Total Net Leverage Ratio or (ii) the Base Rate (as defined in the 2023 Credit Agreement) plus a margin between 1.50 % and 2.00 %, depending on the Total Net Leverage Ratio. In addition, the unused portion of the Revolving Credit Facility is subject to a rate per annum between 0.30 % and 0.40 %, depending on the Total Net Leverage Ratio. As of December 31, 2024, the interest rate on the Company's Term A Facility and the drawn portion of the Revolving Credit Facility was 7.43 %. The amounts outstanding under the 2023 Credit Facility may be prepaid at the option of the Company without premium or penalty, provided that certain limitations are observed, and subject to customary breakage fees in connection with the prepayment of a Term SOFR loan. The principal amount of the Term A Facility shall be paid in installments on the dates and in the respective amounts set forth in the 2023 Credit Agreement, with the final balance due on the Maturity Date. In March 2024, the Company made a prepayment of $ 10.0 million, of which $ 8.75 million was applied to the upcoming quarterly principal payments in 2024 under the Term A Facility, and $ 1.25 million was applied to the Revolving Credit Facility. In June 2024, the Company made an additional prepayment of $ 10.0 million, of which $ 4.9 million was a mandatory prepayment as a result of the EGP disposition. The prepayment was applied to the quarterly principal payments in 2025 under the Term A Facility. The Company recorded a loss on debt extinguishment of $ 0.1 million for the year ended December 31, 2024 due to these prepayments of our 2023 Credit Facility. The Company incurred debt issuance costs of $ 1.8 million associated with the 2023 Credit Facility. Debt outstanding under the 2023 Credit Facility is presented net of issuance costs on the Company's Consolidated Balance Sheets. The debt issuance costs are amortized on an effective interest basis over the term of the 2023 Credit Facility, and are included in interest expense in the Company's Consolidated Statements of Operations. The covenants of the Credit Agreement include customary negative covenants that, among other things, restrict the Company’s ability to incur additional indebtedness, grant liens and make certain acquisitions, investments, asset dispositions and restricted payments. In addition, the 2023 Credit Facility requires compliance with financial covenants related to total net leverage ratio, not to exceed 3.25 to 1.00, and interest coverage ratio with a minimum permitted ratio of 3.00 to 1.00 (calculated as set forth in the 2023 Credit Agreement). As of December 31, 2024, the Company believes that it is in compliance with all covenants in the 2023 Credit Agreement. The 2023 Credit Agreement includes customary events of default, as well as the following events of default, that are specific to the Company: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or • the interruption of operations of any television or radio station for more than 96 consecutive hours during any period of seven consecutive days; The 2023 Credit Agreement includes customary rights and remedies upon the occurrence of any event of default thereunder, including rights to accelerate the loans, terminate the commitments thereunder and realize upon the collateral securing the obligations under the 2023 Credit Agreement. The security agreement that the Company entered into with respect to its previous credit facility remains in effect with respect to its 2023 Credit Facility. The carrying amount of the Term Loan A Facility as of December 31, 2024 approximated its fair value and was $ 176.7 million, net of $ 0.8 million of unamortized debt issuance costs and original issue disc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11. FAIR VALUE MEASUREMENTS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and nonrecurring basis in the consolidated balance sheets (in millions):
December 31, 2024
Total Fair Value and Carrying Value on Balance Sheet Fair Value Measurement Category
Recurring fair value measurements Level 1 Level 2 Level 3 Total Gains (Losses)
Assets:
Money market account $ — $ — $ — $ —
Corporate bonds and notes $ 4.7 $ 4.7 $
Nonrecurring fair value measurements:
FCC licenses $ 93.5 — — $ 93.5 $ ( 17.9 )
December 31, 2023
Total Fair Value and Carrying Value on Balance Sheet Fair Value Measurement Category
Recurring fair value measurements Level 1 Level 2 Level 3 Total Gains (Losses)
Assets:
Money market account $ 1.1 $ 1.1 $ — $ —
Corporate bonds and notes $ 13.2 $ 13.2 $
Liabilities:
Contingent consideration $ 3.9 $ — — $ 3.9
Nonrecurring fair value measurements:
FCC licenses $ 27.6 — — $ 27.6 $ ( 12.3 ) The Company recorded a goodwill impairment in the amount of $ 43.3 million for the year ended December 31, 2024. See Note 6 . The Company’s money market account is comprised of cash and cash equivalents, which are recorded at their fair market value within Cash and cash equivalents in the Consolidated Balance Sheets. The Company’s available for sale debt securities are comprised of corporate bonds and notes, asset-backed securities, and U.S. Government securities. The majority of the carrying value of these securities held by the Company are investment grade. These securities are valued using quoted prices for similar attributes in active markets (Level 2). Since these investments are classified as available for sale, they are recorded at their fair market value within Marketable securities in the Consolidated Balance Sheets and their unrealized gains or losses are included in other comprehensive income. Realized gains and losses from the sale of available for sale securities are included in the Consolidated Statements of Operations and were determined on a specific identification basis. As of December 31, 2024, the following table summarizes the amortized cost and the unrealized (gains) losses of the available for sale securities (in thousands):
Corporate Bonds and Notes
Amortized Cost Unrealized gains (losses)
Due within a year $ 900 $ ( 8 )
Due after one year 3,812 ( 10 )
Total $ 4,712 $ ( 18 ) The Company’s available for sale debt securities are considered for credit losses under the guidance of ASU 2016-13, Financial Instruments—Credit Losses (Topic 326). As of December 31, 2024 and December 31, 2023, the Company determined that a credit loss allowance is not required. Included in interest income for the years ended December 31, 2024, 2023 and 2022 was interest income related to the Company’s available for sale se curities of $ 0.3 million, $ 1.3 million and $ 2.1 million, respectively. The fair value of the contingent consideration is related to prior acquisitions. As of December 31, 2023, the contingent liability fair value was included in the Consolidated Balance Sheets in the amount of $ 1.6 million as a current liability within Accounts payable and accrued expenses, and $ 2.3 million as a noncurrent liability within Other long-term liabilities. The fair value of the contingent consideration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These are significant inputs that are not observable in the market, which ASC 820-10-35 refers to as Level 3 inputs. The following table presents the changes in the contingent consideration (in millions):
Year Ended December 31,
2024 2023
Beginning balance $ 3.9 $ 2.2
Additions from acquisitions (dispositions) - 1.6
Payments to sellers ( 3.3 ) ( 0.7 )
(Gain) loss recognized in earnings ( 0.6 ) 0.8
Ending balance $ - $ 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The components of income (loss) before income taxes for the years ended December 31, 2024, 2023 and 2022 (in millions):
2024 2023 2022
Domestic $ ( 40.7 ) $ ( 38.5 ) $ 16.7
Foreign ( 25.5 ) ( 3.0 ) 5.6
Income (loss) before income taxes $ ( 66.2 ) $ ( 41.5 ) $ 22.3 The income tax expense (benefit) from continuing operations for the years ended December 31, 2024, 2023 and 2022 (in millions):
2024 2023 2022
Current
Federal $ 6.0 $ ( 1.0 ) $ 6.3
State 1.7 0.5 1.6
Foreign 6.7 1.5 1.6
$ 14.4 $ 1.0 $ 9.5
Deferred
Federal $ ( 4.9 ) $ ( 5.6 ) $ ( 1.8 )
State ( 2.1 ) ( 2.0 ) —
Foreign ( 3.3 ) ( 1.8 ) 1.2
( 10.3 ) ( 9.4 ) ( 0.6 )
Income tax expense (benefit) $ 4.1 $ ( 8.4 ) $ 8.9 The income tax expense (benefit) differs from the amount of income tax expense (benefit) determined by applying the Company’s federal corporate income tax rate of 21 % to pre-tax income for the years ended December 31, 2024, 2023 and 2022 due to the following (in millions):
2024 2023 2022
Computed “expected” income tax expense (benefit) $ ( 13.9 ) $ ( 8.7 ) $ 4.7
Change in income tax resulting from:
State taxes, net of federal benefit ( 5.3 ) ( 1.3 ) 1.0
Change in fair value of earnout ( 0.2 ) 0.2 ( 0.4 )
Non-deductible executive compensation 0.7 1.8 2.1
Non-deductible expenses 0.2 0.3 0.2
Foreign GILTI income ( 0.1 ) ( 0.5 ) 0.4
Foreign Permanent Differences including U.S. GAAP to Statutory Differences ( 2.2 ) ( 1.5 ) —
Foreign rate differential ( 1.9 ) — —
Foreign Withholdings 0.6 0.5 0.1
Foreign non-deductible expenses 10.0 — —
Other foreign permanent differences 1.0 — ( 0.2 )
Discontinued operations transaction costs 0.1 0.2 0.1
Change in valuation allowance 13.2 1.8 1.7
Change in tax rate 0.9 ( 0.8 ) ( 0.6 )
Disposal of subsidiary tax benefit ( 9.8 ) — —
Stock compensation 2.7 1.2 1.6
Change in unrecognized tax benefits 15.8 ( 0.1 ) ( 2.3 )
Impairment 5.9 — —
Worthless stock deduction ( 13.9 ) ( 0.7 ) —
Other 0.3 ( 0.8 ) 0.5
$ 4.1 $ ( 8.4 ) $ 8.9 The components of the deferred tax assets and liabilities at December 31, 2024 and 2023 consist of the following (in millions):
2024 2023
Deferred tax assets:
Accrued expenses $ 1.7 $ 1.9
Accounts receivable 0.6 0.5
Net operating loss carryforward 4.9 4.6
Stock-based compensation 2.4 2.7
Interest expense carryforward 1.1 1.4
Lease obligations 13.3 13.0
Capital loss 11.9 —
Other 1.3 1.2
Total deferred tax assets 37.2 25.3
Valuation allowance ( 14.2 ) ( 3.4 )
Net deferred tax assets $ 23.0 $ 21.9
Deferred tax liabilities:
Intangible assets $ ( 45.5 ) $ ( 53.1 )
Property and equipment ( 1.7 ) ( 2.8 )
Lease assets ( 10.8 ) ( 10.7 )
Other ( 1.2 ) ( 1.8 )
Total deferred tax liabilities ( 59.2 ) ( 68.4 )
Net deferred tax liabilities $ ( 36.2 ) $ ( 46.5 )
Reported as:
Deferred tax assets $ 2.7 $ 0.3
Accounts payable and accrued expenses ( 0.4 ) —
Deferred tax liabilities ( 38.4 ) ( 46.8 )
Net Deferred tax liabilities $ ( 36.2 ) $ ( 46.5 ) As of December 31, 2024, the Company has certain U.S. federal, U.S. state and foreign net operating loss carryforwards of approximately $ 17.0 million, $ 65.8 million, and $ 12.2 million, respectively, available to offset future taxable income. The state net operating loss carryforwards will expire during the years 2029 through 2043 , to the extent they are not utilized. The net operating loss carryforwards includes the U.S. and state losses on as filed tax return basis which includes the impact of the worthless stock deduction. The foreign net operating loss carryforwards will expire during the years 2027 through 2038 in va rious jurisdictions; in various other jurisdictions, net operating loss carryforwards do not expire. Utilization of the Company’s state net operating loss may be subject to substantial annual limitation due to the ownership change limitations provided by the Internal Revenue Code (the "Code") or similar state provisions. Such an annual limitation could result in the expiration of the net operating loss carryforwards before utilization. As of December 31, 2024, the Company believes that utilization of its federal and state net operating losses are not limited under any ownership change limitations provided under the Code or under similar state statutes. Due to the enactment of Tax Cuts and Jobs Act (“the Tax Act”) in December 2017,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and therefore has included GILTI expense in its effective tax rate calculation for the period. The Company periodically evaluates the realizability of the deferred tax assets and, if it is determined that it is more likely than not that the deferred tax assets are realizable, adjusts the valuation allowance accordingly. Valuation allowances are established and maintained for deferred tax assets on a “more likely than not” threshold. The process of evaluating the need to maintain a valuation allowance for deferred tax assets is highly subjective and requires significant judgment. The Company has considered the following possible sources of taxable income when assessing the realization of the deferred tax assets: (1) future reversals of existing taxable temporary differences; (2) taxable income in prior carryback years; (3) future taxable income exclusive of reversing temporary differences and carryforwards; and (4) tax planning strategies. Based on the Company’s analysis and a review of all positive and negative evidence such as historical operations, future projections of taxable income and tax planning strategies that are prudent and feasible, the Company has determined that it is more likely than not that certain foreign deferred tax assets of approximately $ 1.1 million at December 31, 2024 will not be realized and therefore the Company has established a valuation allowance on those assets . In addition, the Company has a capital loss generated from the sale of subsidiaries during 2024. The Company has determined that it is more likely than not that its capital loss generated of $ 11.9 million will not be utilized and accordingly has recorded a valuation allowance of $ 11.9 million. In addition, the Company has determined that it is more likely than not its foreign tax credits carryovers of $ 1.2 million will not be utilized and accordingly has recorded a valuation allowance of $ 1.2 million . The Company addresses uncertainty in tax positions according to the provisions of ASC 740, “Income Taxes”, which clarifies the accounting for income taxes by establishing the minimum recognition threshold and a measurement attribute for tax positions taken or expected to be taken in a tax return in order to be recognized in the financial statements. The following table summarizes the activity related to the Company’s unrecognized tax benefits (in millions):
Amount
Balance at December 31, 2022 $ 2.9
Decrease in balances related to prior year tax positions ( 0.3 )
Interest accrued 0.2
Balance at December 31, 2023 $ 2.8
Decrease in balances related to prior year tax positions ( 3.0 )
Increase in balances related to current year tax positions 17.5
Balance at December 31, 2024 $ 17.3 As of December 31, 2024, the Company had $ 17.3 million of gross unrecognized tax benefits for uncertain tax positions, of which all $ 18.0 million would affect the effective tax rate if recognized. As of December 31, 2024, the Company does no t anticipate that the amount of unrecognized tax benefits to decrease within the next 12 months. The Company recognizes interest and penalties related to income tax matters as a component of income tax expense. As of December 31, 2024, the Company had no accrued interest and penalties related to uncertain tax positions. The Company is subject to taxation in the United States, various states and various foreign jurisdictions . The tax years 2021 to 2024 and 2020 to 2023 remain open to examination by federal and state taxing jurisdictions, respectively. For foreign jurisdictions, the tax years 2011 to 2023 may remain open to examination by certain foreign jurisdictions. The Company intends to indefinitely reinvest its unremitted earnings in its foreign subsidiaries. The Company has not determined at this time an estimate of total amount of other entities unremitted earnings, as it is not practical at this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Th e Company has non-cancelable agreements with certain media research and ratings providers, expiring at various dates from December 2025 through June 2028 , to provide television and ra dio audience measurement services. Pursuant to these agreements, as of December 31, 2024, the Company is obligated to pay thes e providers a total of approximately $ 34.0 million. In addition, as of December 31, 2024, the Company has commitments consisting primarily of obligations for software licenses utilized by the Company's sales team of approximately $ 5.5 million. The 2025 and 2026 annual commitments total approximately $ 13.3 million and $ 12.2 million, respectively. The annual commitments beyond 2026 total approximately $ 14.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4. STOCKHOLDERS’ EQUITY The Company’s Third Amended and Restated Certificate of Incorporation (the "Certificate of Incorporation") authorizes both common and preferred stock. Common Stock The Company’s common stock has two classes, identified as Class A common stock and Class U common stock. The holders of the Company’s Class A common stock and Class U common stock have the same rights except with respect to voting, convertibility and transfer. The Class U common stock, all of which is held by Televisa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TelevisaUnivision. In addition, as the holder of all of the Company’s issued and outstanding Class U common stock, so long as TelevisaUnivision holds a certain number of shares of Class U common stock, the Company may not, without the consent of TelevisaUnivision, merge, consolidate or enter into a business combination, dissolve or liquidate the Company or dispose of any interest in any FCC license with respect to television stations which are affiliates of TelevisaUnivision, among other things. Holders of Class A and Class U common stock are entitled to dividends as and when declared by the Company's Board of Directors. During the year ended December 31, 2024, the Company paid cash dividends totaling $ 0.20 per share, o r $ 18.0 millio n in the aggregate, on all shares of Class A and Class U common stock. During the year ended December 31, 2023, the Company paid cash dividends totaling $ 0.20 per share, or $ 17.6 million in the aggregate, on all shares of Class A and Class U common stock. During the year ended December 31, 2022, the Company paid cash dividends totaling $ 0.10 per share, or $ 8.5 million in the aggregate, on all shares of Class A, Class U and previously-outstanding Class B common stock (the last-mentioned of which was converted into shares of Class A common stock on December 31, 2022). Preferred Stock As of December 31, 2024 and 2023, there were no shares of any series of preferred stock issued and outstanding. Treasury Stock On March 1, 2022, the Company's Board of Directors approved a share repurchase program of up to $ 20 million of the Company's Class A common stock. Under this share repurchase program, the Company is authorized to purchase shares of its Class A common stock from time to time through open market purchases or negotiated purchases, subject to market conditions and other factors . During the years ended December 31, 2024, 2023 and 2022 , the Company did no t repurchase any shares of its Class A common stock. As of December 31, 2024 , the Company has repurchased a total of 1.8 million shares of its Class A common stock under the share repurchase program for an aggregate purchase price of $ 11.3 million, or an average price per share of $ 6.43 Treasury stock is included as a deduction from equity in the Stockholders’ Equity section of the consolidated balance sheets. Shares repurchased pursuant to the Company’s share repurchase program are retired during the same calendar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 xml:space="preserve">15. EQUITY INCENTIVE PLANS In May 2004, the Company adopted its 2004 Equity Incentive Plan (“2004 Plan”), which replaced its 2000 Omnibus Equity Incentive Plan (“2000 Plan”). The 2000 Plan had allowed for the award of up to 11,500,000 shares of Class A common stock. The 2004 Plan, as originally adopted, allowed for the award of up to 10,000,000 shares of Class A common stock, plus any grants remaining available at its adoption date under the 2000 Plan. Awards under the 2004 Plan may be in the form of incentive stock options, nonqualified stock options, stock appreciation rights, restricted stock, RSUs or PSUs. The 2004 Plan is administered by a committee appointed by the Board of Directors. This committee determines the type, number, vesting requirements and other features and conditions of such awards. The 2004 Plan was amended by the Compensation Committee effective July 13, 2006 to (i) eliminate automatic option grants for non-employee directors, making any grants to such directors discretionary by the Compensation Committee and (ii) eliminate the three-year minimum vesting period for performance-based restricted stock and restricted stock units, making the vesting period for such grants discretionary by the Compensation Committee. The 2004 Plan was further amended by the Board of Directors on April 28, 2014, and approved by the stockholders at the 2014 annual meeting of stockholders on May 29, 2014, to extend the term of the 2004 Plan until May 29, 2024 . The 2004 Plan was further amended by the Board of Directors effective April 29, 2021, and approved by the stockholders at the 2021 annual meeting of stockholders on May 27, 2021, to increase the number of shares of Class A common stock issuable under the 2004 Plan by 8,000,000 shares, for a total of 18,000,000 shares issuable thereunder. The 2004 Plan was further amended by the Board of Directors effective April 16, 2024, and approved by the stockholders at the 2024 annual meeting of stockholders on May 30, 2024, t o increase the number of shares of Class A common stock issuable under the 2004 Plan by 7,500,000 shares, for a total of 25,500,000 shares issuable thereunder. In June 2023, the Company adopted its 2023 Inducement Plan (“Inducement Plan”), reserving 2,000,000 shares of the Company’s Class A common stock to be used exclusively for grants of equity-based awards to individuals who were not previously employees of the Company, as an inducement material to the individual’s employment with the Company. The terms and conditions of the Inducement Plan are substantially similar to the Company's 2004 Plan. The Company granted the following awards to Michael Christenson in July 2023 upon his being hired as CEO: (i) an initial one-time award of 1,000,000 RSUs and (ii) an initial one-time award of 1,000,000 PSUs. The Company has issued stock options, RSUs and PSUs to various other employees and non-employee directors of the Company in addition to non-employee service providers under the Company's equity incentive plans. As of December 31, 2024, there were approximate ly 10.5 million se curities remaining available for future issuance under equity compensation plans. Stock Options The fair value of each stock option is estimated on the date of grant using the Black-Scholes option pricing model. Stock-based compensation expense related to stock options is based on the fair value on the date of grant and is amortized over the vesting period, generally between 1 to 4 years . Expected volatilities are based on historical volatility of the Company’s stock. The Company uses historical data to estimate option exercise and employee termination within the valuation model. The expected term of stock options granted is based on historical contractual life and the vesting data of the stock options. The risk-free rate for periods within the contractual life of the stock option is based on the U.S. Treasury yield curve in effect at the time of grant. There were no stock options granted during the years ended December 31, 2024, 2023, and 2022. The following is a summary of stock option activity: (in thousands, except exercise price data and contractual life data):
Options Number of Shares Weighted-Average Exercise Price Weighted-Average Remaining Contractual Life (Years) Aggregate Intrinsic Value
Outstanding at December 31, 2021 351 $ 2.28 0.99 $ 1,577
Exercised ( 91 ) 1.71 381
Forfeited or cancelled - - - -
Outstanding at December 31, 2022 260 2.48 0.19 605
Exercised ( 260 ) 2.48 - 933
Forfeited or cancelled - - - -
Outstanding at December 31, 2023 - - - -
Exercised - - - -
Forfeited or cancelled - - - -
Outstanding at December 31, 2024 - - - -
Vested and Exercisable at December 31, 2024 - - - - There was no stock-based compensation expense related to the Company’s employee stock options for the years ended December 31, 2024, 2023 and 2022. Restricted Stock Units 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generally between 1 to 4 years , it has been reduced for estimated forfeitures. The following is a summary of non-vested RSUs activity: (in thousands, except grant date fair value data):
Number of Shares Weighted-Average Grant Date Fair Value
Nonvested balance at December 31, 2021 4,530 $ 5.00
Granted 3,555 5.43
Vested ( 3,491 ) 5.10
Forfeited or cancelled ( 151 ) 5.35
Nonvested balance at December 31, 2022 4,443 5.26
Granted 4,869 6.06
Vested ( 2,686 ) 5.49
Forfeited or cancelled ( 269 ) 6.17
Nonvested balance at December 31, 2023 6,357 5.74
Granted 2,929 4.01
Vested ( 2,621 ) 5.94
Forfeited or cancelled ( 2,080 ) 5.47
Nonvested balance at December 31, 2024 4,585 4.62 Stock-based compensation expense related to grants of RSUs was $ 12.3 million, $ 23.0 million and $ 20.0 million for the years ended December 31, 2024, 2023 and 2022, respectively. As of December 31, 2024, there was approximately $ 7.6 million of total unrecognized compensation expense related to grants of RSUs that is expected to be recognized over a weighted-average period of 1.8 years. The fair value of shares vested related to grants of RSUs was $ 17.3 million, $ 14.0 million, and $ 18.1 million for the years ended December 31, 2024, 2023 and 2022, respectively. The Company’s RSUs are net settled by withholding shares of the Company’s common stock to cover minimum statutory incomes taxes and remitting the remaining shares of the Company’s common stock to an individual’s brokerage account. Authorized shares of the Company’s common stock are used to settle RSUs. Performance Stock Units In connection with the hiring of the Company's CEO in July 2023, the Company granted the CEO Performance Stock Units ("PSUs"), which are subject to both time-based vesting and market-based conditions. Both the service and market conditions must be satisfied for the PSUs to vest. The PSUs consist of five equal tranches (each, a "Performance Tranche"), based on achievement of a share price condition if the Company achieves share price targets of $ 5.75 , $ 7.25 , $ 9.00 , $ 11.20 , and $ 13.75 , respectively, over 30 consecutive trading days during a performance period commencing on July 1, 2023 and ending on July 1, 2028 . The fair value of each of the Performance Tranches was $ 0.8 million, $ 0.7 million, $ 0.7 million, $ 0.6 million, and $ 0.5 million, respectively, and have a grant date fair value per share of restricted stock of $ 3.98 , $ 3.64 , $ 3.31 , $ 2.93 , and $ 2.58 , respectively. To the extent that any of the performance-based requirements are met, the Company's CEO must also provide continued service to the Company through at least July 1, 2024 to receive any shares of common stock underlying the PSUs and through July 1, 2028 to receive all of the shares of common stock underlying the PSUs that have satisfied the applicable market-based requirement. The maximum number of shares that can be earned under this PSU grant is 1,000,000 shares, with 20 % of the total award allocated to each Performance Tranche. Between 0 % and 100 % of each Performance Tranche of the PSUs will vest on each of the tranche dates . Additionally, in connection with the annual grant in January 2024, the Company has granted PSUs to certain senior employees, which PSUs are subject to both time-based vesting conditions and market-based conditions. Both the service and market conditions must be satisfied for the PSUs to vest. The PSUs consist of four equal tranches (each, a "Performance Tranche"), based on achievement of a share price condition if the Company achieves share price targets of $ 4.83 , $ 5.65 , $ 7.15 , and $ 8.90 , respectively, over 30 consecutive trading days during a performance period commencing on January 25, 2024 and ending on January 25, 2029 . The fair value of each of the Performance Tranches was $ 0.6 million, $ 0.6 million, $ 0.5 million, and $ 0.5 million, respectively, and have a grant date fair value per share of restricted stock of $ 4.16 , $ 3.98 , $ 3.66 , and $ 3.32 , respectively. To the extent that any of the performance-based requirements are met, the grantees must also provide continued service to the Company through at least January 25, 2025 to receive any shares of common stock underlying the PSUs and through January 25, 2029 to receive all of the shares of common stock underl ying the PSUs that have satisfied the applicable market-based requirement. The maximum number of shares that could be earned under this PSU grant was 600,000 sha res, with 25 % of th e total award allocated to each Performance Tranche. Between 0 % and 100 % of each Performance Tranche of the PSUs will vest on each of the tranche dates. D uring 2024, 400,000 of these PSUs were cancelled. The Company recognizes compensation expense related to the PSUs using the accelerated attribution method over the requisite service period. Stock-based compensation expense for PSUs is based on a performance measurement of 100 %. The compensation expense will not be reversed even if the performance metrics are not met. Stock-based compensation expense related to PSUs was $ 1.5 million and $ 0.7 million for the years ended December 31, 2024 and 2023, respectively. As of December 31, 2024, there w as $ 1.7 million of total unrecognized compensation expense related to grants of PSUs that is expected to be recognized over a weighted-average period of 2.2 years . The grant date fair value for each PSU was estimated using a Monte Carlo simulation model that incorporates option-pricing inputs covering the period from the grant date through the end of the performance period. The unobservable significant inputs to the valuation model at the time of award issuance were as follows:
2024 PSUs 2023 PSUs
Stock price at issuance $ 4.38 $ 4.39
Expected volatility 57.0 % 58.0 %
Risk-free interest rate 4.01 % 4.13 %
Expected term 5.0 5.0
Expected dividend yield 0 % 0 % The following is a summary of non-vested PSUs activity: (in thousands, except grant date fair value data):
Number of PSUs Weighted-Average Grant Date Fair Value
Nonvested balance at December 31, 2022 - $ -
Granted 1,000 3.29
Vested - -
Forfeited or cancelled - -
Nonvested balance at December 31, 2023 1,000 3.29
Granted 600 3.78
Vested - -
Forfeited or cancelled ( 400 ) 3.78
Nonvested balance at December 31, 2024 1,200 3.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16. RELATED-PARTY TRANSACTIONS Substantially all of the Company’s television stations are Univision- or UniMás-affiliated television stations. The network affiliation agreement with TelevisaUnivision provides certain of the Company’s owned stations the exclusive right to broadcast TelvisaUnivision’s primary Univision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TelevisaUnivision. Under the network affiliation agreement, TelevisaUnivision acts as the Company’s exclusive third-party sales representative for the sale of certain national advertising on the Univision- and UniMás-affiliate television stations, and the Company pays certain sales representation fees to TelevisaUnivision relating to sales of all advertising for broadcast on its Univision- and UniMás-affiliate television stations. The Company also generates revenue under two marketing and sales agreements with TelevisaUnivision, which give it the right to manage the marketing and sales operations of TelevisaUnivision-owned Univision affiliates in three markets – Albuquerque, Boston and Denver. At December 31, 2024, TelevisaUnivision owns approximately 10 % of the Company’s common stock on a fully-converted basis. The Company’s Class U common stock, all of which is held by Televisa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TelevisaUnivision. In addition, as the holder of all of the Company’s issued and outstanding Class U common stock, so long as TelevisaUnivision holds a certain number of shares of Class U common stock, the Company may not, without the consent of TelevisaUnivision, merge, consolidate or enter into a business combination, dissolve or liquidate the Company or dispose of any interest in any FCC license with respect to television stations which are affiliates of TelevisaUnivision, among other things. On October 2, 2017, the Company entered into the current affiliation agreement which superseded and replaced its prior affiliation agreements with TelevisaUnivision. Additionally, on the same date, the Company entered into a proxy agreement and marketing and sales agreement with TelevisaUnivision, each of which superseded and replaced the prior comparable agreements with TelevisaUnivision. The term of each of these current agreements expires on December 31, 2026 for all of the Company’s Univision and UniMás network affiliate stations. Among other things, the proxy agreement provides terms relating to comp ensation to be paid to the Company by TelevisaUnivision with respect to retransmission consent agreements entered into with MVPDs. During the years ended December 31, 2024, 2023 and 2022, retransmission consent revenue accounted for approximately $ 33.9 million, $ 36.6 million and $ 36.0 million, respectively, of which $ 23.8 million, $ 25.5 million and $ 24.9 million, respectively, relate to the TelevisaUnivision proxy agreement. The term of the proxy agreement extends with respect to any MVPD for the length of the term of any retransmission consent agreement in effect before the expiration of the proxy agreement. The following tables reflect the related-party balances with TelevisaUnivision and other related parties (in thousands):
Univision Other Total
December 31, December 31, December 31,
2024 2023 2024 2023 2024 2023
Trade receivables $ 3,556 $ 10,051 $ — $ — $ 3,556 $ 10,051
Other current assets — — 274 274 274 274
Intangible assets subject to amortization, net (2) 1,857 2,785 — — 1,857 2,785
Accounts payable 772 953 118 118 890 1,071
Univision
2024 2023 2022
Direct operating expenses (1) $ 8,618 $ 6,050 $ 8,095
Amortization 928 928 928 (1) Consists of national representation fees paid to TelevisaUnivision. (2) Consists of intangible rights originally acquired from TelevisaUnivision. In addition, the Company also had accounts receivable from third parties in connection with a joint sales agreement between the Company and TelevisaUnivision. As of December 31, 2024 and 2023 these balances totaled $ 0.2 million and $ 0.3 million , respectively. In May 2007, the Company entered into an affiliation agreement with LATV Networks, LLC (“LATV”). Pursuant to the affiliation agreement, the Company will broadcast programming provided to the Company by LATV on one of the digital multicast channels of certain of the Company’s television stations. Under the affiliation agreement, there are no fees paid for the carriage of programming, and the Company generally retains the right to sell approximately five minutes per hour of available advertising time. Since July 2022, the Company owns 15 % of the stock of LATV. The Company believes that LATV is majority-owned and controlled by the family of Walter F. Ulloa, the Company's former Chief Executive Officer, who died on December 31, 2022. In May 2023, the Company entered into a cooperation agreement (the "Cooperation Agreement") with Mr. Ulloa's estate, Alexandra Seros, who is Mr. Ulloa's widow, and two affiliated trusts (collectively the "Stockholders"). Pursuant to the Cooperation Agreement, the Company agreed to nominate the Stockholders' candidate to the Company's Board of Directors, and the Stockholders agreed to certain commitments and restrictions related to their ownership of the Company's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17. ACCUMULATED OTHER COMPREHENSIVE INCOME (LOSS) Accumulated other comprehensive income (loss) includes foreign currency translation adjustments from those subsidiaries not using the U.S. dollar as their functional currency, and the cumulative unrealized gains and losses of marketable securities. The following table provides a roll forward of accumulated other comprehensive income (loss) for the years ended December 31, 2024, 2023 and 2022 (in thousands):
Foreign Currency Translation Marketable Securities Total
Accumulated other comprehensive income (loss) as of January 1, 2022 $ ( 1,300 ) $ 323 $ ( 977 )
Other comprehensive income (loss) ( 45 ) ( 1,353 ) ( 1,398 )
Income tax (expense) benefit — 454 454
Amounts reclassified from AOCI — 532 532
Income tax (expense) benefit — ( 121 ) ( 121 )
Other comprehensive income (loss), net of tax ( 45 ) ( 488 ) ( 533 )
Accumulated other comprehensive income (loss) as of December 31, 2022 $ ( 1,345 ) $ ( 165 ) $ ( 1,510 )
Other comprehensive income (loss) 88 586 674
Income tax (expense) benefit — ( 150 ) ( 150 )
Amounts reclassified from AOCI — 91 91
Income tax (expense) benefit — ( 20 ) ( 20 )
Other comprehensive income (loss), net of tax 88 507 595
Accumulated other comprehensive income (loss) as of December 31, 2023 $ ( 1,257 ) $ 342 $ ( 915 )
Other comprehensive income (loss) 8 30 38
Income tax (expense) benefit — ( 5 ) ( 5 )
Amounts reclassified from AOCI — 109 109
Income tax (expense) benefit — ( 28 ) ( 28 )
Other comprehensive income (loss), net of tax 8 106 114
Accumulated other comprehensive income (loss) as of December 31, 2024 $ ( 1,249 ) $ 448 $ ( 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t>
        </is>
      </c>
      <c r="B4" s="4" t="inlineStr">
        <is>
          <t>18. LITIGATION 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 xml:space="preserve">19. SEGMENT DATA In the Company's former EGP business, it acted as an intermediary between primarily global media companies and advertisers, which consisted of either the enterprise or its ad agency running the advertisement. The Company's customers were both these primarily global media companies and advertisers. On March 4, 2024, the Company received a communication from Meta that it intended to wind down its ASP program globally and end its relationship with all of its ASPs, including the Company's, by July 1, 2024. As a result of this communication from Meta, the Company's CEO , who is also the CODM, led a thorough review of the Company's operations, cost structure, digital strategy and organization of its business. This review led to the decision to sell the enterprises comprising the Company's EGP business -- the largest business unit of what was then its digital segment. Following this decision, during the second quarter of 2024, the Company entered into a definitive agreement to sell substantially all of its EGP business to IMS. The transaction was completed on June 28, 2024. The remaining parts of the Company's EGP business, Jack of Digital and Adsmurai, were each sold back to their respective founders in separate transactions during the second quarter of 2024. Prior to the sale of the EGP business, for financial reporting purposes the Company reported in three segments – digital, television and audio, based on the type of medium in which it sold advertising. The sale of the EGP business has allowed the Company to focus its operations on the products and services it sells instead of the type of advertising medium in which it sells them, which had been the Company's historic operational approach. As a result of the sale of the Company's EGP business, effective July 1, 2024, the Company has realigned its operating segments into two segments – media and advertising technology &amp; services – consistent with the Company's current operational and management structure, as well as the basis that is now used for internal management reporting and how the Company's CEO evaluates the business. The Company's reportable segments are the same as its operating segments. Prior periods have been recast to conform to this presentation . The Company's media segment consists of sales of advertising through various media, including television, radio and digital. The Company owns and/or operates 49 primary television stations and 44 radio stations (37 FM and 7 AM), reaching and engaging Latinos in the United States. T he Company's television operations comprise the largest affiliate group of both the top-ranked Univision television network and TelevisaUnivision’s UniMás network, with TelevisaUnivision-affiliated stations in 15 of the nation’s top 50 U.S. Latino markets. The Company owns and operate one of the largest groups of primarily Spanish-language radio stations in the United States. The Company provides digital marketing solutions in all of the U.S. markets where it has broadcast operations. The Company's advertising technology &amp; services segment consists of programmatic ad services through Smadex, its demand side programmatic ad platform, and Adwake, its mobile growth solutions business. Segment operating profit (loss) is defined as operating profit (loss) before corporate expenses, change in fair value of contingent consideration, impairment charge, other operating (gain) loss, and foreign currency (gain) loss. The Company generated 25 %, 27 % and 24 % and of its revenue from continuing operations outside the United States during the years ended December 31, 2024, 2023 and 2022, respectively (see Note 5). 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Year Ended December 31, % Change % Change
2024 2023 2022 2024 to 2023 2023 to 2022
Net Revenue
Media $ 222,061 $ 196,268 $ 230,698 13 % ( 15 )%
Advertising Technology &amp; Services 142,887 100,775 93,292 42 % 8 %
Consolidated 364,948 297,043 323,990 23 % ( 8 )%
Cost of revenue
Media 16,726 10,952 10,580 53 % 4 %
Advertising Technology &amp; Services 85,470 66,262 60,006 29 % 10 %
Consolidated 102,196 77,214 70,586 32 % 9 %
Direct operating expenses
Media 110,988 96,925 94,742 15 % 2 %
Advertising Technology &amp; Services 25,274 16,306 14,578 55 % 12 %
Consolidated 136,262 113,231 109,320 20 % 4 %
Selling, general and administrative expenses
Media 42,759 36,000 36,327 19 % ( 1 )%
Advertising Technology &amp; Services 20,109 13,761 10,661 46 % 29 %
Consolidated 62,868 49,761 46,988 26 % 6 %
Depreciation and amortization
Media 12,891 11,975 13,661 8 % ( 12 )%
Advertising Technology &amp; Services 3,930 4,417 1,986 ( 11 )% 122 %
Consolidated 16,821 16,392 15,647 3 % 5 %
Segment operating profit (loss)
Media 38,697 40,416 75,388 ( 4 )% ( 46 )%
Advertising Technology &amp; Services 8,104 29 6,061 * ( 100 )%
Consolidated 46,801 40,445 81,449 16 % ( 50 )%
Corporate expenses 37,498 50,294 49,404 ( 25 )% 2 %
Change in fair value of contingent consideration ( 629 ) 821 ( 1,800 ) * *
Impairment charge 61,220 13,267 1,600 361 % 729 %
Foreign currency (gain) loss 692 1,950 1,244 ( 65 )% 57 %
Other operating (gain) loss - 609 423 ( 100 )% 44 %
Operating income (loss) ( 51,980 ) ( 26,496 ) 30,578 96 % ( 187 )%
Interest expense ( 16,472 ) ( 16,833 ) ( 10,536 ) ( 2 )% 60 %
Interest income 2,458 3,405 2,740 ( 28 )% 24 %
Dividend income 10 35 20 ( 71 )% 75 %
Realized gain (loss) on marketable securities ( 110 ) ( 93 ) ( 532 ) 18 % ( 83 )%
Gain (loss) on debt extinguishment ( 91 ) ( 1,556 ) - ( 94 )% *
Income (loss) before income taxes from continuing operations $ ( 66,185 ) $ ( 41,538 ) $ 22,270 59 % *
Capital expenditures
Media $ 7,089 $ 21,208 $ 6,975
Advertising Technology &amp; Services 372 3,643 2,538
Consolidated $ 7,461 $ 24,851 $ 9,513
* Percentage not meaningful. Asset information by segment is not reported because we do not use this measure to assess performance or make decisions to allocate resourc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Trade receivables, related parties</t>
        </is>
      </c>
      <c r="B2" s="5" t="n">
        <v>68319</v>
      </c>
      <c r="C2" s="5" t="n">
        <v>70082</v>
      </c>
    </row>
    <row r="3">
      <c r="A3" s="4" t="inlineStr">
        <is>
          <t>Trade receivables, allowance for doubtful accounts</t>
        </is>
      </c>
      <c r="B3" s="6" t="n">
        <v>3034</v>
      </c>
      <c r="C3" s="6" t="n">
        <v>2399</v>
      </c>
    </row>
    <row r="4">
      <c r="A4" s="4" t="inlineStr">
        <is>
          <t>Prepaid expenses and other current assets</t>
        </is>
      </c>
      <c r="B4" s="6" t="n">
        <v>16587</v>
      </c>
      <c r="C4" s="6" t="n">
        <v>16863</v>
      </c>
    </row>
    <row r="5">
      <c r="A5" s="4" t="inlineStr">
        <is>
          <t>Property and equipment, accumulated depreciation</t>
        </is>
      </c>
      <c r="B5" s="6" t="n">
        <v>154885</v>
      </c>
      <c r="C5" s="6" t="n">
        <v>189708</v>
      </c>
    </row>
    <row r="6">
      <c r="A6" s="4" t="inlineStr">
        <is>
          <t>Accumulated amortization of Intangible assets</t>
        </is>
      </c>
      <c r="B6" s="6" t="n">
        <v>62330</v>
      </c>
      <c r="C6" s="6" t="n">
        <v>59647</v>
      </c>
    </row>
    <row r="7">
      <c r="A7" s="4" t="inlineStr">
        <is>
          <t>Intangible assets subject to amortization, net</t>
        </is>
      </c>
      <c r="B7" s="6" t="n">
        <v>4417</v>
      </c>
      <c r="C7" s="6" t="n">
        <v>7100</v>
      </c>
    </row>
    <row r="8">
      <c r="A8" s="4" t="inlineStr">
        <is>
          <t>Accounts payable and accrued expenses</t>
        </is>
      </c>
      <c r="B8" s="6" t="n">
        <v>53882</v>
      </c>
      <c r="C8" s="6" t="n">
        <v>47776</v>
      </c>
    </row>
    <row r="9">
      <c r="A9" s="4" t="inlineStr">
        <is>
          <t>Unamortized debt issuance costs</t>
        </is>
      </c>
      <c r="B9" s="6" t="n">
        <v>792</v>
      </c>
      <c r="C9" s="6" t="n">
        <v>1116</v>
      </c>
    </row>
    <row r="10">
      <c r="A10" s="4" t="inlineStr">
        <is>
          <t>Related Parties</t>
        </is>
      </c>
      <c r="B10" s="4" t="inlineStr">
        <is>
          <t xml:space="preserve"> </t>
        </is>
      </c>
      <c r="C10" s="4" t="inlineStr">
        <is>
          <t xml:space="preserve"> </t>
        </is>
      </c>
    </row>
    <row r="11">
      <c r="A11" s="4" t="inlineStr">
        <is>
          <t>Trade receivables, related parties</t>
        </is>
      </c>
      <c r="B11" s="6" t="n">
        <v>3556</v>
      </c>
      <c r="C11" s="6" t="n">
        <v>10051</v>
      </c>
    </row>
    <row r="12">
      <c r="A12" s="4" t="inlineStr">
        <is>
          <t>Prepaid expenses and other current assets</t>
        </is>
      </c>
      <c r="B12" s="6" t="n">
        <v>274</v>
      </c>
      <c r="C12" s="6" t="n">
        <v>274</v>
      </c>
    </row>
    <row r="13">
      <c r="A13" s="4" t="inlineStr">
        <is>
          <t>Intangible assets subject to amortization, net</t>
        </is>
      </c>
      <c r="B13" s="6" t="n">
        <v>1857</v>
      </c>
      <c r="C13" s="6" t="n">
        <v>2785</v>
      </c>
    </row>
    <row r="14">
      <c r="A14" s="4" t="inlineStr">
        <is>
          <t>Accounts payable and accrued expenses</t>
        </is>
      </c>
      <c r="B14" s="5" t="n">
        <v>890</v>
      </c>
      <c r="C14" s="5" t="n">
        <v>1071</v>
      </c>
    </row>
    <row r="15">
      <c r="A15" s="4" t="inlineStr">
        <is>
          <t>Class A common stock</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6" t="n">
        <v>260000000</v>
      </c>
      <c r="C17" s="6" t="n">
        <v>260000000</v>
      </c>
    </row>
    <row r="18">
      <c r="A18" s="4" t="inlineStr">
        <is>
          <t>Common stock, shares issued</t>
        </is>
      </c>
      <c r="B18" s="6" t="n">
        <v>81623559</v>
      </c>
      <c r="C18" s="6" t="n">
        <v>80150506</v>
      </c>
    </row>
    <row r="19">
      <c r="A19" s="4" t="inlineStr">
        <is>
          <t>Common stock, shares outstanding</t>
        </is>
      </c>
      <c r="B19" s="6" t="n">
        <v>81623559</v>
      </c>
      <c r="C19" s="6" t="n">
        <v>80150506</v>
      </c>
    </row>
    <row r="20">
      <c r="A20" s="4" t="inlineStr">
        <is>
          <t>Class U common stock</t>
        </is>
      </c>
      <c r="B20" s="4" t="inlineStr">
        <is>
          <t xml:space="preserve"> </t>
        </is>
      </c>
      <c r="C20" s="4" t="inlineStr">
        <is>
          <t xml:space="preserve"> </t>
        </is>
      </c>
    </row>
    <row r="21">
      <c r="A21" s="4" t="inlineStr">
        <is>
          <t>Common stock, par value</t>
        </is>
      </c>
      <c r="B21" s="7" t="n">
        <v>0.0001</v>
      </c>
      <c r="C21" s="7" t="n">
        <v>0.0001</v>
      </c>
    </row>
    <row r="22">
      <c r="A22" s="4" t="inlineStr">
        <is>
          <t>Common stock, shares authorized</t>
        </is>
      </c>
      <c r="B22" s="6" t="n">
        <v>40000000</v>
      </c>
      <c r="C22" s="6" t="n">
        <v>40000000</v>
      </c>
    </row>
    <row r="23">
      <c r="A23" s="4" t="inlineStr">
        <is>
          <t>Common stock, shares issued</t>
        </is>
      </c>
      <c r="B23" s="6" t="n">
        <v>9352729</v>
      </c>
      <c r="C23" s="6" t="n">
        <v>9352729</v>
      </c>
    </row>
    <row r="24">
      <c r="A24" s="4" t="inlineStr">
        <is>
          <t>Common stock, shares outstanding</t>
        </is>
      </c>
      <c r="B24" s="6" t="n">
        <v>9352729</v>
      </c>
      <c r="C24" s="6" t="n">
        <v>935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20. SUBSEQUENT EVENT The Company's corporate headquarters and main operational offices for its audio segment were previously located in Santa Monica, California. The Company leased approximately 38,000 square feet of space in the building housing its previous corporate headquarters under a lease that expires January 31, 2034 . The Company's management decided to vacate the facility in February 2025 and cease making further lease payments. As of December 31, 2024, the Company's consolidated balance sheet included the following amounts related to this lease (in millions):
Operating leases right of use asset $ 16.3
Property and equipment, net of accumulated depreciation $ 9.3
Operating lease liabilities $ 1.5
Long-term operating lease liabilities $ 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Consolidated Valuation and Qualifying Accounts</t>
        </is>
      </c>
      <c r="B4" s="4" t="inlineStr">
        <is>
          <t>SCHEDULE II – CONSOLIDATED VALU ATION AND QUALIFYING ACCOUNTS (In thousands)
Description Balance at Beginning of Period Charged / (Credited) to Expense Other Adjustments (1) Deductions Balance at End of Period
Allowance for doubtful accounts
Year ended December 31, 2024 $ 2,399 $ 1,320 $ ( 170 ) $ ( 515 ) $ 3,034
Year ended December 31, 2023 $ 2,570 $ 570 $ ( 1 ) $ ( 740 ) $ 2,399
Year ended December 31, 2022 $ 2,939 $ 833 $ ( 105 ) $ ( 1,097 ) $ 2,570 (1) Other adjustments represent recoveries and increases in the allowance for doubtful acc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 and Presentation</t>
        </is>
      </c>
      <c r="B4" s="4" t="inlineStr">
        <is>
          <t xml:space="preserve">Basis of Consolidation and Presentation The accompanying consolidated financial statements include the accounts of the Company and its wholly-owned subsidiaries. All significant intercompany accounts and transactions have been eliminated in consolidation. Certain amounts in the Company’s prior year period consolidated financial statements and notes to the financial statements have been reclassified to conform to current period presentation, including presentation of discontinued operations and reportable segments as further discussed below and in Notes 4 and 19. </t>
        </is>
      </c>
    </row>
    <row r="5">
      <c r="A5" s="4" t="inlineStr">
        <is>
          <t>Discontinued Operations and Assets Held for Sale</t>
        </is>
      </c>
      <c r="B5" s="4" t="inlineStr">
        <is>
          <t xml:space="preserve">Discontinued Operations and Assets Held for Sale On March 4, 2024, the Company received a communication from Meta Platforms, Inc. (“Meta”) that it intended to wind down its Authorized Sales Partners ("ASP") program globally and end its relationship with all of its ASPs, including the Company, by July 1, 2024. For the fiscal year ended December 31, 2023 ASP revenue from Meta represented approximately 53 % of the Company's consolidated revenue. As a result of this communication from Meta, the Company conducted a thorough review of its digital strategy, operations and cost structure, and during the second quarter of 2024 made the decision to dispose of the operations of its EGP business. Following this decision, during the second quarter of 2024, the Company entered into a definitive agreement to sell substantially all of its EGP business to IMS Internet Media Services, Inc. ("IMS"). The transaction was completed on June 28, 2024. The remaining parts of the Company's EGP business, Jack of Digital ("Jack of Digital") and Adsmurai, S.L. ("Adsmurai"), were each sold back to their respective founders in separate transactions during the second quarter of 2024. See Note 4 for additional details. A business or asset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or asset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Depreciation is not recorded on assets classified as held for sale. The results of operations of a busines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solidated statement of operations; and (iii) assets and liabilities are reported as held for sale in the consolidated balance sheets in the period in which the business is classified as held for sale. The Company concluded that the assets of its EGP business met the criteria for classification as held for sale. Additionally, the Company determined that the disposal, which was initiated and completed during the second quarter of 2024, represented a strategic shift that had a major effect on the Company's operations and financial results. As such, the results of the Company's former EGP business are presented as discontinued operations in the Consolidated Statements of Operations for all periods presented. Prior periods have been adjusted to conform to the current presentation. The assets of the Company's former EGP business have been reflected as assets and liabilities of discontinued operations in the Consolidated Balance Sheet as of December 31, 2023 . </t>
        </is>
      </c>
    </row>
    <row r="6">
      <c r="A6" s="4" t="inlineStr">
        <is>
          <t>Liquidity</t>
        </is>
      </c>
      <c r="B6" s="4" t="inlineStr">
        <is>
          <t>Liquidity The accompanying consolidated financial statements have been prepared assuming that the Company will continue as a going concern, which contemplates the realization of assets and satisfaction of liabilities in the normal course of business. Management has evaluated whether there are any conditions and events, considered in the aggregate, that raise substantial doubt about the Company’s ability to continue as a going concern over the next twelve months from the issuance of the accompanying consolidated financial statements. The 2023 Credit Agreement contains various financial covenants (see Note 10). Compliance with these financial covenants is measured quarterly and the Company’s failure to meet the covenant requirements would constitute an event of default. In such event, if the Company is unable to obtain the necessary waivers or amendments, all outstanding borrowings, together with accrued and unpaid interest and other amounts payable thereunder, would become immediately due and payable. Additionally, the lenders would have the right to proceed against the collateral granted to them to secure that debt, which includes substantially all of the Company’s assets. As a result of the sale of the EGP business, the Company’s consolidated EBITDA (as defined in the 2023 Credit Agreement) has been significantly reduced and, in response, the Company has taken action to reduce certain expenses to mitigate this fact. The Company also has $ 100.6 million of cash and marketable securities as of December 31, 2024, and projects that it can prepay debt as necessary to remain in compliance with its financial covenants. As of December 31, 2024, the Company was in compliance with the financial covenants in the 2023 Credit Agreement (see Note 10). Based on the Company’s current financial projections and ability to prepay its debt, management believes that the Company will maintain compliance with its financial covenants. Given the inherent uncertainty in financial projections the Company has identified additional controllable cost reduction actions that can be taken, if necessary, to maintain sufficient liquidity to fund its business activities and to maintain compliance with its debt covenants. Management further believes that the Company’s existing cash and projected operating cash flows are adequate to meet its operating needs, liabilities and commitments over the next twelve months from the issuance of the accompanying consolidated financial statements.</t>
        </is>
      </c>
    </row>
    <row r="7">
      <c r="A7" s="4" t="inlineStr">
        <is>
          <t>Use of Estimates</t>
        </is>
      </c>
      <c r="B7" s="4" t="inlineStr">
        <is>
          <t xml:space="preserve">Use of Estimates The preparation of financial statements requires management to make estimates and assumptions that affect the amounts reported in the financial statements and accompanying notes. Actual results could differ from those estimates. The Company’s operations are affected by numerous factors, including changes in audience acceptance (i.e. ratings), priorities of advertisers, new laws and governmental regulations, and policies and technological advances. The Company cannot predict if any of these factors might have a significant impact on the television, radio, or digital advertising industries in the future, nor can it predict what impact, if any, the occurrence of these or other events might have on the Company’s operations and cash flows. Significant estimates and assumptions made by management are used for, but not limited to, the allowance for doubtful accounts, stock-based compensation, the estimated useful lives of long-lived and intangible assets, the recoverability of such assets by their estimated future undiscounted cash flows, the fair value of reporting units and indefinite life intangible assets, fair value of contingent consideration, disclosure of the fair value of debt, deferred income taxes and the purchase price allocations used in the Company’s acquisitions. </t>
        </is>
      </c>
    </row>
    <row r="8">
      <c r="A8" s="4" t="inlineStr">
        <is>
          <t>Cash and Cash Equivalents</t>
        </is>
      </c>
      <c r="B8" s="4" t="inlineStr">
        <is>
          <t xml:space="preserve">Cash and Cash Equivalents The Company considers all short-term, highly liquid debt instruments purchased with original maturities of three months or less to be cash equival ents. Cash and cash equivalents consist of funds held in general checking accounts, money market accounts and commercial paper. Cash and cash equivalents are stated at cost plus accrued interest, which approximates fair value. The Company had $ 11.1 million and $ 8.8 million i n cash and cash equivalents held outside the United States as of December 31, 2024 and 2023, respectively. </t>
        </is>
      </c>
    </row>
    <row r="9">
      <c r="A9" s="4" t="inlineStr">
        <is>
          <t>Restricted Cash</t>
        </is>
      </c>
      <c r="B9" s="4" t="inlineStr">
        <is>
          <t xml:space="preserve">Restricted Cash As of December 31, 2024 and 2023, the Company’s balance sheet includes $ 0.8 million in restricted cash as temporary collateral for the Company’s letters of credit. The Company's cash and cash equivalents and restricted cash, as presented in the Consolidated Statements of Cash Flows, was as follows (in thousands):
As of December 31,
2024 2023 2022
Cash and cash equivalents $ 95,914 $ 67,398 $ 80,348
Cash and cash equivalents - discontinued operations — 38,341 $ 30,343
Restricted cash 786 770 753
Total as presented in the Consolidated Statements of Cash Flows $ 96,700 $ 106,509 $ 111,444 </t>
        </is>
      </c>
    </row>
    <row r="10">
      <c r="A10" s="4" t="inlineStr">
        <is>
          <t>Investments</t>
        </is>
      </c>
      <c r="B10" s="4" t="inlineStr">
        <is>
          <t xml:space="preserve">Investments The Company’s available for sale debt securities totaled $ 4.7 million as of December 31, 2024, and were comprised of corporate bonds and notes, which were recorded at their fair market value within “Marketable securities” in the consolidated balance sheet (see Note 11). The majority of the carrying value of the corporate bonds and notes held by the Company are investment grade. </t>
        </is>
      </c>
    </row>
    <row r="11">
      <c r="A11" s="4" t="inlineStr">
        <is>
          <t>Long-lived Assets, Other Assets and Intangibles Subject to Amortization</t>
        </is>
      </c>
      <c r="B11" s="4" t="inlineStr">
        <is>
          <t xml:space="preserve">Long-lived Assets, Other Assets and Intangibles Subject to Amortization Property and equipment are recorded at cost. Depreciation and amortization are provided using the straight-line method over their estimated useful lives (see Note 7). The Company periodically evaluates assets to be held and used and long-lived assets held for sale when events and circumstances warrant such review. Syndication contracts are recorded at cost within “Other assets” in the consolidated balance sheets. Syndication amortization is provided using the straight-line method over their estimated useful lives. Intangible assets subject to amortization are amortized on a straight-line method over their estimated useful lives (see Note 5). Deferred debt issuance costs are amortized over the life of the related indebtedness using the effective interest method. Changes in circumstances, such as the passage of new laws or changes in regulations, technological advances or changes to the Company’s business strategy, could result in the actual useful lives differing from initial estimates. Factors such as changes in the planned use of equipment, customer attrition, contractual amendments or mandated regulatory requirements could result in shortened useful lives. In those cases where the Company determines that the useful life of a long-lived asset should be revised, the Company will amortize or depreciate the net book value in excess of the estimated residual value over its revised remaining useful life. Long-lived assets and asset group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t>
        </is>
      </c>
    </row>
    <row r="12">
      <c r="A12" s="4" t="inlineStr">
        <is>
          <t>Goodwill</t>
        </is>
      </c>
      <c r="B12" s="4" t="inlineStr">
        <is>
          <t xml:space="preserve">Goodwill Goodwill represents the excess of the purchase price over the fair value of the net tangible and identifiable intangible assets acquired in each business combination. The Company tests its goodwill for impairment annually on October 1, or more frequently if certain events or certain changes in circumstances indicate it may be impaired. In testing the goodwill of its reporting units for impairment, the Company first determines, based on a qualitative assessment, whether it is more likely than not that the fair value of each of its reporting units is less than their respective carrying amounts. The Company has determined that each of its operating segments is a reporting unit. If it is deemed more likely than not that the fair value of a reporting unit is less than the carrying value based on this initial assessment, the next step is a quantitative comparison of the fair value of the reporting unit to its carrying amount. If a reporting unit’s estimated fair value is equal to or greater than that reporting unit’s carrying value, no impairment of goodwill exists and the testing is complete. If the reporting unit’s carrying amount is greater than the estimated fair value, then an impairment loss is recorded for the amount of the difference. When a quantitative analysis is performed, the estimated fair value of the reporting unit is determined by using a combination of a market approach and an income approach. The market approach estimates fair value by applying sales, earnings and cash flow multiples to each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In recent years, there has been a decrease in the number of comparable transactions, which makes the market approach of comparable transactions and transaction premiums more difficult to estimate than in previous years. The income approach estimates fair value based on the Company’s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The Company estimated revenue projections and profit margin projections based on internal forecasts about future performance. </t>
        </is>
      </c>
    </row>
    <row r="13">
      <c r="A13" s="4" t="inlineStr">
        <is>
          <t>Indefinite Life Intangible Assets</t>
        </is>
      </c>
      <c r="B13" s="4" t="inlineStr">
        <is>
          <t xml:space="preserve">Indefinite Life Intangible Assets The Company believes that its broadcast licenses are indefinite life intangible assets. An intangible asset is determined to have an indefinite useful life when there are no legal, regulatory, contractual, competitive, economic or any other significant factors that may limit the period over which the asset is expected to contribute directly or indirectly to future cash flows. The evaluation of impairment for indefinite life intangible assets is performed by a comparison of the asset’s carrying value to the asset’s fair value. The Company tests its indefinite-lived intangible assets for impairment annually on October 1, or more frequently if certain events or certain changes in circumstances indicate they may be impaired. When the carrying value exceeds fair value, an impairment charge is recorded for the amount of the difference. The unit of accounting used to test broadcast licenses represents all licenses owned and operated within an individual market cluster, because such licenses are used together, are complementary to each other and are representative of the best use of those assets. The Company’s individual market clusters consist of cities or nearby cities. The Company tests its broadcasting licenses for impairment based on certain assumptions about these market clusters. The estimated fair value of indefinite life intangible assets is determined by using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overall level of inherent risk. The income approach requires the Company to make a series of assumptions, such as discount rates, revenue projections, profit margin projections and terminal valu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t>
        </is>
      </c>
    </row>
    <row r="14">
      <c r="A14" s="4" t="inlineStr">
        <is>
          <t>Concentrations of Credit Risk and Trade Receivables</t>
        </is>
      </c>
      <c r="B14" s="4" t="inlineStr">
        <is>
          <t>Concentrations of Credit Risk and Trade Receivables The Company’s financial instruments that are exposed to concentrations of credit risk consist primarily of cash and cash equivalents and trade accounts receivable. From time to time, the Company has had, and may have, bank deposits in excess of Federal Deposit Insurance Corporation insurance limits. As of December 31, 2024, the majority of all U.S. deposits are maintained in two financial institutions. The Company has not experienced any losses in such accounts and believes that it is not currently exposed to significant credit risk on cash and cash equivalents. In addition, to the Company's knowledge, all or substantially all of the bank deposits held in banks outside the United States are not insured. The Company’s credit risk is spread across a large number of customers located primarily in the United States and Europe, thereby spreading the trade receivable credit risk. The Company routinely assesses the financial strength of its customers and, as a consequence, believes that it is managing its trade receivable credit risk effectively. Trade receivables are carried at original invoice amount less an estimate made for doubtful receivables based on a review of all outstanding amounts on a monthly basis. An allowance for doubtful accounts is provided for known and anticipated credit losses, as determined by management in the course of regularly evaluating individual customer receivables. This evaluation takes into consideration a customer’s financial condition and credit history, as well as current economic conditions. Trade receivables are written off when deemed uncollectible. Recoveries of trade receivables previously written off are recorded when received. No interest is charged on customer accounts. No single advertiser represents more than 5% of the total trade receivables as of December 31, 2024 and 2023. No single advertiser represented more than 5% of the Company's total revenue for the years ended December 31, 2024, 2023 and 2022</t>
        </is>
      </c>
    </row>
    <row r="15">
      <c r="A15" s="4" t="inlineStr">
        <is>
          <t>Allowance for Doubtful Accounts</t>
        </is>
      </c>
      <c r="B15" s="4" t="inlineStr">
        <is>
          <t xml:space="preserve">Allowance for Doubtful Accounts Our accounts receivable consist of a homogeneous pool of relatively small dollar amounts from a large number of customers. We evaluate the collectability of our trade accounts receivable based on a number of factors. When we are aware of a specific customer’s inability to meet its financial obligations to us, a specific reserve for bad debts is estimated and recorded which reduces the recognized receivable to the estimated amount we believe will ultimately be collected. In addition to specific customer identification of potential bad debts, bad debt charges are recorded based on our recent past loss history and an overall assessment of past due trade accounts receivable amounts outstanding. Estimated losses for bad debts are provided for in the consolidated financial statements through a charge to expense that aggregated $ 1.3 million, $ 0.6 million and $ 0.8 million for the years ended December 31, 2024, 2023 and 2022, respectively. The net charge off of bad debts aggregated $ 0.5 million, $ 0.7 million and $ 1.1 million for the years ended December 31, 2024, 2023 and 2022, respectively. </t>
        </is>
      </c>
    </row>
    <row r="16">
      <c r="A16" s="4" t="inlineStr">
        <is>
          <t>Disclosures About Fair Value of Financial Instruments</t>
        </is>
      </c>
      <c r="B16" s="4" t="inlineStr">
        <is>
          <t xml:space="preserve">Disclosures About Fair Value of Financial Instruments The following methods and assumptions were used to estimate the fair value of each class of financial instruments for which it is practicable to estimate that value: The carrying amount of cash and cash equivalents approximates fair value because of the short maturity of those instruments. The carrying amount of the Term Loan A Facility as of December 31, 2024 approximated its fair value. The estimated fair value is based on quoted prices in markets where trading occurs infrequently. The Company’s available for sale debt securities are valued using quoted prices for similar attributes in active markets. Since these investments are classified as available for sale, they are recorded at their fair market value within “Marketable securities” in the consolidated balance sheets and their unrealized gains or losses are included in “Accumulated other comprehensive income (loss)”. The carrying values of receivables, payables and accrued expenses approximate fair value due to the short maturity of these instruments. </t>
        </is>
      </c>
    </row>
    <row r="17">
      <c r="A17" s="4" t="inlineStr">
        <is>
          <t>Off-Balance Sheet Financings and Liabilities</t>
        </is>
      </c>
      <c r="B17" s="4" t="inlineStr">
        <is>
          <t xml:space="preserve">Off-Balance Sheet Financings and Liabilities Other than legal contingencies incurred in the normal course of business and employment contracts for key employees (see Notes 13 and 18), the Company does not have a ny off-balance sheet financing arrangements or liabilities. The Company does not have any majority-owned subsidiaries or any interests in, or relationships with, any material variable-interest entities that are not included in the consolidated financial statements. </t>
        </is>
      </c>
    </row>
    <row r="18">
      <c r="A18" s="4" t="inlineStr">
        <is>
          <t>Income Taxes</t>
        </is>
      </c>
      <c r="B18" s="4" t="inlineStr">
        <is>
          <t xml:space="preserve">Income Taxes Deferred income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In evaluating the Company’s ability to realize net deferred tax assets, the Company considers all reasonably available evidence including past operating results, tax strategies and forecasts of future taxable income. In considering these factors, the Company makes certain assumptions and judgments that are based on the plans and estimates used to manage the busines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 likelihood of being realized upon settlement. The Company recognizes interest and penalties related to uncertain tax positions in income tax expense. </t>
        </is>
      </c>
    </row>
    <row r="19">
      <c r="A19" s="4" t="inlineStr">
        <is>
          <t>Legal Costs</t>
        </is>
      </c>
      <c r="B19" s="4" t="inlineStr">
        <is>
          <t xml:space="preserve">Legal Costs Amounts incurred for legal costs that pertain to loss contingencies are expensed as incurred. </t>
        </is>
      </c>
    </row>
    <row r="20">
      <c r="A20" s="4" t="inlineStr">
        <is>
          <t>Business Combinations</t>
        </is>
      </c>
      <c r="B20" s="4" t="inlineStr">
        <is>
          <t xml:space="preserve">Business Combinations The Company applies the acquisition method of accounting for business combinations in accordance with U.S.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projections, gross margin projections, customer attrition rates, royalty rates, discount rates and terminal growth rate assumptions. The Company uses established valuation techniques and may engage reputable valuation specialists to assist with the valuation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t>
        </is>
      </c>
    </row>
    <row r="21">
      <c r="A21" s="4" t="inlineStr">
        <is>
          <t>Contingent Consideration</t>
        </is>
      </c>
      <c r="B21" s="4" t="inlineStr">
        <is>
          <t xml:space="preserve">Contingent Consideration If business combinations or variable interest entities provide for contingent consideration, the Company records the contingent consideration at fair value at the acquisition date. The Company adjusts the contingent consideration liability at the end of each reporting period based on fair value inputs representing changes in forecasted revenue of the acquired entities and the probability of an adjustment to the purchase price. Key assumptions include risk-neutral expected growth rates based on the Company's assessments of expected growth in EBITDA, adjusted by appropriate factors capturing their correlation with the market and volatility, discounted at a cost of debt rate. Changes in the fair value of the contingent consideration after the acquisition date are included in earnings if the contingent consideration is recorded as a liability . </t>
        </is>
      </c>
    </row>
    <row r="22">
      <c r="A22" s="4" t="inlineStr">
        <is>
          <t>Revenue Recognition</t>
        </is>
      </c>
      <c r="B22" s="4" t="inlineStr">
        <is>
          <t>Revenue Recognition Revenues are recognized when control of the promised services is transferred to the Company’s customers, in an amount equal to the consideration the Company expects to be entitled to in exchange for those services. Broadcast Advertising. Revenue related to the sale of advertising on the Company's television and radio stations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Digital Advertising. Revenue related to digital advertising is recognized when display or other digital advertisements record impressions on the websites and mobile and Internet-connected television apps of media companies on whose digital platforms the advertisements are placed or as the advertiser’s previously agreed-upon performance criteria are satisfied. The Company has concluded that it is the principal in the transaction and therefore recognizes revenue on a gross basis, because (i) the Company is responsible for fulfillment of the contract, including customer support, resolving customer complaints, and accepting responsibility for the quality or suitability of the product or service; (ii) the Company has pricing discretion over the transaction; and (iii) the Company carries inventory risk for all inventory purchased regardless of whether the Company is able to collect on a transaction. Retransmission Consent. The Company generates revenue from retransmission consent agreements that are entered into with multichannel video programming distributors ("MVPDs"). The Company grants the MVPDs access to its television station signals so that they may rebroadcast the signals and charge their subscribers for this programming. Revenue is recognized as the television signal is delivered to the MVPD. Spectrum Usage Rights. The Company generates revenue from agreements associated with its television stations’ spectrum usage rights. Revenue is recognized in accordance with the contractual fees over the term of the agreement or when the Company has relinquished all or a portion of its spectrum usage rights for a station or have relinquished its rights to operate a station on the existing channel free from interference. The Company does not disclose the value of unsatisfied performance obligations when (i) contracts have an original expected length of one year or less, which applies to essentially all of the Company's advertising contracts, and (ii) variable consideration is a sales-based or usage-based royalty promised in exchange for a license of intellectual property, which applies to retransmission consent revenue. The Company expenses contract acquisition costs, such as sales commissions generated either by internal direct sales employees or through third party advertising agency intermediaries, when incurred because the amortization period is one year or less. These costs are recorded within direct operating expenses. The Company records deferred revenues within Accounts payable and accrued expenses in the Consolidated Balance Sheets, when cash payments are received or due in advance of its performance, including amounts which are refundable. The change in the deferred revenue balance is primarily driven by cash payments received or due in advance of satisfying the Company’s performance obligations, offset by revenues recognized that were included in the deferred revenue balance in the prior period. The Company’s payment terms vary by the type and location of customer and the products or services offered. The term between invoicing and when payment is due is typically 30 days. For certain individual customers and customer types, the Company generally requires payment before the services are delivered to the customer .</t>
        </is>
      </c>
    </row>
    <row r="23">
      <c r="A23" s="4" t="inlineStr">
        <is>
          <t>Cost of Revenue</t>
        </is>
      </c>
      <c r="B23" s="4" t="inlineStr">
        <is>
          <t>Cost of Revenue Cost of revenue consists of the costs of online media acquired from third-parties .</t>
        </is>
      </c>
    </row>
    <row r="24">
      <c r="A24" s="4" t="inlineStr">
        <is>
          <t>Direct Operating Expenses</t>
        </is>
      </c>
      <c r="B24" s="4" t="inlineStr">
        <is>
          <t>Direct operating expenses Direct operating expenses consist primarily of salaries and commissions of sales staff, amounts paid to national representation firms, production and programming expenses, fees for ratings services, and engineering costs.</t>
        </is>
      </c>
    </row>
    <row r="25">
      <c r="A25" s="4" t="inlineStr">
        <is>
          <t>Corporate Expenses</t>
        </is>
      </c>
      <c r="B25" s="4" t="inlineStr">
        <is>
          <t xml:space="preserve">Corporate expenses Corporate expenses consist primarily of salaries related to corporate officers and back-office functions, third party legal and accounting services, and fees incurred as a result of being a publicly traded company. </t>
        </is>
      </c>
    </row>
    <row r="26">
      <c r="A26" s="4" t="inlineStr">
        <is>
          <t>Stock-Based Compensation</t>
        </is>
      </c>
      <c r="B26" s="4" t="inlineStr">
        <is>
          <t>Stock-Based Compensation The Company recognizes stock-based compensation according to the provisions of ASC 718, “Stock Compensation”, which requires the measurement and recognition of compensation expense for all stock-based awards made to employees and directors including employee stock options, restricted stock awards, restricted stock units ("RSUs"), and performance stock units ("PSUs") based on estimated fair values. The Company granted RSUs during each of the years ended December 31, 2024, 2023 and 2022. The estimated fair value of the RSUs granted is based on the Company's share price on the grant date. In addition, the Company granted PSUs during the years ended December 31, 2024 and 2023. The estimated fair value of the PSUs was estimated using a Monte Carlo simulation model that incorporates option-pricing inputs covering the period from the grant date through the end of the performance period. Beginning with grants made in 2023, a dividend equivalent equal to the amount paid, if any, in respect of one share of the securities underlying the RSUs and PSUs begins accruing with respect to the RSUs and PSUs on the date of grant. Such accrued dividend equivalents are paid to the holder upon vesting of the RSUs and PSUs. The Company did no t grant any stock options during the years ended December 31, 2024, 2023 and 2022 .</t>
        </is>
      </c>
    </row>
    <row r="27">
      <c r="A27" s="4" t="inlineStr">
        <is>
          <t>Earnings Per Share</t>
        </is>
      </c>
      <c r="B27" s="4" t="inlineStr">
        <is>
          <t xml:space="preserve">Earnings Per Share The following table illustrates the reconciliation of the basic and diluted per share computations (in thousands, except share and per share data):
Year Ended Year Ended Year Ended
December 31, December 31, December 31,
2024 2023 2022
Numerator:
Net income (loss) from continuing operations $ ( 70,290 ) $ ( 33,146 ) $ 13,399
Net income (loss) from discontinued operations ( 78,618 ) 17,709 4,720
Net income (loss) attributable to common stockholders $ ( 148,908 ) $ ( 15,437 ) $ 18,119
Basic earnings (loss) per share:
Denominator:
Weighted average common shares outstanding, basic 89,876,538 87,901,938 85,391,163
Per share:
Income (loss) per share from continuing operations $ ( 0.78 ) $ ( 0.38 ) $ 0.16
Income (loss) per share from discontinued operations ( 0.88 ) 0.20 0.05
Net income (loss) per share attributable to common stockholders $ ( 1.66 ) $ ( 0.18 ) $ 0.21
Diluted earnings (loss) per share:
Denominator:
Weighted average common shares outstanding 89,876,538 87,901,938 85,391,163
Dilutive securities:
Stock options — — 146,699
Restricted stock units — — 2,231,900
Diluted shares outstanding 89,876,538 87,901,938 87,769,762
Per share:
Income (loss) per share from continuing operations $ ( 0.78 ) $ ( 0.38 ) $ 0.16
Income (loss) per share from discontinued operations ( 0.88 ) 0.20 0.05
Net income (loss) per share attributable to common stockholders $ ( 1.66 ) $ ( 0.18 ) $ 0.21 Basic earnings per share is computed as net income divided by the weighted average number of shares outstanding for the period. Diluted earnings per share reflects the potential dilution, if any, that could occur from shares issuable through stock options, RSUs and PSUs. For the year ended December 31, 2024,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1,277,582 equivalent shares of dilutive securities for the year ended December 31, 2024. For the year ended December 31, 2023,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2,145,439 equivalent shares of dilutive securities for the year ended December 31, 2023. For the year ended December 31, 2022, a total of 623,152 shares of dilutive securities were not included in the computation of diluted income per share because the exercise prices of the dilutive securities were greater than the average market price of the common shares . </t>
        </is>
      </c>
    </row>
    <row r="28">
      <c r="A28" s="4" t="inlineStr">
        <is>
          <t>Comprehensive Income (loss)</t>
        </is>
      </c>
      <c r="B28" s="4" t="inlineStr">
        <is>
          <t>Comprehensive Income (loss) Comprehensive income (loss) encompasses all changes in equity other than those arising from transactions with stockholders, and consists of net income (loss), unrealized gains (losses) on investments and foreign currency translation adjustments .</t>
        </is>
      </c>
    </row>
    <row r="29">
      <c r="A29" s="4" t="inlineStr">
        <is>
          <t>Recently Issued Accounting Pronouncements</t>
        </is>
      </c>
      <c r="B29" s="4" t="inlineStr">
        <is>
          <t>Recently Issued Accounting Pronouncements In December 2023, the Financial Accounting Standards Board (the "FASB") issued Accounting Standard Update ("ASU") 2023-09, Income Taxes (Topic 740): Improvements to Income Tax Disclosures ,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The Company is currently evaluating the impact of the new guidance on its consolidated financial statements.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the new guidance on its consolidated financial statements. Newly Adopted Accounting Standards In November 2023, the FASB issued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Company adopted ASU 2023-07 during the year ended December 31, 2024 . See Note 19 for further detai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ash and Cash Equivalents and Restricted Cash</t>
        </is>
      </c>
      <c r="B4" s="4" t="inlineStr">
        <is>
          <t xml:space="preserve">The Company's cash and cash equivalents and restricted cash, as presented in the Consolidated Statements of Cash Flows, was as follows (in thousands):
As of December 31,
2024 2023 2022
Cash and cash equivalents $ 95,914 $ 67,398 $ 80,348
Cash and cash equivalents - discontinued operations — 38,341 $ 30,343
Restricted cash 786 770 753
Total as presented in the Consolidated Statements of Cash Flows $ 96,700 $ 106,509 $ 111,444 </t>
        </is>
      </c>
    </row>
    <row r="5">
      <c r="A5" s="4" t="inlineStr">
        <is>
          <t>Reconciliation of Basic and Diluted Income (Loss) Per Share</t>
        </is>
      </c>
      <c r="B5" s="4" t="inlineStr">
        <is>
          <t xml:space="preserve">The following table illustrates the reconciliation of the basic and diluted per share computations (in thousands, except share and per share data):
Year Ended Year Ended Year Ended
December 31, December 31, December 31,
2024 2023 2022
Numerator:
Net income (loss) from continuing operations $ ( 70,290 ) $ ( 33,146 ) $ 13,399
Net income (loss) from discontinued operations ( 78,618 ) 17,709 4,720
Net income (loss) attributable to common stockholders $ ( 148,908 ) $ ( 15,437 ) $ 18,119
Basic earnings (loss) per share:
Denominator:
Weighted average common shares outstanding, basic 89,876,538 87,901,938 85,391,163
Per share:
Income (loss) per share from continuing operations $ ( 0.78 ) $ ( 0.38 ) $ 0.16
Income (loss) per share from discontinued operations ( 0.88 ) 0.20 0.05
Net income (loss) per share attributable to common stockholders $ ( 1.66 ) $ ( 0.18 ) $ 0.21
Diluted earnings (loss) per share:
Denominator:
Weighted average common shares outstanding 89,876,538 87,901,938 85,391,163
Dilutive securities:
Stock options — — 146,699
Restricted stock units — — 2,231,900
Diluted shares outstanding 89,876,538 87,901,938 87,769,762
Per share:
Income (loss) per share from continuing operations $ ( 0.78 ) $ ( 0.38 ) $ 0.16
Income (loss) per share from discontinued operations ( 0.88 ) 0.20 0.05
Net income (loss) per share attributable to common stockholders $ ( 1.66 ) $ ( 0.18 ) $ 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Tables) - BCNMonetize</t>
        </is>
      </c>
      <c r="B1" s="2" t="inlineStr">
        <is>
          <t>12 Months Ended</t>
        </is>
      </c>
    </row>
    <row r="2">
      <c r="B2" s="2" t="inlineStr">
        <is>
          <t>Dec. 31, 2024</t>
        </is>
      </c>
    </row>
    <row r="3">
      <c r="A3" s="4" t="inlineStr">
        <is>
          <t>Summary of Purchase Price Allocation</t>
        </is>
      </c>
      <c r="B3" s="4" t="inlineStr">
        <is>
          <t>The following is a summary of the final purchase price allocation (in millions):
Cash $ 0.8
Accounts receivable 2.8
Other assets 0.7
Intangible assets subject to amortization 4.2
Goodwill 3.5
Current liabilities ( 2.1 )
Deferred tax ( 1.1 )</t>
        </is>
      </c>
    </row>
    <row r="4">
      <c r="A4" s="4" t="inlineStr">
        <is>
          <t>Summary of Intangible Assets Subject to Amortization Acquired</t>
        </is>
      </c>
      <c r="B4" s="4" t="inlineStr">
        <is>
          <t xml:space="preserve">Intangible assets subject to amortization acquired includes:
Intangible Asset Estimated Fair Value (in millions) Weighted average life (in years)
Publisher relationships $ 2.2 3.0
Advertiser relationships 1.5 1.0
Trade name 0.3 1.0
Non-Compete agreements 0.2 1.5 </t>
        </is>
      </c>
    </row>
    <row r="5">
      <c r="A5" s="4" t="inlineStr">
        <is>
          <t>Schedule of Unaudited Pro Forma Information</t>
        </is>
      </c>
      <c r="B5" s="4" t="inlineStr">
        <is>
          <t>The following unaudited pro forma information has been prepared to give effect to the Company’s acquisition of BCNMonetize as if the acquisition had occurred on January 1, 2023. This pro forma information was adjusted to exclude acquisition fees and costs of $ 0.2 million for the year ended December 31, 2023, which were expensed in connection with the acquisition. This pro forma information does not purport to represent what the actual results of operations of the Company would have been had this acquisition occurred on such date, nor does it purport to predict the results of operations for any future periods.
In thousands, except share and per share data Year Ended
December 31,
2023
Pro Forma:
Total revenue $ 303,056
Net income (loss) attributable to common stockholders $ ( 13,896 )
Basic and diluted earnings (loss) per share:
Net income (loss) per share, attributable to common stockholders, basic and diluted $ ( 0.16 )
Weighted average common shares outstanding, basic and diluted 87,901,938 BCNMonetize operates as part of Adwake in the Company’s advertising technology &amp; services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Information Related to Discontinued Operations</t>
        </is>
      </c>
      <c r="B4" s="4" t="inlineStr">
        <is>
          <t xml:space="preserve">The following table summarizes the results of discontinued operations, net of tax (in thousands):
Year Ended December 31,
2024 2023 2022
Net Revenue $ 378,868 $ 809,824 $ 632,218
Expenses:
Cost of revenue 341,503 723,187 553,329
Direct operating expenses 6,654 15,239 13,291
Selling, general and administrative expenses 25,124 42,218 28,177
Depreciation and amortization 3,958 11,615 10,050
Change in fair value of contingent consideration ( 12,568 ) ( 3,360 ) 16,010
Impairment charge 49,438 - -
Foreign currency (gain) loss 2,488 ( 1,050 ) 1,728
Other operating (gain) loss 45,187 - ( 41 )
Operating income (loss) ( 82,916 ) 21,975 9,674
Interest expense ( 219 ) ( 458 ) ( 340 )
Interest income 731 1,650 124
Income (loss) from discontinued operations before income taxes ( 82,404 ) 23,167 9,458
Income tax benefit (expense) 1,007 ( 5,642 ) ( 2,688 )
Net income (loss) from discontinued operations before noncontrolling interests in discontinued operations ( 81,397 ) 17,525 6,770
Net (income) loss attributable to redeemable noncontrolling interest 2,779 ( 158 ) -
Net (income) loss attributable to noncontrolling interest - 342 ( 2,050 )
Net income (loss) from discontinued operations, net of tax $ ( 78,618 ) $ 17,709 $ 4,720 Details of the assets and liabilities of discontinued operations were as follows:
December 31,
2023
ASSETS OF DISCONTINUED OPERATIONS
Current assets
Cash and cash equivalents $ 38,341
Trade receivables 165,755
Prepaid expenses and other current assets 13,173
Total current assets of discontinued operations 217,269
Property and equipment, net 4,543
Intangible assets subject to amortization, net 44,684
Goodwill 39,998
Deferred income taxes 4,726
Operating leases right of use asset 1,073
Other assets 831
Noncurrent assets of discontinued operations 95,855
Total assets of discontinued operations $ 313,124
LIABILITIES OF DISCONTINUED OPERATIONS
Current liabilities
Current maturities of long-term debt $ 1,219
Accounts payable and accrued expenses 207,026
Operating lease liabilities 534
Total current liabilities of discontinued operations 208,779
Long-term debt, less current maturities 1,668
Long-term operating lease liabilities 487
Other long-term liabilities 18,385
Deferred income taxes 12,532
Noncurrent liabilities of discontinued operations 33,072
Total liabilities of discontinued operations $ 241,851 The following table presents significant non-cash items and capital expenditures of discontinued operations for the periods presented:
Year Ended December 31,
2024 2023 2022
Depreciation and amortization $ 3,958 $ 11,615 $ 10,050
Impairment charge $ 49,438 $ - $ -
Loss (gain) on the sale of assets/businesses $ 45,187 $ - $ -
Change in fair value of contingent consideration $ ( 12,568 ) $ ( 3,360 ) $ 16,010
Non-cash stock-based compensation $ ( 544 ) $ 2,174 $ 1,092
Purchases of property and equipment $ 81 $ 2,882 $ 2,1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 by Major Source, Sales Channel and by Geographical Region Based on Location of Sales Office</t>
        </is>
      </c>
      <c r="B4" s="4" t="inlineStr">
        <is>
          <t xml:space="preserve">The following table presents our revenues disaggregated by major source (in thousands):
Year Ended December 31,
2024 2023 2022
Digital advertising $ 173,720 $ 122,906 $ 114,884
Broadcast advertising 143,515 124,722 161,713
Spectrum usage rights 6,884 8,156 6,036
Retransmission consent 33,880 36,556 36,022
Other 6,949 4,703 5,335
Total revenue $ 364,948 $ 297,043 $ 323,990 The following table further disaggregates the Company’s broadcast advertising revenue by sales channel (in thousands):
Year Ended December 31,
2024 2023 2022
Local direct $ 20,798 $ 21,826 $ 22,931
Local agency 51,001 54,485 54,094
National agency 71,716 48,411 84,688
Total revenue $ 143,515 $ 124,722 $ 161,713 The following table further disaggregates the Company’s revenue by geographical region, based on the location of the sales office (in thousands):
Year Ended December 31,
2024 2023 2022
U.S. $ 274,148 $ 216,058 $ 246,840
Rest of the World (1) 90,800 80,985 77,150
Total revenue $ 364,948 $ 297,043 $ 323,990 (1) Primarily Europe </t>
        </is>
      </c>
    </row>
    <row r="5">
      <c r="A5" s="4" t="inlineStr">
        <is>
          <t>Summary of Deferred Revenue</t>
        </is>
      </c>
      <c r="B5" s="4" t="inlineStr">
        <is>
          <t xml:space="preserve">(in thousands) December 31, 2023 Increase Decrease December 31, 2024
Deferred revenue $ 1,977 1,801 ( 1,977 ) $ 1,801
(in thousands) December 31, 2022 Increase Decrease December 31, 2023
Deferred revenue $ 2,799 1,977 ( 2,799 ) $ 1,9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arrying Amount of Goodwill</t>
        </is>
      </c>
      <c r="B4" s="4" t="inlineStr">
        <is>
          <t xml:space="preserve">The carrying amount of goodwill for each of the Company’s operating segments for the years ended December 31, 2024 and 2023 is as follows (in thousands):
December 31, Additions From December 31, December 31,
2022 Acquisitions 2023 Impairment 2024
Media $ 43,322 $ — $ 43,322 $ ( 43,322 ) $ —
Advertising Technology &amp; Services 3,872 3,480 7,352 — 7,352
Consolidated $ 47,194 $ 3,480 $ 50,674 $ ( 43,322 ) $ 7,352 </t>
        </is>
      </c>
    </row>
    <row r="5">
      <c r="A5" s="4" t="inlineStr">
        <is>
          <t>Composition of Company's Acquired Intangible Assets and Associated Accumulated Amortization</t>
        </is>
      </c>
      <c r="B5" s="4" t="inlineStr">
        <is>
          <t xml:space="preserve">The composition of the Company’s acquired intangible assets and the associated accumulated amortization as of December 31, 2024 and 2023 is as follows (in thousands):
2024 2023
Weighted average remaining life in years Gross Carrying Amount Accumulated Amortization Net Carrying Amount Gross Carrying Amount Accumulated Amortization Net Carrying Amount
Intangible assets subject to amortization:
Television network affiliation agreements 3 $ 60,043 $ ( 56,933 ) $ 3,110 $ 60,043 $ ( 55,845 ) $ 4,198
Customer base 1 4,890 ( 3,865 ) 1,025 4,890 ( 2,509 ) 2,381
Other 26 1,814 ( 1,532 ) 282 1,814 ( 1,293 ) 521
Total assets subject to amortization: $ 66,747 $ ( 62,330 ) $ 4,417 $ 66,747 $ ( 59,647 ) $ 7,100
Intangible assets not subject to amortization:
FCC licenses and spectrum usage rights 177,276 195,174
Total intangible assets $ 181,693 $ 202,274 </t>
        </is>
      </c>
    </row>
    <row r="6">
      <c r="A6" s="4" t="inlineStr">
        <is>
          <t>Estimated Amortization Expense</t>
        </is>
      </c>
      <c r="B6" s="4" t="inlineStr">
        <is>
          <t xml:space="preserve">Estimated amortization expense for the next five years and thereafter is as f ollows (in thousands):
Estimated Amortization Expense Amount
2025 $ 1,819
2026 1,401
2027 171
2028 171
2029 171
Thereafter 684
Total $ 4,4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as of December 31, 2024 and 2023 consists of (in millions):
Estimated useful 2024 2023
Buildings 40 $ 18.5 $ 18.5
Construction in progress — 2.9 4.1
Transmission, studio and other broadcast equipment 5 - 15 115.0 152.5
Office and computer equipment 3 - 7 41.6 42.8
Transportation equipment 5 3.5 3.9
Leasehold improvements and land improvements Lesser of lease life or useful life 26.9 28.0
208.4 249.8
Less accumulated depreciation ( 154.9 ) ( 189.7 )
53.5 60.1
Land 7.1 6.8
$ 60.6 $ 6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Expected Future Payments Related to Lease Liabilities</t>
        </is>
      </c>
      <c r="B4" s="4" t="inlineStr">
        <is>
          <t xml:space="preserve">The following table summarizes the expected future payments related to lease liabilities as of December 31, 2024:
(in thousands)
2025 $ 10,607
2026 9,159
2027 7,315
2028 6,566
2029 6,068
Thereafter 24,331
Total minimum payments $ 64,046
Less amounts representing interest ( 14,201 )
Present value of minimum lease payments 49,845
Less current operating lease liabilities ( 7,744 )
Long-term operating lease liabilities $ 42,101 </t>
        </is>
      </c>
    </row>
    <row r="5">
      <c r="A5" s="4" t="inlineStr">
        <is>
          <t>Summary of Lease Payments and Supplemental Non-Cash Disclosures</t>
        </is>
      </c>
      <c r="B5" s="4" t="inlineStr">
        <is>
          <t xml:space="preserve">The following table summarizes lease payments and supplemental non-cash disclosures:
Year Ended December 31,
(in thousands) 2024 2023 2022
Cash paid for amounts included in lease liabilities:
Operating cash flows from operating leases $ 10,504 $ 8,483 $ 9,680
Non-cash additions to operating lease assets $ 5,091 $ 6,762 $ 31,125 </t>
        </is>
      </c>
    </row>
    <row r="6">
      <c r="A6" s="4" t="inlineStr">
        <is>
          <t>Summary of Components of Lease Expense</t>
        </is>
      </c>
      <c r="B6" s="4" t="inlineStr">
        <is>
          <t xml:space="preserve">The following table summarizes the components of lease expense:
Year Ended December 31,
(in thousands) 2024 2023 2022
Operating lease cost $ 9,758 $ 9,095 $ 8,995
Variable lease cost 912 1,295 1,116
Short-term lease cost 1,081 2,810 2,158
Total lease cost $ 11,751 $ 13,200 $ 12,2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Net revenue</t>
        </is>
      </c>
      <c r="B3" s="5" t="n">
        <v>364948</v>
      </c>
      <c r="C3" s="5" t="n">
        <v>297043</v>
      </c>
      <c r="D3" s="5" t="n">
        <v>323990</v>
      </c>
    </row>
    <row r="4">
      <c r="A4" s="3" t="inlineStr">
        <is>
          <t>Expenses:</t>
        </is>
      </c>
      <c r="B4" s="4" t="inlineStr">
        <is>
          <t xml:space="preserve"> </t>
        </is>
      </c>
      <c r="C4" s="4" t="inlineStr">
        <is>
          <t xml:space="preserve"> </t>
        </is>
      </c>
      <c r="D4" s="4" t="inlineStr">
        <is>
          <t xml:space="preserve"> </t>
        </is>
      </c>
    </row>
    <row r="5">
      <c r="A5" s="4" t="inlineStr">
        <is>
          <t>Cost of revenue</t>
        </is>
      </c>
      <c r="B5" s="6" t="n">
        <v>102196</v>
      </c>
      <c r="C5" s="6" t="n">
        <v>77214</v>
      </c>
      <c r="D5" s="6" t="n">
        <v>70586</v>
      </c>
    </row>
    <row r="6">
      <c r="A6" s="4" t="inlineStr">
        <is>
          <t>Direct operating expenses (including related parties of $8,618, $6,050, and $8,095) (including non-cash stock-based compensation of $4,853, $7,308, and $4,602)</t>
        </is>
      </c>
      <c r="B6" s="6" t="n">
        <v>136262</v>
      </c>
      <c r="C6" s="6" t="n">
        <v>113231</v>
      </c>
      <c r="D6" s="6" t="n">
        <v>109320</v>
      </c>
    </row>
    <row r="7">
      <c r="A7" s="4" t="inlineStr">
        <is>
          <t>Selling, general and administrative expenses</t>
        </is>
      </c>
      <c r="B7" s="6" t="n">
        <v>62868</v>
      </c>
      <c r="C7" s="6" t="n">
        <v>49761</v>
      </c>
      <c r="D7" s="6" t="n">
        <v>46988</v>
      </c>
    </row>
    <row r="8">
      <c r="A8" s="4" t="inlineStr">
        <is>
          <t>Corporate expenses (including non-cash stock-based compensation of $9,539, $14,216, and $14,340)</t>
        </is>
      </c>
      <c r="B8" s="6" t="n">
        <v>37498</v>
      </c>
      <c r="C8" s="6" t="n">
        <v>50294</v>
      </c>
      <c r="D8" s="6" t="n">
        <v>49404</v>
      </c>
    </row>
    <row r="9">
      <c r="A9" s="4" t="inlineStr">
        <is>
          <t>Depreciation and amortization (including related parties of $928, $928, and $928)</t>
        </is>
      </c>
      <c r="B9" s="6" t="n">
        <v>16821</v>
      </c>
      <c r="C9" s="6" t="n">
        <v>16392</v>
      </c>
      <c r="D9" s="6" t="n">
        <v>15647</v>
      </c>
    </row>
    <row r="10">
      <c r="A10" s="4" t="inlineStr">
        <is>
          <t>Change in fair value of contingent consideration</t>
        </is>
      </c>
      <c r="B10" s="6" t="n">
        <v>-629</v>
      </c>
      <c r="C10" s="6" t="n">
        <v>821</v>
      </c>
      <c r="D10" s="6" t="n">
        <v>-1800</v>
      </c>
    </row>
    <row r="11">
      <c r="A11" s="4" t="inlineStr">
        <is>
          <t>Impairment charge</t>
        </is>
      </c>
      <c r="B11" s="6" t="n">
        <v>61220</v>
      </c>
      <c r="C11" s="6" t="n">
        <v>13267</v>
      </c>
      <c r="D11" s="6" t="n">
        <v>1600</v>
      </c>
    </row>
    <row r="12">
      <c r="A12" s="4" t="inlineStr">
        <is>
          <t>Foreign currency (gain) loss</t>
        </is>
      </c>
      <c r="B12" s="6" t="n">
        <v>692</v>
      </c>
      <c r="C12" s="6" t="n">
        <v>1950</v>
      </c>
      <c r="D12" s="6" t="n">
        <v>1244</v>
      </c>
    </row>
    <row r="13">
      <c r="A13" s="4" t="inlineStr">
        <is>
          <t>Other operating (gain) loss</t>
        </is>
      </c>
      <c r="B13" s="4" t="inlineStr">
        <is>
          <t xml:space="preserve"> </t>
        </is>
      </c>
      <c r="C13" s="6" t="n">
        <v>609</v>
      </c>
      <c r="D13" s="6" t="n">
        <v>423</v>
      </c>
    </row>
    <row r="14">
      <c r="A14" s="4" t="inlineStr">
        <is>
          <t>Total expenses</t>
        </is>
      </c>
      <c r="B14" s="6" t="n">
        <v>416928</v>
      </c>
      <c r="C14" s="6" t="n">
        <v>323539</v>
      </c>
      <c r="D14" s="6" t="n">
        <v>293412</v>
      </c>
    </row>
    <row r="15">
      <c r="A15" s="4" t="inlineStr">
        <is>
          <t>Operating income (loss)</t>
        </is>
      </c>
      <c r="B15" s="6" t="n">
        <v>-51980</v>
      </c>
      <c r="C15" s="6" t="n">
        <v>-26496</v>
      </c>
      <c r="D15" s="6" t="n">
        <v>30578</v>
      </c>
    </row>
    <row r="16">
      <c r="A16" s="4" t="inlineStr">
        <is>
          <t>Interest expense</t>
        </is>
      </c>
      <c r="B16" s="6" t="n">
        <v>-16472</v>
      </c>
      <c r="C16" s="6" t="n">
        <v>-16833</v>
      </c>
      <c r="D16" s="6" t="n">
        <v>-10536</v>
      </c>
    </row>
    <row r="17">
      <c r="A17" s="4" t="inlineStr">
        <is>
          <t>Interest income</t>
        </is>
      </c>
      <c r="B17" s="6" t="n">
        <v>2458</v>
      </c>
      <c r="C17" s="6" t="n">
        <v>3405</v>
      </c>
      <c r="D17" s="6" t="n">
        <v>2740</v>
      </c>
    </row>
    <row r="18">
      <c r="A18" s="4" t="inlineStr">
        <is>
          <t>Dividend income</t>
        </is>
      </c>
      <c r="B18" s="6" t="n">
        <v>10</v>
      </c>
      <c r="C18" s="6" t="n">
        <v>35</v>
      </c>
      <c r="D18" s="6" t="n">
        <v>20</v>
      </c>
    </row>
    <row r="19">
      <c r="A19" s="4" t="inlineStr">
        <is>
          <t>Gain (loss) on debt extinguishment</t>
        </is>
      </c>
      <c r="B19" s="6" t="n">
        <v>-91</v>
      </c>
      <c r="C19" s="6" t="n">
        <v>-1556</v>
      </c>
      <c r="D19" s="4" t="inlineStr">
        <is>
          <t xml:space="preserve"> </t>
        </is>
      </c>
    </row>
    <row r="20">
      <c r="A20" s="4" t="inlineStr">
        <is>
          <t>Realized gain (loss) on marketable securities</t>
        </is>
      </c>
      <c r="B20" s="6" t="n">
        <v>-110</v>
      </c>
      <c r="C20" s="6" t="n">
        <v>-93</v>
      </c>
      <c r="D20" s="6" t="n">
        <v>-532</v>
      </c>
    </row>
    <row r="21">
      <c r="A21" s="4" t="inlineStr">
        <is>
          <t>Income (loss) before income taxes</t>
        </is>
      </c>
      <c r="B21" s="6" t="n">
        <v>-66185</v>
      </c>
      <c r="C21" s="6" t="n">
        <v>-41538</v>
      </c>
      <c r="D21" s="6" t="n">
        <v>22270</v>
      </c>
    </row>
    <row r="22">
      <c r="A22" s="4" t="inlineStr">
        <is>
          <t>Income tax (expense) benefit</t>
        </is>
      </c>
      <c r="B22" s="6" t="n">
        <v>-4105</v>
      </c>
      <c r="C22" s="6" t="n">
        <v>8392</v>
      </c>
      <c r="D22" s="6" t="n">
        <v>-8871</v>
      </c>
    </row>
    <row r="23">
      <c r="A23" s="4" t="inlineStr">
        <is>
          <t>Net income (loss) from continuing operations</t>
        </is>
      </c>
      <c r="B23" s="6" t="n">
        <v>-70290</v>
      </c>
      <c r="C23" s="6" t="n">
        <v>-33146</v>
      </c>
      <c r="D23" s="6" t="n">
        <v>13399</v>
      </c>
    </row>
    <row r="24">
      <c r="A24" s="4" t="inlineStr">
        <is>
          <t>Net income (loss) from discontinued operations before noncontrolling interests in discontinued operations</t>
        </is>
      </c>
      <c r="B24" s="6" t="n">
        <v>-78618</v>
      </c>
      <c r="C24" s="6" t="n">
        <v>17709</v>
      </c>
      <c r="D24" s="6" t="n">
        <v>4720</v>
      </c>
    </row>
    <row r="25">
      <c r="A25" s="4" t="inlineStr">
        <is>
          <t>Net income (loss) attributable to common stockholders</t>
        </is>
      </c>
      <c r="B25" s="5" t="n">
        <v>-148908</v>
      </c>
      <c r="C25" s="5" t="n">
        <v>-15437</v>
      </c>
      <c r="D25" s="5" t="n">
        <v>18119</v>
      </c>
    </row>
    <row r="26">
      <c r="A26" s="3" t="inlineStr">
        <is>
          <t>Basic and diluted earnings (loss) per share:</t>
        </is>
      </c>
      <c r="B26" s="4" t="inlineStr">
        <is>
          <t xml:space="preserve"> </t>
        </is>
      </c>
      <c r="C26" s="4" t="inlineStr">
        <is>
          <t xml:space="preserve"> </t>
        </is>
      </c>
      <c r="D26" s="4" t="inlineStr">
        <is>
          <t xml:space="preserve"> </t>
        </is>
      </c>
    </row>
    <row r="27">
      <c r="A27" s="4" t="inlineStr">
        <is>
          <t>Net income (loss) per share attributable to common stockholders, basic</t>
        </is>
      </c>
      <c r="B27" s="8" t="n">
        <v>-1.66</v>
      </c>
      <c r="C27" s="8" t="n">
        <v>-0.18</v>
      </c>
      <c r="D27" s="8" t="n">
        <v>0.21</v>
      </c>
    </row>
    <row r="28">
      <c r="A28" s="4" t="inlineStr">
        <is>
          <t>Net income (loss) per share attributable to common stockholders, diluted</t>
        </is>
      </c>
      <c r="B28" s="9" t="n">
        <v>-1.66</v>
      </c>
      <c r="C28" s="9" t="n">
        <v>-0.18</v>
      </c>
      <c r="D28" s="9" t="n">
        <v>0.21</v>
      </c>
    </row>
    <row r="29">
      <c r="A29" s="4" t="inlineStr">
        <is>
          <t>Cash dividends declared per common share, basic and diluted</t>
        </is>
      </c>
      <c r="B29" s="10" t="n">
        <v>0.2</v>
      </c>
      <c r="C29" s="10" t="n">
        <v>0.2</v>
      </c>
      <c r="D29" s="10" t="n">
        <v>0.1</v>
      </c>
    </row>
    <row r="30">
      <c r="A30" s="4" t="inlineStr">
        <is>
          <t>Weighted average common shares outstanding, basic</t>
        </is>
      </c>
      <c r="B30" s="6" t="n">
        <v>89876538</v>
      </c>
      <c r="C30" s="6" t="n">
        <v>87901938</v>
      </c>
      <c r="D30" s="6" t="n">
        <v>85391163</v>
      </c>
    </row>
    <row r="31">
      <c r="A31" s="4" t="inlineStr">
        <is>
          <t>Weighted average common shares outstanding, diluted</t>
        </is>
      </c>
      <c r="B31" s="6" t="n">
        <v>89876538</v>
      </c>
      <c r="C31" s="6" t="n">
        <v>87901938</v>
      </c>
      <c r="D31" s="6" t="n">
        <v>877697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s of December 31, 2024 and 2023 consist of (in millions):
2024 2023
Accounts payable $ 16.2 $ 8.9
Accrued payroll and compensated absences 5.6 5.3
Accrued bonuses 6.2 4.8
Professional fees 1.0 0.8
Deferred revenue 1.8 2.0
Accrued national representation fees 1.4 1.3
Income taxes payable - 1.2
Other taxes payable 1.0 1.6
Amounts due under joint sales agreements 0.3 0.4
Accrued property taxes 2.1 2.4
Accrued capital expenditures — 2.0
Accrued media costs – digital 12.5 10.7
Accrued contingent consideration — 1.6
Other 5.8 4.8
$ 53.9 $ 4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 Term 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as of December 31, 2024 and 2023 is summarized as follows (in millions):
2024 2023
Term Loan Facility $ 187.8 $ 207.8
Less current maturities - ( 8.8 )
187.8 199.0
Less unamortized debt issuance costs ( 0.8 ) ( 1.1 )
$ 187.0 $ 197.9 </t>
        </is>
      </c>
    </row>
    <row r="5">
      <c r="A5" s="4" t="inlineStr">
        <is>
          <t>Scheduled Maturities of Long-Term Debt and Interest Payments</t>
        </is>
      </c>
      <c r="B5" s="4" t="inlineStr">
        <is>
          <t>The scheduled maturities of long-term debt and interest payments schedule as of December 31, 2024 are as follows (in millions):
Year Principal Maturity Interest Payments (1)
2025 $ - $ 14.2
2026 10.0 13.8
2027 10.0 13.1
2028 167.8 2.7
$ 187.8 $ 43.8 (1) Interest payments are based on an assumed rate of 7.43 %, which was the rate as of December 31, 2024 for the associated 2023 Credit Facil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 Measured on Recurring and Nonrecurring Basis</t>
        </is>
      </c>
      <c r="B4" s="4" t="inlineStr">
        <is>
          <t>The following table presents the Company’s financial assets and liabilities measured at fair value on a recurring and nonrecurring basis in the consolidated balance sheets (in millions):
December 31, 2024
Total Fair Value and Carrying Value on Balance Sheet Fair Value Measurement Category
Recurring fair value measurements Level 1 Level 2 Level 3 Total Gains (Losses)
Assets:
Money market account $ — $ — $ — $ —
Corporate bonds and notes $ 4.7 $ 4.7 $
Nonrecurring fair value measurements:
FCC licenses $ 93.5 — — $ 93.5 $ ( 17.9 )
December 31, 2023
Total Fair Value and Carrying Value on Balance Sheet Fair Value Measurement Category
Recurring fair value measurements Level 1 Level 2 Level 3 Total Gains (Losses)
Assets:
Money market account $ 1.1 $ 1.1 $ — $ —
Corporate bonds and notes $ 13.2 $ 13.2 $
Liabilities:
Contingent consideration $ 3.9 $ — — $ 3.9
Nonrecurring fair value measurements:
FCC licenses $ 27.6 — — $ 27.6 $ ( 12.3 )</t>
        </is>
      </c>
    </row>
    <row r="5">
      <c r="A5" s="4" t="inlineStr">
        <is>
          <t>Summary of Changes in Contingent Consideration</t>
        </is>
      </c>
      <c r="B5" s="4" t="inlineStr">
        <is>
          <t xml:space="preserve">The following table presents the changes in the contingent consideration (in millions):
Year Ended December 31,
2024 2023
Beginning balance $ 3.9 $ 2.2
Additions from acquisitions (dispositions) - 1.6
Payments to sellers ( 3.3 ) ( 0.7 )
(Gain) loss recognized in earnings ( 0.6 ) 0.8
Ending balance $ - $ 3.9 </t>
        </is>
      </c>
    </row>
    <row r="6">
      <c r="A6" s="4" t="inlineStr">
        <is>
          <t>Summary of Amortized Cost and Unrealized (Gains) Losses of Available for Sale Securities</t>
        </is>
      </c>
      <c r="B6" s="4" t="inlineStr">
        <is>
          <t>As of December 31, 2024, the following table summarizes the amortized cost and the unrealized (gains) losses of the available for sale securities (in thousands):
Corporate Bonds and Notes
Amortized Cost Unrealized gains (losses)
Due within a year $ 900 $ ( 8 )
Due after one year 3,812 ( 10 )
Total $ 4,712 $ ( 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Income Taxes</t>
        </is>
      </c>
      <c r="B4" s="4" t="inlineStr">
        <is>
          <t xml:space="preserve">The components of income (loss) before income taxes for the years ended December 31, 2024, 2023 and 2022 (in millions):
2024 2023 2022
Domestic $ ( 40.7 ) $ ( 38.5 ) $ 16.7
Foreign ( 25.5 ) ( 3.0 ) 5.6
Income (loss) before income taxes $ ( 66.2 ) $ ( 41.5 ) $ 22.3 </t>
        </is>
      </c>
    </row>
    <row r="5">
      <c r="A5" s="4" t="inlineStr">
        <is>
          <t>Income Tax Expense (Benefit) from Continuing Operations</t>
        </is>
      </c>
      <c r="B5" s="4" t="inlineStr">
        <is>
          <t xml:space="preserve">The income tax expense (benefit) from continuing operations for the years ended December 31, 2024, 2023 and 2022 (in millions):
2024 2023 2022
Current
Federal $ 6.0 $ ( 1.0 ) $ 6.3
State 1.7 0.5 1.6
Foreign 6.7 1.5 1.6
$ 14.4 $ 1.0 $ 9.5
Deferred
Federal $ ( 4.9 ) $ ( 5.6 ) $ ( 1.8 )
State ( 2.1 ) ( 2.0 ) —
Foreign ( 3.3 ) ( 1.8 ) 1.2
( 10.3 ) ( 9.4 ) ( 0.6 )
Income tax expense (benefit) $ 4.1 $ ( 8.4 ) $ 8.9 </t>
        </is>
      </c>
    </row>
    <row r="6">
      <c r="A6" s="4" t="inlineStr">
        <is>
          <t>Schedule of Effective Income Tax Rate</t>
        </is>
      </c>
      <c r="B6" s="4" t="inlineStr">
        <is>
          <t xml:space="preserve">The income tax expense (benefit) differs from the amount of income tax expense (benefit) determined by applying the Company’s federal corporate income tax rate of 21 % to pre-tax income for the years ended December 31, 2024, 2023 and 2022 due to the following (in millions):
2024 2023 2022
Computed “expected” income tax expense (benefit) $ ( 13.9 ) $ ( 8.7 ) $ 4.7
Change in income tax resulting from:
State taxes, net of federal benefit ( 5.3 ) ( 1.3 ) 1.0
Change in fair value of earnout ( 0.2 ) 0.2 ( 0.4 )
Non-deductible executive compensation 0.7 1.8 2.1
Non-deductible expenses 0.2 0.3 0.2
Foreign GILTI income ( 0.1 ) ( 0.5 ) 0.4
Foreign Permanent Differences including U.S. GAAP to Statutory Differences ( 2.2 ) ( 1.5 ) —
Foreign rate differential ( 1.9 ) — —
Foreign Withholdings 0.6 0.5 0.1
Foreign non-deductible expenses 10.0 — —
Other foreign permanent differences 1.0 — ( 0.2 )
Discontinued operations transaction costs 0.1 0.2 0.1
Change in valuation allowance 13.2 1.8 1.7
Change in tax rate 0.9 ( 0.8 ) ( 0.6 )
Disposal of subsidiary tax benefit ( 9.8 ) — —
Stock compensation 2.7 1.2 1.6
Change in unrecognized tax benefits 15.8 ( 0.1 ) ( 2.3 )
Impairment 5.9 — —
Worthless stock deduction ( 13.9 ) ( 0.7 ) —
Other 0.3 ( 0.8 ) 0.5
$ 4.1 $ ( 8.4 ) $ 8.9 </t>
        </is>
      </c>
    </row>
    <row r="7">
      <c r="A7" s="4" t="inlineStr">
        <is>
          <t>Components of Deferred Tax Assets and Liabilities</t>
        </is>
      </c>
      <c r="B7" s="4" t="inlineStr">
        <is>
          <t>The components of the deferred tax assets and liabilities at December 31, 2024 and 2023 consist of the following (in millions):
2024 2023
Deferred tax assets:
Accrued expenses $ 1.7 $ 1.9
Accounts receivable 0.6 0.5
Net operating loss carryforward 4.9 4.6
Stock-based compensation 2.4 2.7
Interest expense carryforward 1.1 1.4
Lease obligations 13.3 13.0
Capital loss 11.9 —
Other 1.3 1.2
Total deferred tax assets 37.2 25.3
Valuation allowance ( 14.2 ) ( 3.4 )
Net deferred tax assets $ 23.0 $ 21.9
Deferred tax liabilities:
Intangible assets $ ( 45.5 ) $ ( 53.1 )
Property and equipment ( 1.7 ) ( 2.8 )
Lease assets ( 10.8 ) ( 10.7 )
Other ( 1.2 ) ( 1.8 )
Total deferred tax liabilities ( 59.2 ) ( 68.4 )
Net deferred tax liabilities $ ( 36.2 ) $ ( 46.5 )
Reported as:
Deferred tax assets $ 2.7 $ 0.3
Accounts payable and accrued expenses ( 0.4 ) —
Deferred tax liabilities ( 38.4 ) ( 46.8 )
Net Deferred tax liabilities $ ( 36.2 ) $ ( 46.5 )</t>
        </is>
      </c>
    </row>
    <row r="8">
      <c r="A8" s="4" t="inlineStr">
        <is>
          <t>Unrecognized Tax Benefits</t>
        </is>
      </c>
      <c r="B8" s="4" t="inlineStr">
        <is>
          <t xml:space="preserve">The following table summarizes the activity related to the Company’s unrecognized tax benefits (in millions):
Amount
Balance at December 31, 2022 $ 2.9
Decrease in balances related to prior year tax positions ( 0.3 )
Interest accrued 0.2
Balance at December 31, 2023 $ 2.8
Decrease in balances related to prior year tax positions ( 3.0 )
Increase in balances related to current year tax positions 17.5
Balance at December 31, 2024 $ 1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is a summary of stock option activity: (in thousands, except exercise price data and contractual life data):
Options Number of Shares Weighted-Average Exercise Price Weighted-Average Remaining Contractual Life (Years) Aggregate Intrinsic Value
Outstanding at December 31, 2021 351 $ 2.28 0.99 $ 1,577
Exercised ( 91 ) 1.71 381
Forfeited or cancelled - - - -
Outstanding at December 31, 2022 260 2.48 0.19 605
Exercised ( 260 ) 2.48 - 933
Forfeited or cancelled - - - -
Outstanding at December 31, 2023 - - - -
Exercised - - - -
Forfeited or cancelled - - - -
Outstanding at December 31, 2024 - - - -
Vested and Exercisable at December 31, 2024 - - - - </t>
        </is>
      </c>
    </row>
    <row r="5">
      <c r="A5" s="4" t="inlineStr">
        <is>
          <t>Summary of Nonvested RSUs Activity</t>
        </is>
      </c>
      <c r="B5" s="4" t="inlineStr">
        <is>
          <t xml:space="preserve">The following is a summary of non-vested RSUs activity: (in thousands, except grant date fair value data):
Number of Shares Weighted-Average Grant Date Fair Value
Nonvested balance at December 31, 2021 4,530 $ 5.00
Granted 3,555 5.43
Vested ( 3,491 ) 5.10
Forfeited or cancelled ( 151 ) 5.35
Nonvested balance at December 31, 2022 4,443 5.26
Granted 4,869 6.06
Vested ( 2,686 ) 5.49
Forfeited or cancelled ( 269 ) 6.17
Nonvested balance at December 31, 2023 6,357 5.74
Granted 2,929 4.01
Vested ( 2,621 ) 5.94
Forfeited or cancelled ( 2,080 ) 5.47
Nonvested balance at December 31, 2024 4,585 4.62 </t>
        </is>
      </c>
    </row>
    <row r="6">
      <c r="A6" s="4" t="inlineStr">
        <is>
          <t>Summary Of Valuation Model At The Time Of Award Issuance</t>
        </is>
      </c>
      <c r="B6" s="4" t="inlineStr">
        <is>
          <t>The unobservable significant inputs to the valuation model at the time of award issuance were as follows:
2024 PSUs 2023 PSUs
Stock price at issuance $ 4.38 $ 4.39
Expected volatility 57.0 % 58.0 %
Risk-free interest rate 4.01 % 4.13 %
Expected term 5.0 5.0
Expected dividend yield 0 % 0 %</t>
        </is>
      </c>
    </row>
    <row r="7">
      <c r="A7" s="4" t="inlineStr">
        <is>
          <t>Summary of Non-Vested PSU Activity</t>
        </is>
      </c>
      <c r="B7" s="4" t="inlineStr">
        <is>
          <t xml:space="preserve">The following is a summary of non-vested PSUs activity: (in thousands, except grant date fair value data):
Number of PSUs Weighted-Average Grant Date Fair Value
Nonvested balance at December 31, 2022 - $ -
Granted 1,000 3.29
Vested - -
Forfeited or cancelled - -
Nonvested balance at December 31, 2023 1,000 3.29
Granted 600 3.78
Vested - -
Forfeited or cancelled ( 400 ) 3.78
Nonvested balance at December 31, 2024 1,200 3.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Party Balances with Univision and Other Related Parties</t>
        </is>
      </c>
      <c r="B4" s="4" t="inlineStr">
        <is>
          <t xml:space="preserve">The following tables reflect the related-party balances with TelevisaUnivision and other related parties (in thousands):
Univision Other Total
December 31, December 31, December 31,
2024 2023 2024 2023 2024 2023
Trade receivables $ 3,556 $ 10,051 $ — $ — $ 3,556 $ 10,051
Other current assets — — 274 274 274 274
Intangible assets subject to amortization, net (2) 1,857 2,785 — — 1,857 2,785
Accounts payable 772 953 118 118 890 1,071
Univision
2024 2023 2022
Direct operating expenses (1) $ 8,618 $ 6,050 $ 8,095
Amortization 928 928 928 (1) Consists of national representation fees paid to TelevisaUnivision. (2) Consists of intangible rights originally acquired from TelevisaUnivis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ummary of Components of AOCI</t>
        </is>
      </c>
      <c r="B4" s="4" t="inlineStr">
        <is>
          <t>Accumulated other comprehensive income (loss) includes foreign currency translation adjustments from those subsidiaries not using the U.S. dollar as their functional currency, and the cumulative unrealized gains and losses of marketable securities. The following table provides a roll forward of accumulated other comprehensive income (loss) for the years ended December 31, 2024, 2023 and 2022 (in thousands):
Foreign Currency Translation Marketable Securities Total
Accumulated other comprehensive income (loss) as of January 1, 2022 $ ( 1,300 ) $ 323 $ ( 977 )
Other comprehensive income (loss) ( 45 ) ( 1,353 ) ( 1,398 )
Income tax (expense) benefit — 454 454
Amounts reclassified from AOCI — 532 532
Income tax (expense) benefit — ( 121 ) ( 121 )
Other comprehensive income (loss), net of tax ( 45 ) ( 488 ) ( 533 )
Accumulated other comprehensive income (loss) as of December 31, 2022 $ ( 1,345 ) $ ( 165 ) $ ( 1,510 )
Other comprehensive income (loss) 88 586 674
Income tax (expense) benefit — ( 150 ) ( 150 )
Amounts reclassified from AOCI — 91 91
Income tax (expense) benefit — ( 20 ) ( 20 )
Other comprehensive income (loss), net of tax 88 507 595
Accumulated other comprehensive income (loss) as of December 31, 2023 $ ( 1,257 ) $ 342 $ ( 915 )
Other comprehensive income (loss) 8 30 38
Income tax (expense) benefit — ( 5 ) ( 5 )
Amounts reclassified from AOCI — 109 109
Income tax (expense) benefit — ( 28 ) ( 28 )
Other comprehensive income (loss), net of tax 8 106 114
Accumulated other comprehensive income (loss) as of December 31, 2024 $ ( 1,249 ) $ 448 $ ( 8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Separate Financial Data for Each of Company's Operating Segment</t>
        </is>
      </c>
      <c r="B4" s="4" t="inlineStr">
        <is>
          <t xml:space="preserve">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Year Ended December 31, % Change % Change
2024 2023 2022 2024 to 2023 2023 to 2022
Net Revenue
Media $ 222,061 $ 196,268 $ 230,698 13 % ( 15 )%
Advertising Technology &amp; Services 142,887 100,775 93,292 42 % 8 %
Consolidated 364,948 297,043 323,990 23 % ( 8 )%
Cost of revenue
Media 16,726 10,952 10,580 53 % 4 %
Advertising Technology &amp; Services 85,470 66,262 60,006 29 % 10 %
Consolidated 102,196 77,214 70,586 32 % 9 %
Direct operating expenses
Media 110,988 96,925 94,742 15 % 2 %
Advertising Technology &amp; Services 25,274 16,306 14,578 55 % 12 %
Consolidated 136,262 113,231 109,320 20 % 4 %
Selling, general and administrative expenses
Media 42,759 36,000 36,327 19 % ( 1 )%
Advertising Technology &amp; Services 20,109 13,761 10,661 46 % 29 %
Consolidated 62,868 49,761 46,988 26 % 6 %
Depreciation and amortization
Media 12,891 11,975 13,661 8 % ( 12 )%
Advertising Technology &amp; Services 3,930 4,417 1,986 ( 11 )% 122 %
Consolidated 16,821 16,392 15,647 3 % 5 %
Segment operating profit (loss)
Media 38,697 40,416 75,388 ( 4 )% ( 46 )%
Advertising Technology &amp; Services 8,104 29 6,061 * ( 100 )%
Consolidated 46,801 40,445 81,449 16 % ( 50 )%
Corporate expenses 37,498 50,294 49,404 ( 25 )% 2 %
Change in fair value of contingent consideration ( 629 ) 821 ( 1,800 ) * *
Impairment charge 61,220 13,267 1,600 361 % 729 %
Foreign currency (gain) loss 692 1,950 1,244 ( 65 )% 57 %
Other operating (gain) loss - 609 423 ( 100 )% 44 %
Operating income (loss) ( 51,980 ) ( 26,496 ) 30,578 96 % ( 187 )%
Interest expense ( 16,472 ) ( 16,833 ) ( 10,536 ) ( 2 )% 60 %
Interest income 2,458 3,405 2,740 ( 28 )% 24 %
Dividend income 10 35 20 ( 71 )% 75 %
Realized gain (loss) on marketable securities ( 110 ) ( 93 ) ( 532 ) 18 % ( 83 )%
Gain (loss) on debt extinguishment ( 91 ) ( 1,556 ) - ( 94 )% *
Income (loss) before income taxes from continuing operations $ ( 66,185 ) $ ( 41,538 ) $ 22,270 59 % *
Capital expenditures
Media $ 7,089 $ 21,208 $ 6,975
Advertising Technology &amp; Services 372 3,643 2,538
Consolidated $ 7,461 $ 24,851 $ 9,513
* Percentage not meaningful. Asset information by segment is not reported because we do not use this measure to assess performance or make decisions to allocate resourc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sequent Event (Tables)</t>
        </is>
      </c>
      <c r="B1" s="2" t="inlineStr">
        <is>
          <t>12 Months Ended</t>
        </is>
      </c>
    </row>
    <row r="2">
      <c r="B2" s="2" t="inlineStr">
        <is>
          <t>Dec. 31, 2024</t>
        </is>
      </c>
    </row>
    <row r="3">
      <c r="A3" s="3" t="inlineStr">
        <is>
          <t>Subsequent Events [Abstract]</t>
        </is>
      </c>
      <c r="B3" s="4" t="inlineStr">
        <is>
          <t xml:space="preserve"> </t>
        </is>
      </c>
    </row>
    <row r="4">
      <c r="A4" s="4" t="inlineStr">
        <is>
          <t>Consolidated Balance Sheet Included Amounts Related to Lease</t>
        </is>
      </c>
      <c r="B4" s="4" t="inlineStr">
        <is>
          <t xml:space="preserve">As of December 31, 2024, the Company's consolidated balance sheet included the following amounts related to this lease (in millions):
Operating leases right of use asset $ 16.3
Property and equipment, net of accumulated depreciation $ 9.3
Operating lease liabilities $ 1.5
Long-term operating lease liabilities $ 2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30" customWidth="1" min="2" max="2"/>
  </cols>
  <sheetData>
    <row r="1">
      <c r="A1" s="1" t="inlineStr">
        <is>
          <t>Nature of Business - Additional Information (Detail)</t>
        </is>
      </c>
      <c r="B1" s="2" t="inlineStr">
        <is>
          <t>12 Months Ended</t>
        </is>
      </c>
    </row>
    <row r="2">
      <c r="B2" s="2" t="inlineStr">
        <is>
          <t>Dec. 31, 2024 Segment Station</t>
        </is>
      </c>
    </row>
    <row r="3">
      <c r="A3" s="3" t="inlineStr">
        <is>
          <t>Segment Reporting Information [Line Items]</t>
        </is>
      </c>
      <c r="B3" s="4" t="inlineStr">
        <is>
          <t xml:space="preserve"> </t>
        </is>
      </c>
    </row>
    <row r="4">
      <c r="A4" s="4" t="inlineStr">
        <is>
          <t>Number of reportable segments | Segment</t>
        </is>
      </c>
      <c r="B4" s="6" t="n">
        <v>2</v>
      </c>
    </row>
    <row r="5">
      <c r="A5" s="4" t="inlineStr">
        <is>
          <t>Television</t>
        </is>
      </c>
      <c r="B5" s="4" t="inlineStr">
        <is>
          <t xml:space="preserve"> </t>
        </is>
      </c>
    </row>
    <row r="6">
      <c r="A6" s="3" t="inlineStr">
        <is>
          <t>Segment Reporting Information [Line Items]</t>
        </is>
      </c>
      <c r="B6" s="4" t="inlineStr">
        <is>
          <t xml:space="preserve"> </t>
        </is>
      </c>
    </row>
    <row r="7">
      <c r="A7" s="4" t="inlineStr">
        <is>
          <t>Number of stations owned</t>
        </is>
      </c>
      <c r="B7" s="6" t="n">
        <v>49</v>
      </c>
    </row>
    <row r="8">
      <c r="A8" s="4" t="inlineStr">
        <is>
          <t>Radio</t>
        </is>
      </c>
      <c r="B8" s="4" t="inlineStr">
        <is>
          <t xml:space="preserve"> </t>
        </is>
      </c>
    </row>
    <row r="9">
      <c r="A9" s="3" t="inlineStr">
        <is>
          <t>Segment Reporting Information [Line Items]</t>
        </is>
      </c>
      <c r="B9" s="4" t="inlineStr">
        <is>
          <t xml:space="preserve"> </t>
        </is>
      </c>
    </row>
    <row r="10">
      <c r="A10" s="4" t="inlineStr">
        <is>
          <t>Number of stations owned</t>
        </is>
      </c>
      <c r="B10" s="6" t="n">
        <v>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4" t="inlineStr">
        <is>
          <t>Direct operating expenses</t>
        </is>
      </c>
      <c r="B3" s="5" t="n">
        <v>113231</v>
      </c>
      <c r="C3" s="5" t="n">
        <v>109320</v>
      </c>
      <c r="D3" s="4" t="inlineStr">
        <is>
          <t xml:space="preserve"> </t>
        </is>
      </c>
    </row>
    <row r="4">
      <c r="A4" s="4" t="inlineStr">
        <is>
          <t>Non-cash stock-based compensation</t>
        </is>
      </c>
      <c r="B4" s="6" t="n">
        <v>23698</v>
      </c>
      <c r="C4" s="6" t="n">
        <v>20034</v>
      </c>
      <c r="D4" s="4" t="inlineStr">
        <is>
          <t xml:space="preserve"> </t>
        </is>
      </c>
    </row>
    <row r="5">
      <c r="A5" s="4" t="inlineStr">
        <is>
          <t>Depreciation and amortization</t>
        </is>
      </c>
      <c r="B5" s="6" t="n">
        <v>16392</v>
      </c>
      <c r="C5" s="6" t="n">
        <v>15647</v>
      </c>
      <c r="D5" s="4" t="inlineStr">
        <is>
          <t xml:space="preserve"> </t>
        </is>
      </c>
    </row>
    <row r="6">
      <c r="A6" s="4" t="inlineStr">
        <is>
          <t>Related Parties</t>
        </is>
      </c>
      <c r="B6" s="4" t="inlineStr">
        <is>
          <t xml:space="preserve"> </t>
        </is>
      </c>
      <c r="C6" s="4" t="inlineStr">
        <is>
          <t xml:space="preserve"> </t>
        </is>
      </c>
      <c r="D6" s="4" t="inlineStr">
        <is>
          <t xml:space="preserve"> </t>
        </is>
      </c>
    </row>
    <row r="7">
      <c r="A7" s="4" t="inlineStr">
        <is>
          <t>Direct operating expenses</t>
        </is>
      </c>
      <c r="B7" s="6" t="n">
        <v>8618</v>
      </c>
      <c r="C7" s="6" t="n">
        <v>6050</v>
      </c>
      <c r="D7" s="5" t="n">
        <v>8095</v>
      </c>
    </row>
    <row r="8">
      <c r="A8" s="4" t="inlineStr">
        <is>
          <t>Depreciation and amortization</t>
        </is>
      </c>
      <c r="B8" s="6" t="n">
        <v>928</v>
      </c>
      <c r="C8" s="6" t="n">
        <v>928</v>
      </c>
      <c r="D8" s="6" t="n">
        <v>928</v>
      </c>
    </row>
    <row r="9">
      <c r="A9" s="4" t="inlineStr">
        <is>
          <t>Direct Operating Expenses</t>
        </is>
      </c>
      <c r="B9" s="4" t="inlineStr">
        <is>
          <t xml:space="preserve"> </t>
        </is>
      </c>
      <c r="C9" s="4" t="inlineStr">
        <is>
          <t xml:space="preserve"> </t>
        </is>
      </c>
      <c r="D9" s="4" t="inlineStr">
        <is>
          <t xml:space="preserve"> </t>
        </is>
      </c>
    </row>
    <row r="10">
      <c r="A10" s="4" t="inlineStr">
        <is>
          <t>Non-cash stock-based compensation</t>
        </is>
      </c>
      <c r="B10" s="6" t="n">
        <v>4853</v>
      </c>
      <c r="C10" s="6" t="n">
        <v>7308</v>
      </c>
      <c r="D10" s="6" t="n">
        <v>4602</v>
      </c>
    </row>
    <row r="11">
      <c r="A11" s="4" t="inlineStr">
        <is>
          <t>Corporate Expenses</t>
        </is>
      </c>
      <c r="B11" s="4" t="inlineStr">
        <is>
          <t xml:space="preserve"> </t>
        </is>
      </c>
      <c r="C11" s="4" t="inlineStr">
        <is>
          <t xml:space="preserve"> </t>
        </is>
      </c>
      <c r="D11" s="4" t="inlineStr">
        <is>
          <t xml:space="preserve"> </t>
        </is>
      </c>
    </row>
    <row r="12">
      <c r="A12" s="4" t="inlineStr">
        <is>
          <t>Non-cash stock-based compensation</t>
        </is>
      </c>
      <c r="B12" s="5" t="n">
        <v>9539</v>
      </c>
      <c r="C12" s="5" t="n">
        <v>14216</v>
      </c>
      <c r="D12" s="5" t="n">
        <v>143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0" customWidth="1" min="2" max="2"/>
    <col width="60" customWidth="1" min="3" max="3"/>
    <col width="49" customWidth="1" min="4" max="4"/>
  </cols>
  <sheetData>
    <row r="1">
      <c r="A1" s="1" t="inlineStr">
        <is>
          <t>Summary of Significant Accounting Policies - Additional Information (Detail) $ in Thousands</t>
        </is>
      </c>
      <c r="B1" s="2" t="inlineStr">
        <is>
          <t>12 Months Ended</t>
        </is>
      </c>
    </row>
    <row r="2">
      <c r="B2" s="2" t="inlineStr">
        <is>
          <t>Dec. 31, 2024 USD ($) Advertiser AdvertisingCustomer shares</t>
        </is>
      </c>
      <c r="C2" s="2" t="inlineStr">
        <is>
          <t>Dec. 31, 2023 USD ($) AdvertisingCustomer Advertiser shares</t>
        </is>
      </c>
      <c r="D2" s="2" t="inlineStr">
        <is>
          <t>Dec. 31, 2022 USD ($) AdvertisingCustomer shares</t>
        </is>
      </c>
    </row>
    <row r="3">
      <c r="A3" s="3" t="inlineStr">
        <is>
          <t>Accounting Policies [Line Items]</t>
        </is>
      </c>
      <c r="B3" s="4" t="inlineStr">
        <is>
          <t xml:space="preserve"> </t>
        </is>
      </c>
      <c r="C3" s="4" t="inlineStr">
        <is>
          <t xml:space="preserve"> </t>
        </is>
      </c>
      <c r="D3" s="4" t="inlineStr">
        <is>
          <t xml:space="preserve"> </t>
        </is>
      </c>
    </row>
    <row r="4">
      <c r="A4" s="4" t="inlineStr">
        <is>
          <t>Cash and cash equivalents</t>
        </is>
      </c>
      <c r="B4" s="5" t="n">
        <v>95914</v>
      </c>
      <c r="C4" s="5" t="n">
        <v>67398</v>
      </c>
      <c r="D4" s="5" t="n">
        <v>80348</v>
      </c>
    </row>
    <row r="5">
      <c r="A5" s="4" t="inlineStr">
        <is>
          <t>Restricted cash</t>
        </is>
      </c>
      <c r="B5" s="6" t="n">
        <v>786</v>
      </c>
      <c r="C5" s="6" t="n">
        <v>770</v>
      </c>
      <c r="D5" s="5" t="n">
        <v>753</v>
      </c>
    </row>
    <row r="6">
      <c r="A6" s="4" t="inlineStr">
        <is>
          <t>Cash and marketable securities</t>
        </is>
      </c>
      <c r="B6" s="6" t="n">
        <v>100600</v>
      </c>
      <c r="C6" s="4" t="inlineStr">
        <is>
          <t xml:space="preserve"> </t>
        </is>
      </c>
      <c r="D6" s="4" t="inlineStr">
        <is>
          <t xml:space="preserve"> </t>
        </is>
      </c>
    </row>
    <row r="7">
      <c r="A7" s="4" t="inlineStr">
        <is>
          <t>Available for sale debt securities</t>
        </is>
      </c>
      <c r="B7" s="5" t="n">
        <v>4694</v>
      </c>
      <c r="C7" s="5" t="n">
        <v>13172</v>
      </c>
      <c r="D7" s="4" t="inlineStr">
        <is>
          <t xml:space="preserve"> </t>
        </is>
      </c>
    </row>
    <row r="8">
      <c r="A8" s="4" t="inlineStr">
        <is>
          <t>Number of advertisers represent more than five percent of trade receivables | Advertiser</t>
        </is>
      </c>
      <c r="B8" s="6" t="n">
        <v>0</v>
      </c>
      <c r="C8" s="6" t="n">
        <v>0</v>
      </c>
      <c r="D8" s="4" t="inlineStr">
        <is>
          <t xml:space="preserve"> </t>
        </is>
      </c>
    </row>
    <row r="9">
      <c r="A9" s="4" t="inlineStr">
        <is>
          <t>Number of advertising customer represented more than five percent of revenue | AdvertisingCustomer</t>
        </is>
      </c>
      <c r="B9" s="6" t="n">
        <v>0</v>
      </c>
      <c r="C9" s="6" t="n">
        <v>0</v>
      </c>
      <c r="D9" s="6" t="n">
        <v>0</v>
      </c>
    </row>
    <row r="10">
      <c r="A10" s="4" t="inlineStr">
        <is>
          <t>Estimated losses for bad debts</t>
        </is>
      </c>
      <c r="B10" s="5" t="n">
        <v>1300</v>
      </c>
      <c r="C10" s="5" t="n">
        <v>600</v>
      </c>
      <c r="D10" s="5" t="n">
        <v>800</v>
      </c>
    </row>
    <row r="11">
      <c r="A11" s="4" t="inlineStr">
        <is>
          <t>Bad debts actually charged off</t>
        </is>
      </c>
      <c r="B11" s="5" t="n">
        <v>500</v>
      </c>
      <c r="C11" s="5" t="n">
        <v>700</v>
      </c>
      <c r="D11" s="5" t="n">
        <v>1100</v>
      </c>
    </row>
    <row r="12">
      <c r="A12" s="4" t="inlineStr">
        <is>
          <t>Percentage of tax benefit recognized</t>
        </is>
      </c>
      <c r="B12" s="11" t="n">
        <v>0.5</v>
      </c>
      <c r="C12" s="4" t="inlineStr">
        <is>
          <t xml:space="preserve"> </t>
        </is>
      </c>
      <c r="D12" s="4" t="inlineStr">
        <is>
          <t xml:space="preserve"> </t>
        </is>
      </c>
    </row>
    <row r="13">
      <c r="A13" s="4" t="inlineStr">
        <is>
          <t>Stock options granted | shares</t>
        </is>
      </c>
      <c r="B13" s="6" t="n">
        <v>0</v>
      </c>
      <c r="C13" s="6" t="n">
        <v>0</v>
      </c>
      <c r="D13" s="6" t="n">
        <v>0</v>
      </c>
    </row>
    <row r="14">
      <c r="A14" s="4" t="inlineStr">
        <is>
          <t>Shares of dilutive securities not included in computation of diluted earnings per share | shares</t>
        </is>
      </c>
      <c r="B14" s="6" t="n">
        <v>1277582</v>
      </c>
      <c r="C14" s="6" t="n">
        <v>2145439</v>
      </c>
      <c r="D14" s="6" t="n">
        <v>623152</v>
      </c>
    </row>
    <row r="15">
      <c r="A15" s="4" t="inlineStr">
        <is>
          <t>Change in Accounting Principle, Accounting Standards Update, Adopted</t>
        </is>
      </c>
      <c r="B15" s="4" t="inlineStr">
        <is>
          <t>true</t>
        </is>
      </c>
      <c r="C15" s="4" t="inlineStr">
        <is>
          <t xml:space="preserve"> </t>
        </is>
      </c>
      <c r="D15" s="4" t="inlineStr">
        <is>
          <t xml:space="preserve"> </t>
        </is>
      </c>
    </row>
    <row r="16">
      <c r="A16" s="4" t="inlineStr">
        <is>
          <t>Change in Accounting Principle, Accounting Standards Update, Adoption Date</t>
        </is>
      </c>
      <c r="B16" s="4" t="inlineStr">
        <is>
          <t>Dec. 31,  2024</t>
        </is>
      </c>
      <c r="C16" s="4" t="inlineStr">
        <is>
          <t xml:space="preserve"> </t>
        </is>
      </c>
      <c r="D16" s="4" t="inlineStr">
        <is>
          <t xml:space="preserve"> </t>
        </is>
      </c>
    </row>
    <row r="17">
      <c r="A17" s="4" t="inlineStr">
        <is>
          <t>Accounting Standards Update [Extensible Enumeration]</t>
        </is>
      </c>
      <c r="B17" s="4" t="inlineStr">
        <is>
          <t>Accounting Standards Update 2023-07 [Member]</t>
        </is>
      </c>
      <c r="C17" s="4" t="inlineStr">
        <is>
          <t xml:space="preserve"> </t>
        </is>
      </c>
      <c r="D17" s="4" t="inlineStr">
        <is>
          <t xml:space="preserve"> </t>
        </is>
      </c>
    </row>
    <row r="18">
      <c r="A18" s="4" t="inlineStr">
        <is>
          <t>Revenue | Customer Concentration Risk | Meta</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1" t="n">
        <v>0.53</v>
      </c>
      <c r="D20" s="4" t="inlineStr">
        <is>
          <t xml:space="preserve"> </t>
        </is>
      </c>
    </row>
    <row r="21">
      <c r="A21" s="4" t="inlineStr">
        <is>
          <t>Outside the United States</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Cash and cash equivalents</t>
        </is>
      </c>
      <c r="B23" s="5" t="n">
        <v>11100</v>
      </c>
      <c r="C23" s="5" t="n">
        <v>8800</v>
      </c>
      <c r="D2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and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5914</v>
      </c>
      <c r="C3" s="5" t="n">
        <v>67398</v>
      </c>
      <c r="D3" s="5" t="n">
        <v>80348</v>
      </c>
      <c r="E3" s="4" t="inlineStr">
        <is>
          <t xml:space="preserve"> </t>
        </is>
      </c>
    </row>
    <row r="4">
      <c r="A4" s="4" t="inlineStr">
        <is>
          <t>Cash and cash equivalents - discontinued operations</t>
        </is>
      </c>
      <c r="B4" s="4" t="inlineStr">
        <is>
          <t xml:space="preserve"> </t>
        </is>
      </c>
      <c r="C4" s="6" t="n">
        <v>38341</v>
      </c>
      <c r="D4" s="6" t="n">
        <v>30343</v>
      </c>
      <c r="E4" s="4" t="inlineStr">
        <is>
          <t xml:space="preserve"> </t>
        </is>
      </c>
    </row>
    <row r="5">
      <c r="A5" s="4" t="inlineStr">
        <is>
          <t>Restricted cash</t>
        </is>
      </c>
      <c r="B5" s="6" t="n">
        <v>786</v>
      </c>
      <c r="C5" s="6" t="n">
        <v>770</v>
      </c>
      <c r="D5" s="6" t="n">
        <v>753</v>
      </c>
      <c r="E5" s="4" t="inlineStr">
        <is>
          <t xml:space="preserve"> </t>
        </is>
      </c>
    </row>
    <row r="6">
      <c r="A6" s="4" t="inlineStr">
        <is>
          <t>Total as presented in the Consolidated Statements of Cash Flows</t>
        </is>
      </c>
      <c r="B6" s="5" t="n">
        <v>96700</v>
      </c>
      <c r="C6" s="5" t="n">
        <v>106509</v>
      </c>
      <c r="D6" s="5" t="n">
        <v>111444</v>
      </c>
      <c r="E6" s="5" t="n">
        <v>1858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Basic and Diluted Income (Los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from continuing operations</t>
        </is>
      </c>
      <c r="B4" s="5" t="n">
        <v>-70290</v>
      </c>
      <c r="C4" s="5" t="n">
        <v>-33146</v>
      </c>
      <c r="D4" s="5" t="n">
        <v>13399</v>
      </c>
    </row>
    <row r="5">
      <c r="A5" s="4" t="inlineStr">
        <is>
          <t>Net income (loss) from discontinued operations</t>
        </is>
      </c>
      <c r="B5" s="6" t="n">
        <v>-78618</v>
      </c>
      <c r="C5" s="6" t="n">
        <v>17709</v>
      </c>
      <c r="D5" s="6" t="n">
        <v>4720</v>
      </c>
    </row>
    <row r="6">
      <c r="A6" s="4" t="inlineStr">
        <is>
          <t>Net income (loss) attributable to common stockholders</t>
        </is>
      </c>
      <c r="B6" s="5" t="n">
        <v>-148908</v>
      </c>
      <c r="C6" s="5" t="n">
        <v>-15437</v>
      </c>
      <c r="D6" s="5" t="n">
        <v>18119</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basic</t>
        </is>
      </c>
      <c r="B8" s="6" t="n">
        <v>89876538</v>
      </c>
      <c r="C8" s="6" t="n">
        <v>87901938</v>
      </c>
      <c r="D8" s="6" t="n">
        <v>85391163</v>
      </c>
    </row>
    <row r="9">
      <c r="A9" s="3" t="inlineStr">
        <is>
          <t>Basic earnings (loss) per share:</t>
        </is>
      </c>
      <c r="B9" s="4" t="inlineStr">
        <is>
          <t xml:space="preserve"> </t>
        </is>
      </c>
      <c r="C9" s="4" t="inlineStr">
        <is>
          <t xml:space="preserve"> </t>
        </is>
      </c>
      <c r="D9" s="4" t="inlineStr">
        <is>
          <t xml:space="preserve"> </t>
        </is>
      </c>
    </row>
    <row r="10">
      <c r="A10" s="4" t="inlineStr">
        <is>
          <t>Income (loss) per share from continuing operations</t>
        </is>
      </c>
      <c r="B10" s="8" t="n">
        <v>-0.78</v>
      </c>
      <c r="C10" s="8" t="n">
        <v>-0.38</v>
      </c>
      <c r="D10" s="8" t="n">
        <v>0.16</v>
      </c>
    </row>
    <row r="11">
      <c r="A11" s="4" t="inlineStr">
        <is>
          <t>Income (loss) per share from discontinued operations</t>
        </is>
      </c>
      <c r="B11" s="9" t="n">
        <v>-0.88</v>
      </c>
      <c r="C11" s="12" t="n">
        <v>0.2</v>
      </c>
      <c r="D11" s="9" t="n">
        <v>0.05</v>
      </c>
    </row>
    <row r="12">
      <c r="A12" s="4" t="inlineStr">
        <is>
          <t>Net income (loss) per share attributable to common stockholders</t>
        </is>
      </c>
      <c r="B12" s="8" t="n">
        <v>-1.66</v>
      </c>
      <c r="C12" s="8" t="n">
        <v>-0.18</v>
      </c>
      <c r="D12" s="8" t="n">
        <v>0.21</v>
      </c>
    </row>
    <row r="13">
      <c r="A13" s="3" t="inlineStr">
        <is>
          <t>Denominator:</t>
        </is>
      </c>
      <c r="B13" s="4" t="inlineStr">
        <is>
          <t xml:space="preserve"> </t>
        </is>
      </c>
      <c r="C13" s="4" t="inlineStr">
        <is>
          <t xml:space="preserve"> </t>
        </is>
      </c>
      <c r="D13" s="4" t="inlineStr">
        <is>
          <t xml:space="preserve"> </t>
        </is>
      </c>
    </row>
    <row r="14">
      <c r="A14" s="4" t="inlineStr">
        <is>
          <t>Weighted average common shares outstanding, basic</t>
        </is>
      </c>
      <c r="B14" s="6" t="n">
        <v>89876538</v>
      </c>
      <c r="C14" s="6" t="n">
        <v>87901938</v>
      </c>
      <c r="D14" s="6" t="n">
        <v>85391163</v>
      </c>
    </row>
    <row r="15">
      <c r="A15" s="3" t="inlineStr">
        <is>
          <t>Dilutive securities:</t>
        </is>
      </c>
      <c r="B15" s="4" t="inlineStr">
        <is>
          <t xml:space="preserve"> </t>
        </is>
      </c>
      <c r="C15" s="4" t="inlineStr">
        <is>
          <t xml:space="preserve"> </t>
        </is>
      </c>
      <c r="D15" s="4" t="inlineStr">
        <is>
          <t xml:space="preserve"> </t>
        </is>
      </c>
    </row>
    <row r="16">
      <c r="A16" s="4" t="inlineStr">
        <is>
          <t>Stock options</t>
        </is>
      </c>
      <c r="B16" s="6" t="n">
        <v>0</v>
      </c>
      <c r="C16" s="6" t="n">
        <v>0</v>
      </c>
      <c r="D16" s="6" t="n">
        <v>146699</v>
      </c>
    </row>
    <row r="17">
      <c r="A17" s="4" t="inlineStr">
        <is>
          <t>Restricted stock units</t>
        </is>
      </c>
      <c r="B17" s="6" t="n">
        <v>0</v>
      </c>
      <c r="C17" s="6" t="n">
        <v>0</v>
      </c>
      <c r="D17" s="6" t="n">
        <v>2231900</v>
      </c>
    </row>
    <row r="18">
      <c r="A18" s="4" t="inlineStr">
        <is>
          <t>Weighted average common shares outstanding, diluted</t>
        </is>
      </c>
      <c r="B18" s="6" t="n">
        <v>89876538</v>
      </c>
      <c r="C18" s="6" t="n">
        <v>87901938</v>
      </c>
      <c r="D18" s="6" t="n">
        <v>87769762</v>
      </c>
    </row>
    <row r="19">
      <c r="A19" s="3" t="inlineStr">
        <is>
          <t>Diluted earnings (loss) per share:</t>
        </is>
      </c>
      <c r="B19" s="4" t="inlineStr">
        <is>
          <t xml:space="preserve"> </t>
        </is>
      </c>
      <c r="C19" s="4" t="inlineStr">
        <is>
          <t xml:space="preserve"> </t>
        </is>
      </c>
      <c r="D19" s="4" t="inlineStr">
        <is>
          <t xml:space="preserve"> </t>
        </is>
      </c>
    </row>
    <row r="20">
      <c r="A20" s="4" t="inlineStr">
        <is>
          <t>Income (loss) per share from continuing operations</t>
        </is>
      </c>
      <c r="B20" s="8" t="n">
        <v>-0.78</v>
      </c>
      <c r="C20" s="8" t="n">
        <v>-0.38</v>
      </c>
      <c r="D20" s="8" t="n">
        <v>0.16</v>
      </c>
    </row>
    <row r="21">
      <c r="A21" s="4" t="inlineStr">
        <is>
          <t>Income (loss) per share from discontinued operations</t>
        </is>
      </c>
      <c r="B21" s="9" t="n">
        <v>-0.88</v>
      </c>
      <c r="C21" s="12" t="n">
        <v>0.2</v>
      </c>
      <c r="D21" s="9" t="n">
        <v>0.05</v>
      </c>
    </row>
    <row r="22">
      <c r="A22" s="4" t="inlineStr">
        <is>
          <t>Net income (loss) per share attributable to common stockholders</t>
        </is>
      </c>
      <c r="B22" s="8" t="n">
        <v>-1.66</v>
      </c>
      <c r="C22" s="8" t="n">
        <v>-0.18</v>
      </c>
      <c r="D22" s="8" t="n">
        <v>0.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Additional Information (Detail) - USD ($) $ in Thousands</t>
        </is>
      </c>
      <c r="C1" s="2" t="inlineStr">
        <is>
          <t>12 Months Ended</t>
        </is>
      </c>
    </row>
    <row r="2">
      <c r="B2" s="2" t="inlineStr">
        <is>
          <t>May 19,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t>
        </is>
      </c>
      <c r="B4" s="4" t="inlineStr">
        <is>
          <t xml:space="preserve"> </t>
        </is>
      </c>
      <c r="C4" s="5" t="n">
        <v>364948</v>
      </c>
      <c r="D4" s="5" t="n">
        <v>297043</v>
      </c>
      <c r="E4" s="5" t="n">
        <v>323990</v>
      </c>
    </row>
    <row r="5">
      <c r="A5" s="4" t="inlineStr">
        <is>
          <t>BCNMonetiz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date</t>
        </is>
      </c>
      <c r="B7" s="4" t="inlineStr">
        <is>
          <t>May 19,  2023</t>
        </is>
      </c>
      <c r="C7" s="4" t="inlineStr">
        <is>
          <t xml:space="preserve"> </t>
        </is>
      </c>
      <c r="D7" s="4" t="inlineStr">
        <is>
          <t xml:space="preserve"> </t>
        </is>
      </c>
      <c r="E7" s="4" t="inlineStr">
        <is>
          <t xml:space="preserve"> </t>
        </is>
      </c>
    </row>
    <row r="8">
      <c r="A8" s="4" t="inlineStr">
        <is>
          <t>Ownership interest acquired</t>
        </is>
      </c>
      <c r="B8" s="11" t="n">
        <v>1</v>
      </c>
      <c r="C8" s="4" t="inlineStr">
        <is>
          <t xml:space="preserve"> </t>
        </is>
      </c>
      <c r="D8" s="4" t="inlineStr">
        <is>
          <t xml:space="preserve"> </t>
        </is>
      </c>
      <c r="E8" s="4" t="inlineStr">
        <is>
          <t xml:space="preserve"> </t>
        </is>
      </c>
    </row>
    <row r="9">
      <c r="A9" s="4" t="inlineStr">
        <is>
          <t>Aggregate cash consideration</t>
        </is>
      </c>
      <c r="B9" s="5" t="n">
        <v>6000</v>
      </c>
      <c r="C9" s="4" t="inlineStr">
        <is>
          <t xml:space="preserve"> </t>
        </is>
      </c>
      <c r="D9" s="4" t="inlineStr">
        <is>
          <t xml:space="preserve"> </t>
        </is>
      </c>
      <c r="E9" s="4" t="inlineStr">
        <is>
          <t xml:space="preserve"> </t>
        </is>
      </c>
    </row>
    <row r="10">
      <c r="A10" s="4" t="inlineStr">
        <is>
          <t>Accounts receivables assets acquired, fair value</t>
        </is>
      </c>
      <c r="B10" s="6" t="n">
        <v>2800</v>
      </c>
      <c r="C10" s="4" t="inlineStr">
        <is>
          <t xml:space="preserve"> </t>
        </is>
      </c>
      <c r="D10" s="4" t="inlineStr">
        <is>
          <t xml:space="preserve"> </t>
        </is>
      </c>
      <c r="E10" s="4" t="inlineStr">
        <is>
          <t xml:space="preserve"> </t>
        </is>
      </c>
    </row>
    <row r="11">
      <c r="A11" s="4" t="inlineStr">
        <is>
          <t>Gross amount account receivables asset acquired</t>
        </is>
      </c>
      <c r="B11" s="6" t="n">
        <v>2900</v>
      </c>
      <c r="C11" s="4" t="inlineStr">
        <is>
          <t xml:space="preserve"> </t>
        </is>
      </c>
      <c r="D11" s="4" t="inlineStr">
        <is>
          <t xml:space="preserve"> </t>
        </is>
      </c>
      <c r="E11" s="4" t="inlineStr">
        <is>
          <t xml:space="preserve"> </t>
        </is>
      </c>
    </row>
    <row r="12">
      <c r="A12" s="4" t="inlineStr">
        <is>
          <t>Amount due under contract expected to be uncollectible</t>
        </is>
      </c>
      <c r="B12" s="5" t="n">
        <v>100</v>
      </c>
      <c r="C12" s="4" t="inlineStr">
        <is>
          <t xml:space="preserve"> </t>
        </is>
      </c>
      <c r="D12" s="4" t="inlineStr">
        <is>
          <t xml:space="preserve"> </t>
        </is>
      </c>
      <c r="E12" s="4" t="inlineStr">
        <is>
          <t xml:space="preserve"> </t>
        </is>
      </c>
    </row>
    <row r="13">
      <c r="A13" s="4" t="inlineStr">
        <is>
          <t>Period of discounted cost of debt rate</t>
        </is>
      </c>
      <c r="B13" s="4" t="inlineStr">
        <is>
          <t>3 years</t>
        </is>
      </c>
      <c r="C13" s="4" t="inlineStr">
        <is>
          <t xml:space="preserve"> </t>
        </is>
      </c>
      <c r="D13" s="4" t="inlineStr">
        <is>
          <t xml:space="preserve"> </t>
        </is>
      </c>
      <c r="E13" s="4" t="inlineStr">
        <is>
          <t xml:space="preserve"> </t>
        </is>
      </c>
    </row>
    <row r="14">
      <c r="A14" s="4" t="inlineStr">
        <is>
          <t>Business combination consideration, transferred</t>
        </is>
      </c>
      <c r="B14" s="5" t="n">
        <v>7200</v>
      </c>
      <c r="C14" s="4" t="inlineStr">
        <is>
          <t xml:space="preserve"> </t>
        </is>
      </c>
      <c r="D14" s="4" t="inlineStr">
        <is>
          <t xml:space="preserve"> </t>
        </is>
      </c>
      <c r="E14" s="4" t="inlineStr">
        <is>
          <t xml:space="preserve"> </t>
        </is>
      </c>
    </row>
    <row r="15">
      <c r="A15" s="4" t="inlineStr">
        <is>
          <t>Total purchase price for acquisition, including fair value of contingent consideration</t>
        </is>
      </c>
      <c r="B15" s="6" t="n">
        <v>8800</v>
      </c>
      <c r="C15" s="4" t="inlineStr">
        <is>
          <t xml:space="preserve"> </t>
        </is>
      </c>
      <c r="D15" s="4" t="inlineStr">
        <is>
          <t xml:space="preserve"> </t>
        </is>
      </c>
      <c r="E15" s="4" t="inlineStr">
        <is>
          <t xml:space="preserve"> </t>
        </is>
      </c>
    </row>
    <row r="16">
      <c r="A16" s="4" t="inlineStr">
        <is>
          <t>Acquisition fees and costs</t>
        </is>
      </c>
      <c r="B16" s="4" t="inlineStr">
        <is>
          <t xml:space="preserve"> </t>
        </is>
      </c>
      <c r="C16" s="4" t="inlineStr">
        <is>
          <t xml:space="preserve"> </t>
        </is>
      </c>
      <c r="D16" s="5" t="n">
        <v>200</v>
      </c>
      <c r="E16" s="4" t="inlineStr">
        <is>
          <t xml:space="preserve"> </t>
        </is>
      </c>
    </row>
    <row r="17">
      <c r="A17" s="4" t="inlineStr">
        <is>
          <t>Fair value of contingent consideration recognized</t>
        </is>
      </c>
      <c r="B17" s="5" t="n">
        <v>1600</v>
      </c>
      <c r="C17" s="4" t="inlineStr">
        <is>
          <t xml:space="preserve"> </t>
        </is>
      </c>
      <c r="D17" s="4" t="inlineStr">
        <is>
          <t xml:space="preserve"> </t>
        </is>
      </c>
      <c r="E17" s="4" t="inlineStr">
        <is>
          <t xml:space="preserve"> </t>
        </is>
      </c>
    </row>
    <row r="18">
      <c r="A18" s="4" t="inlineStr">
        <is>
          <t>Maximum | Discount Rate | BCNMonetize</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Discounted cost of debt rate</t>
        </is>
      </c>
      <c r="B20" s="13" t="n">
        <v>0.08400000000000001</v>
      </c>
      <c r="C20" s="4" t="inlineStr">
        <is>
          <t xml:space="preserve"> </t>
        </is>
      </c>
      <c r="D20" s="4" t="inlineStr">
        <is>
          <t xml:space="preserve"> </t>
        </is>
      </c>
      <c r="E20" s="4" t="inlineStr">
        <is>
          <t xml:space="preserve"> </t>
        </is>
      </c>
    </row>
    <row r="21">
      <c r="A21" s="4" t="inlineStr">
        <is>
          <t>Minimum | Discount Rate | BCNMonetiz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Discounted cost of debt rate</t>
        </is>
      </c>
      <c r="B23" s="13" t="n">
        <v>0.082</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Summary of Purchase Price Allocation (Detail) - USD ($) $ in Thousands</t>
        </is>
      </c>
      <c r="B1" s="2" t="inlineStr">
        <is>
          <t>Dec. 31, 2024</t>
        </is>
      </c>
      <c r="C1" s="2" t="inlineStr">
        <is>
          <t>Dec. 31, 2023</t>
        </is>
      </c>
      <c r="D1" s="2" t="inlineStr">
        <is>
          <t>May 19,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7352</v>
      </c>
      <c r="C3" s="5" t="n">
        <v>50674</v>
      </c>
      <c r="D3" s="4" t="inlineStr">
        <is>
          <t xml:space="preserve"> </t>
        </is>
      </c>
      <c r="E3" s="5" t="n">
        <v>47194</v>
      </c>
    </row>
    <row r="4">
      <c r="A4" s="4" t="inlineStr">
        <is>
          <t>BCNMonetiz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5" t="n">
        <v>800</v>
      </c>
      <c r="E6" s="4" t="inlineStr">
        <is>
          <t xml:space="preserve"> </t>
        </is>
      </c>
    </row>
    <row r="7">
      <c r="A7" s="4" t="inlineStr">
        <is>
          <t>Accounts receivable</t>
        </is>
      </c>
      <c r="B7" s="4" t="inlineStr">
        <is>
          <t xml:space="preserve"> </t>
        </is>
      </c>
      <c r="C7" s="4" t="inlineStr">
        <is>
          <t xml:space="preserve"> </t>
        </is>
      </c>
      <c r="D7" s="6" t="n">
        <v>2800</v>
      </c>
      <c r="E7" s="4" t="inlineStr">
        <is>
          <t xml:space="preserve"> </t>
        </is>
      </c>
    </row>
    <row r="8">
      <c r="A8" s="4" t="inlineStr">
        <is>
          <t>Other assets</t>
        </is>
      </c>
      <c r="B8" s="4" t="inlineStr">
        <is>
          <t xml:space="preserve"> </t>
        </is>
      </c>
      <c r="C8" s="4" t="inlineStr">
        <is>
          <t xml:space="preserve"> </t>
        </is>
      </c>
      <c r="D8" s="6" t="n">
        <v>700</v>
      </c>
      <c r="E8" s="4" t="inlineStr">
        <is>
          <t xml:space="preserve"> </t>
        </is>
      </c>
    </row>
    <row r="9">
      <c r="A9" s="4" t="inlineStr">
        <is>
          <t>Intangible assets subject to amortization</t>
        </is>
      </c>
      <c r="B9" s="4" t="inlineStr">
        <is>
          <t xml:space="preserve"> </t>
        </is>
      </c>
      <c r="C9" s="4" t="inlineStr">
        <is>
          <t xml:space="preserve"> </t>
        </is>
      </c>
      <c r="D9" s="6" t="n">
        <v>4200</v>
      </c>
      <c r="E9" s="4" t="inlineStr">
        <is>
          <t xml:space="preserve"> </t>
        </is>
      </c>
    </row>
    <row r="10">
      <c r="A10" s="4" t="inlineStr">
        <is>
          <t>Goodwill</t>
        </is>
      </c>
      <c r="B10" s="4" t="inlineStr">
        <is>
          <t xml:space="preserve"> </t>
        </is>
      </c>
      <c r="C10" s="4" t="inlineStr">
        <is>
          <t xml:space="preserve"> </t>
        </is>
      </c>
      <c r="D10" s="6" t="n">
        <v>3500</v>
      </c>
      <c r="E10" s="4" t="inlineStr">
        <is>
          <t xml:space="preserve"> </t>
        </is>
      </c>
    </row>
    <row r="11">
      <c r="A11" s="4" t="inlineStr">
        <is>
          <t>Current liabilities</t>
        </is>
      </c>
      <c r="B11" s="4" t="inlineStr">
        <is>
          <t xml:space="preserve"> </t>
        </is>
      </c>
      <c r="C11" s="4" t="inlineStr">
        <is>
          <t xml:space="preserve"> </t>
        </is>
      </c>
      <c r="D11" s="6" t="n">
        <v>-2100</v>
      </c>
      <c r="E11" s="4" t="inlineStr">
        <is>
          <t xml:space="preserve"> </t>
        </is>
      </c>
    </row>
    <row r="12">
      <c r="A12" s="4" t="inlineStr">
        <is>
          <t>Deferred tax</t>
        </is>
      </c>
      <c r="B12" s="4" t="inlineStr">
        <is>
          <t xml:space="preserve"> </t>
        </is>
      </c>
      <c r="C12" s="4" t="inlineStr">
        <is>
          <t xml:space="preserve"> </t>
        </is>
      </c>
      <c r="D12" s="5" t="n">
        <v>-1100</v>
      </c>
      <c r="E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Intangible Assets Subject to Amortization Acquired (Detail) - BCNMonetize $ in Millions</t>
        </is>
      </c>
      <c r="B1" s="2" t="inlineStr">
        <is>
          <t>May 19, 2023 USD ($)</t>
        </is>
      </c>
    </row>
    <row r="2">
      <c r="A2" s="4" t="inlineStr">
        <is>
          <t>Publisher Relationships</t>
        </is>
      </c>
      <c r="B2" s="4" t="inlineStr">
        <is>
          <t xml:space="preserve"> </t>
        </is>
      </c>
    </row>
    <row r="3">
      <c r="A3" s="3" t="inlineStr">
        <is>
          <t>Finite-Lived Intangible Assets [Line Items]</t>
        </is>
      </c>
      <c r="B3" s="4" t="inlineStr">
        <is>
          <t xml:space="preserve"> </t>
        </is>
      </c>
    </row>
    <row r="4">
      <c r="A4" s="4" t="inlineStr">
        <is>
          <t>Estimated Fair Value, Intangible Asset</t>
        </is>
      </c>
      <c r="B4" s="10" t="n">
        <v>2.2</v>
      </c>
    </row>
    <row r="5">
      <c r="A5" s="4" t="inlineStr">
        <is>
          <t>Weighted average remaining life in years</t>
        </is>
      </c>
      <c r="B5" s="4" t="inlineStr">
        <is>
          <t>3 years</t>
        </is>
      </c>
    </row>
    <row r="6">
      <c r="A6" s="4" t="inlineStr">
        <is>
          <t>Advertiser Relationships</t>
        </is>
      </c>
      <c r="B6" s="4" t="inlineStr">
        <is>
          <t xml:space="preserve"> </t>
        </is>
      </c>
    </row>
    <row r="7">
      <c r="A7" s="3" t="inlineStr">
        <is>
          <t>Finite-Lived Intangible Assets [Line Items]</t>
        </is>
      </c>
      <c r="B7" s="4" t="inlineStr">
        <is>
          <t xml:space="preserve"> </t>
        </is>
      </c>
    </row>
    <row r="8">
      <c r="A8" s="4" t="inlineStr">
        <is>
          <t>Estimated Fair Value, Intangible Asset</t>
        </is>
      </c>
      <c r="B8" s="10" t="n">
        <v>1.5</v>
      </c>
    </row>
    <row r="9">
      <c r="A9" s="4" t="inlineStr">
        <is>
          <t>Weighted average remaining life in years</t>
        </is>
      </c>
      <c r="B9" s="4" t="inlineStr">
        <is>
          <t>1 year</t>
        </is>
      </c>
    </row>
    <row r="10">
      <c r="A10" s="4" t="inlineStr">
        <is>
          <t>Trade Name</t>
        </is>
      </c>
      <c r="B10" s="4" t="inlineStr">
        <is>
          <t xml:space="preserve"> </t>
        </is>
      </c>
    </row>
    <row r="11">
      <c r="A11" s="3" t="inlineStr">
        <is>
          <t>Finite-Lived Intangible Assets [Line Items]</t>
        </is>
      </c>
      <c r="B11" s="4" t="inlineStr">
        <is>
          <t xml:space="preserve"> </t>
        </is>
      </c>
    </row>
    <row r="12">
      <c r="A12" s="4" t="inlineStr">
        <is>
          <t>Estimated Fair Value, Intangible Asset</t>
        </is>
      </c>
      <c r="B12" s="10" t="n">
        <v>0.3</v>
      </c>
    </row>
    <row r="13">
      <c r="A13" s="4" t="inlineStr">
        <is>
          <t>Weighted average remaining life in years</t>
        </is>
      </c>
      <c r="B13" s="4" t="inlineStr">
        <is>
          <t>1 year</t>
        </is>
      </c>
    </row>
    <row r="14">
      <c r="A14" s="4" t="inlineStr">
        <is>
          <t>Non-Compete Agreements</t>
        </is>
      </c>
      <c r="B14" s="4" t="inlineStr">
        <is>
          <t xml:space="preserve"> </t>
        </is>
      </c>
    </row>
    <row r="15">
      <c r="A15" s="3" t="inlineStr">
        <is>
          <t>Finite-Lived Intangible Assets [Line Items]</t>
        </is>
      </c>
      <c r="B15" s="4" t="inlineStr">
        <is>
          <t xml:space="preserve"> </t>
        </is>
      </c>
    </row>
    <row r="16">
      <c r="A16" s="4" t="inlineStr">
        <is>
          <t>Estimated Fair Value, Intangible Asset</t>
        </is>
      </c>
      <c r="B16" s="10" t="n">
        <v>0.2</v>
      </c>
    </row>
    <row r="17">
      <c r="A17" s="4" t="inlineStr">
        <is>
          <t>Weighted average remaining life in years</t>
        </is>
      </c>
      <c r="B17" s="4" t="inlineStr">
        <is>
          <t>1 year 6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Reconciliation of Changes in Redeemable Noncontrolling Interests (Detail)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Distributions to noncontrolling interest</t>
        </is>
      </c>
      <c r="B4" s="5" t="n">
        <v>-43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Acquisitions - Schedule of Unaudited Pro Forma Information (Detail) - BCNMonetize $ / shares in Units, $ in Thousands</t>
        </is>
      </c>
      <c r="B1" s="2" t="inlineStr">
        <is>
          <t>12 Months Ended</t>
        </is>
      </c>
    </row>
    <row r="2">
      <c r="B2" s="2" t="inlineStr">
        <is>
          <t>Dec. 31, 2023 USD ($) $ / shares shares</t>
        </is>
      </c>
    </row>
    <row r="3">
      <c r="A3" s="3" t="inlineStr">
        <is>
          <t>Pro Forma:</t>
        </is>
      </c>
      <c r="B3" s="4" t="inlineStr">
        <is>
          <t xml:space="preserve"> </t>
        </is>
      </c>
    </row>
    <row r="4">
      <c r="A4" s="4" t="inlineStr">
        <is>
          <t>Total revenue | $</t>
        </is>
      </c>
      <c r="B4" s="5" t="n">
        <v>303056</v>
      </c>
    </row>
    <row r="5">
      <c r="A5" s="4" t="inlineStr">
        <is>
          <t>Net income (loss) attributable to common stockholders | $</t>
        </is>
      </c>
      <c r="B5" s="5" t="n">
        <v>-13896</v>
      </c>
    </row>
    <row r="6">
      <c r="A6" s="3" t="inlineStr">
        <is>
          <t>Basic and diluted earnings (loss) per share:</t>
        </is>
      </c>
      <c r="B6" s="4" t="inlineStr">
        <is>
          <t xml:space="preserve"> </t>
        </is>
      </c>
    </row>
    <row r="7">
      <c r="A7" s="4" t="inlineStr">
        <is>
          <t>Net income (loss) per share, attributable to common stockholders, basic | $ / shares</t>
        </is>
      </c>
      <c r="B7" s="8" t="n">
        <v>-0.16</v>
      </c>
    </row>
    <row r="8">
      <c r="A8" s="4" t="inlineStr">
        <is>
          <t>Net income (loss) per share, attributable to common stockholders, diluted | $ / shares</t>
        </is>
      </c>
      <c r="B8" s="8" t="n">
        <v>-0.16</v>
      </c>
    </row>
    <row r="9">
      <c r="A9" s="4" t="inlineStr">
        <is>
          <t>Weighted average common shares outstanding, basic | shares</t>
        </is>
      </c>
      <c r="B9" s="6" t="n">
        <v>87901938</v>
      </c>
    </row>
    <row r="10">
      <c r="A10" s="4" t="inlineStr">
        <is>
          <t>Weighted average common shares outstanding, diluted | shares</t>
        </is>
      </c>
      <c r="B10" s="6" t="n">
        <v>8790193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 width="22" customWidth="1" min="15" max="15"/>
    <col width="22" customWidth="1" min="16" max="16"/>
    <col width="22" customWidth="1" min="17" max="17"/>
    <col width="22" customWidth="1" min="18" max="18"/>
  </cols>
  <sheetData>
    <row r="1">
      <c r="A1" s="1" t="inlineStr">
        <is>
          <t>Discontinued Operations - Additional Information (Details) $ in Thousands</t>
        </is>
      </c>
      <c r="H1" s="2" t="inlineStr">
        <is>
          <t>1 Months Ended</t>
        </is>
      </c>
      <c r="I1" s="2" t="inlineStr">
        <is>
          <t>3 Months Ended</t>
        </is>
      </c>
      <c r="J1" s="2" t="inlineStr">
        <is>
          <t>12 Months Ended</t>
        </is>
      </c>
    </row>
    <row r="2">
      <c r="B2" s="2" t="inlineStr">
        <is>
          <t>Jun. 28, 2024 USD ($)</t>
        </is>
      </c>
      <c r="C2" s="2" t="inlineStr">
        <is>
          <t>May 06, 2024 USD ($)</t>
        </is>
      </c>
      <c r="D2" s="2" t="inlineStr">
        <is>
          <t>May 06, 2024 EUR (€)</t>
        </is>
      </c>
      <c r="E2" s="2" t="inlineStr">
        <is>
          <t>Apr. 03, 2023 USD ($)</t>
        </is>
      </c>
      <c r="F2" s="2" t="inlineStr">
        <is>
          <t>Apr. 03, 2023 EUR (€)</t>
        </is>
      </c>
      <c r="G2" s="2" t="inlineStr">
        <is>
          <t>Aug. 03, 2022 USD ($)</t>
        </is>
      </c>
      <c r="H2" s="2" t="inlineStr">
        <is>
          <t>Jan. 31, 2024 USD ($)</t>
        </is>
      </c>
      <c r="I2" s="2" t="inlineStr">
        <is>
          <t>Jun. 30, 2024 USD ($)</t>
        </is>
      </c>
      <c r="J2" s="2" t="inlineStr">
        <is>
          <t>Dec. 31, 2024 USD ($)</t>
        </is>
      </c>
      <c r="K2" s="2" t="inlineStr">
        <is>
          <t>Dec. 31, 2023 USD ($)</t>
        </is>
      </c>
      <c r="L2" s="2" t="inlineStr">
        <is>
          <t>Dec. 31, 2022 USD ($)</t>
        </is>
      </c>
      <c r="M2" s="2" t="inlineStr">
        <is>
          <t>Jun. 13, 2024</t>
        </is>
      </c>
      <c r="N2" s="2" t="inlineStr">
        <is>
          <t>Jul. 11, 2023 USD ($)</t>
        </is>
      </c>
      <c r="O2" s="2" t="inlineStr">
        <is>
          <t>Jul. 11, 2023 EUR (€)</t>
        </is>
      </c>
      <c r="P2" s="2" t="inlineStr">
        <is>
          <t>Apr. 03, 2023 EUR (€)</t>
        </is>
      </c>
      <c r="Q2" s="2" t="inlineStr">
        <is>
          <t>Aug. 05, 2022 USD ($)</t>
        </is>
      </c>
      <c r="R2" s="2" t="inlineStr">
        <is>
          <t>Aug. 05, 2022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ayment of the 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275</v>
      </c>
      <c r="K4" s="5" t="n">
        <v>215745</v>
      </c>
      <c r="L4" s="5" t="n">
        <v>325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oss in business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518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2023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rcentage of outstanding princip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0.02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ntravision Global Part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quity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1</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oss in business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07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ntravision Global Partners | Discontinued Operations, Held-for-Sale or Disposed of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ss in business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518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travision Global Partners | Definitiv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ceeds from divestiture of businesses</t>
        </is>
      </c>
      <c r="B18" s="5" t="n">
        <v>16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ntravision Global Partners | 2023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payment of the outstanding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9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ediaDonuts | Definitiv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ayment of contingent liability</t>
        </is>
      </c>
      <c r="B24" s="5" t="n">
        <v>6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dsmurai, S.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Face Amount</t>
        </is>
      </c>
      <c r="B27" s="4" t="inlineStr">
        <is>
          <t xml:space="preserve"> </t>
        </is>
      </c>
      <c r="C27" s="4" t="inlineStr">
        <is>
          <t xml:space="preserve"> </t>
        </is>
      </c>
      <c r="D27" s="4" t="inlineStr">
        <is>
          <t xml:space="preserve"> </t>
        </is>
      </c>
      <c r="E27" s="5" t="n">
        <v>81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5600</v>
      </c>
      <c r="O27" s="15" t="n">
        <v>4993344</v>
      </c>
      <c r="P27" s="15" t="n">
        <v>7355000</v>
      </c>
      <c r="Q27" s="5" t="n">
        <v>12800</v>
      </c>
      <c r="R27" s="15" t="n">
        <v>12535000</v>
      </c>
    </row>
    <row r="28">
      <c r="A28" s="4" t="inlineStr">
        <is>
          <t>Remaining interest owned percentage</t>
        </is>
      </c>
      <c r="B28" s="4" t="inlineStr">
        <is>
          <t xml:space="preserve"> </t>
        </is>
      </c>
      <c r="C28" s="4" t="inlineStr">
        <is>
          <t xml:space="preserve"> </t>
        </is>
      </c>
      <c r="D28" s="4" t="inlineStr">
        <is>
          <t xml:space="preserve"> </t>
        </is>
      </c>
      <c r="E28" s="11" t="n">
        <v>0.49</v>
      </c>
      <c r="F28" s="11" t="n">
        <v>0.4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oss in business transaction</t>
        </is>
      </c>
      <c r="B29" s="4" t="inlineStr">
        <is>
          <t xml:space="preserve"> </t>
        </is>
      </c>
      <c r="C29" s="5" t="n">
        <v>2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dsmurai, S.L | Share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oceeds from other agreement and stock option</t>
        </is>
      </c>
      <c r="B32" s="4" t="inlineStr">
        <is>
          <t xml:space="preserve"> </t>
        </is>
      </c>
      <c r="C32" s="5" t="n">
        <v>16200</v>
      </c>
      <c r="D32" s="15" t="n">
        <v>1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quity interest sold</t>
        </is>
      </c>
      <c r="B33" s="4" t="inlineStr">
        <is>
          <t xml:space="preserve"> </t>
        </is>
      </c>
      <c r="C33" s="11" t="n">
        <v>0.51</v>
      </c>
      <c r="D33" s="11" t="n">
        <v>0.5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incipal issued | €</t>
        </is>
      </c>
      <c r="B34" s="4" t="inlineStr">
        <is>
          <t xml:space="preserve"> </t>
        </is>
      </c>
      <c r="C34" s="4" t="inlineStr">
        <is>
          <t xml:space="preserve"> </t>
        </is>
      </c>
      <c r="D34" s="15" t="n">
        <v>12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sideration receivable on effective date | €</t>
        </is>
      </c>
      <c r="B35" s="4" t="inlineStr">
        <is>
          <t xml:space="preserve"> </t>
        </is>
      </c>
      <c r="C35" s="4" t="inlineStr">
        <is>
          <t xml:space="preserve"> </t>
        </is>
      </c>
      <c r="D35" s="6" t="n">
        <v>1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sideration receivable within six month of effective date | €</t>
        </is>
      </c>
      <c r="B36" s="4" t="inlineStr">
        <is>
          <t xml:space="preserve"> </t>
        </is>
      </c>
      <c r="C36" s="4" t="inlineStr">
        <is>
          <t xml:space="preserve"> </t>
        </is>
      </c>
      <c r="D36" s="15" t="n">
        <v>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Jack of Dig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ercentage of issued and outstanding shares sold in subsidiary</t>
        </is>
      </c>
      <c r="B39" s="11"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ash consideration</t>
        </is>
      </c>
      <c r="B40" s="5"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ercentage owned or converted</t>
        </is>
      </c>
      <c r="B41" s="4" t="inlineStr">
        <is>
          <t xml:space="preserve"> </t>
        </is>
      </c>
      <c r="C41" s="4" t="inlineStr">
        <is>
          <t xml:space="preserve"> </t>
        </is>
      </c>
      <c r="D41" s="4" t="inlineStr">
        <is>
          <t xml:space="preserve"> </t>
        </is>
      </c>
      <c r="E41" s="4" t="inlineStr">
        <is>
          <t xml:space="preserve"> </t>
        </is>
      </c>
      <c r="F41" s="4" t="inlineStr">
        <is>
          <t xml:space="preserve"> </t>
        </is>
      </c>
      <c r="G41" s="11" t="n">
        <v>0.1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ayments to Acquire Investments</t>
        </is>
      </c>
      <c r="B42" s="4" t="inlineStr">
        <is>
          <t xml:space="preserve"> </t>
        </is>
      </c>
      <c r="C42" s="4" t="inlineStr">
        <is>
          <t xml:space="preserve"> </t>
        </is>
      </c>
      <c r="D42" s="4" t="inlineStr">
        <is>
          <t xml:space="preserve"> </t>
        </is>
      </c>
      <c r="E42" s="5" t="n">
        <v>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vestment</t>
        </is>
      </c>
      <c r="B43" s="4" t="inlineStr">
        <is>
          <t xml:space="preserve"> </t>
        </is>
      </c>
      <c r="C43" s="4" t="inlineStr">
        <is>
          <t xml:space="preserve"> </t>
        </is>
      </c>
      <c r="D43" s="4" t="inlineStr">
        <is>
          <t xml:space="preserve"> </t>
        </is>
      </c>
      <c r="E43" s="6" t="n">
        <v>1100</v>
      </c>
      <c r="F43" s="4" t="inlineStr">
        <is>
          <t xml:space="preserve"> </t>
        </is>
      </c>
      <c r="G43" s="5" t="n">
        <v>1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dditional installment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Total purchase price for acquisition, including fair value of contingent consideration</t>
        </is>
      </c>
      <c r="B45" s="4" t="inlineStr">
        <is>
          <t xml:space="preserve"> </t>
        </is>
      </c>
      <c r="C45" s="4" t="inlineStr">
        <is>
          <t xml:space="preserve"> </t>
        </is>
      </c>
      <c r="D45" s="4" t="inlineStr">
        <is>
          <t xml:space="preserve"> </t>
        </is>
      </c>
      <c r="E45" s="5" t="n">
        <v>14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oss in business transaction</t>
        </is>
      </c>
      <c r="B46" s="5" t="n">
        <v>17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dsmurai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usiness acquisition date</t>
        </is>
      </c>
      <c r="B49" s="4" t="inlineStr">
        <is>
          <t xml:space="preserve"> </t>
        </is>
      </c>
      <c r="C49" s="4" t="inlineStr">
        <is>
          <t xml:space="preserve"> </t>
        </is>
      </c>
      <c r="D49" s="4" t="inlineStr">
        <is>
          <t xml:space="preserve"> </t>
        </is>
      </c>
      <c r="E49" s="4" t="inlineStr">
        <is>
          <t>Apr.  03,  2023</t>
        </is>
      </c>
      <c r="F49" s="4" t="inlineStr">
        <is>
          <t>Apr.  03,  2023</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wnership interest acquired</t>
        </is>
      </c>
      <c r="B50" s="4" t="inlineStr">
        <is>
          <t xml:space="preserve"> </t>
        </is>
      </c>
      <c r="C50" s="4" t="inlineStr">
        <is>
          <t xml:space="preserve"> </t>
        </is>
      </c>
      <c r="D50" s="4" t="inlineStr">
        <is>
          <t xml:space="preserve"> </t>
        </is>
      </c>
      <c r="E50" s="11" t="n">
        <v>0.5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1" t="n">
        <v>0.51</v>
      </c>
      <c r="Q50" s="4" t="inlineStr">
        <is>
          <t xml:space="preserve"> </t>
        </is>
      </c>
      <c r="R50" s="4" t="inlineStr">
        <is>
          <t xml:space="preserve"> </t>
        </is>
      </c>
    </row>
    <row r="51">
      <c r="A51" s="4" t="inlineStr">
        <is>
          <t>Aggregate cash consideration</t>
        </is>
      </c>
      <c r="B51" s="4" t="inlineStr">
        <is>
          <t xml:space="preserve"> </t>
        </is>
      </c>
      <c r="C51" s="4" t="inlineStr">
        <is>
          <t xml:space="preserve"> </t>
        </is>
      </c>
      <c r="D51" s="4" t="inlineStr">
        <is>
          <t xml:space="preserve"> </t>
        </is>
      </c>
      <c r="E51" s="5" t="n">
        <v>14200</v>
      </c>
      <c r="F51" s="15" t="n">
        <v>13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sheetData>
  <mergeCells count="6">
    <mergeCell ref="A1:A2"/>
    <mergeCell ref="C1:D1"/>
    <mergeCell ref="E1:F1"/>
    <mergeCell ref="J1:L1"/>
    <mergeCell ref="N1:O1"/>
    <mergeCell ref="Q1:R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Results of Discontinued Operations, net of tax (Details) - USD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Net income (loss) from discontinued operations before noncontrolling interests in discontinued operations</t>
        </is>
      </c>
      <c r="B4" s="5" t="n">
        <v>-78618</v>
      </c>
      <c r="C4" s="5" t="n">
        <v>17709</v>
      </c>
      <c r="D4" s="5" t="n">
        <v>4720</v>
      </c>
    </row>
    <row r="5">
      <c r="A5" s="4" t="inlineStr">
        <is>
          <t>Net (income) loss attributable to redeemable noncontrolling interest</t>
        </is>
      </c>
      <c r="B5" s="6" t="n">
        <v>2779</v>
      </c>
      <c r="C5" s="6" t="n">
        <v>-158</v>
      </c>
      <c r="D5" s="4" t="inlineStr">
        <is>
          <t xml:space="preserve"> </t>
        </is>
      </c>
    </row>
    <row r="6">
      <c r="A6" s="4" t="inlineStr">
        <is>
          <t>Net (income) loss attributable to noncontrolling interest</t>
        </is>
      </c>
      <c r="B6" s="4" t="inlineStr">
        <is>
          <t xml:space="preserve"> </t>
        </is>
      </c>
      <c r="C6" s="6" t="n">
        <v>342</v>
      </c>
      <c r="D6" s="6" t="n">
        <v>-2050</v>
      </c>
    </row>
    <row r="7">
      <c r="A7" s="4" t="inlineStr">
        <is>
          <t>Net income (loss) from discontinued operations, net of tax</t>
        </is>
      </c>
      <c r="B7" s="6" t="n">
        <v>-78618</v>
      </c>
      <c r="C7" s="6" t="n">
        <v>17709</v>
      </c>
      <c r="D7" s="6" t="n">
        <v>4720</v>
      </c>
    </row>
    <row r="8">
      <c r="A8" s="4" t="inlineStr">
        <is>
          <t>Entravision Global Partners | Discontinued Operations, Held-for-Sale or Disposed of by 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et Revenue</t>
        </is>
      </c>
      <c r="B10" s="6" t="n">
        <v>378868</v>
      </c>
      <c r="C10" s="6" t="n">
        <v>809824</v>
      </c>
      <c r="D10" s="6" t="n">
        <v>632218</v>
      </c>
    </row>
    <row r="11">
      <c r="A11" s="3" t="inlineStr">
        <is>
          <t>Expenses:</t>
        </is>
      </c>
      <c r="B11" s="4" t="inlineStr">
        <is>
          <t xml:space="preserve"> </t>
        </is>
      </c>
      <c r="C11" s="4" t="inlineStr">
        <is>
          <t xml:space="preserve"> </t>
        </is>
      </c>
      <c r="D11" s="4" t="inlineStr">
        <is>
          <t xml:space="preserve"> </t>
        </is>
      </c>
    </row>
    <row r="12">
      <c r="A12" s="4" t="inlineStr">
        <is>
          <t>Cost of revenue</t>
        </is>
      </c>
      <c r="B12" s="6" t="n">
        <v>341503</v>
      </c>
      <c r="C12" s="6" t="n">
        <v>723187</v>
      </c>
      <c r="D12" s="6" t="n">
        <v>553329</v>
      </c>
    </row>
    <row r="13">
      <c r="A13" s="4" t="inlineStr">
        <is>
          <t>Direct operating expenses</t>
        </is>
      </c>
      <c r="B13" s="6" t="n">
        <v>6654</v>
      </c>
      <c r="C13" s="6" t="n">
        <v>15239</v>
      </c>
      <c r="D13" s="6" t="n">
        <v>13291</v>
      </c>
    </row>
    <row r="14">
      <c r="A14" s="4" t="inlineStr">
        <is>
          <t>Selling, general and administrative expenses</t>
        </is>
      </c>
      <c r="B14" s="6" t="n">
        <v>25124</v>
      </c>
      <c r="C14" s="6" t="n">
        <v>42218</v>
      </c>
      <c r="D14" s="6" t="n">
        <v>28177</v>
      </c>
    </row>
    <row r="15">
      <c r="A15" s="4" t="inlineStr">
        <is>
          <t>Depreciation and amortization</t>
        </is>
      </c>
      <c r="B15" s="6" t="n">
        <v>3958</v>
      </c>
      <c r="C15" s="6" t="n">
        <v>11615</v>
      </c>
      <c r="D15" s="6" t="n">
        <v>10050</v>
      </c>
    </row>
    <row r="16">
      <c r="A16" s="4" t="inlineStr">
        <is>
          <t>Change in fair value of contingent consideration</t>
        </is>
      </c>
      <c r="B16" s="6" t="n">
        <v>-12568</v>
      </c>
      <c r="C16" s="6" t="n">
        <v>-3360</v>
      </c>
      <c r="D16" s="6" t="n">
        <v>16010</v>
      </c>
    </row>
    <row r="17">
      <c r="A17" s="4" t="inlineStr">
        <is>
          <t>Impairment charge</t>
        </is>
      </c>
      <c r="B17" s="6" t="n">
        <v>49438</v>
      </c>
      <c r="C17" s="4" t="inlineStr">
        <is>
          <t xml:space="preserve"> </t>
        </is>
      </c>
      <c r="D17" s="4" t="inlineStr">
        <is>
          <t xml:space="preserve"> </t>
        </is>
      </c>
    </row>
    <row r="18">
      <c r="A18" s="4" t="inlineStr">
        <is>
          <t>Foreign currency (gain) loss</t>
        </is>
      </c>
      <c r="B18" s="6" t="n">
        <v>2488</v>
      </c>
      <c r="C18" s="6" t="n">
        <v>-1050</v>
      </c>
      <c r="D18" s="6" t="n">
        <v>1728</v>
      </c>
    </row>
    <row r="19">
      <c r="A19" s="4" t="inlineStr">
        <is>
          <t>Other operating (gain) loss</t>
        </is>
      </c>
      <c r="B19" s="6" t="n">
        <v>45187</v>
      </c>
      <c r="C19" s="4" t="inlineStr">
        <is>
          <t xml:space="preserve"> </t>
        </is>
      </c>
      <c r="D19" s="6" t="n">
        <v>-41</v>
      </c>
    </row>
    <row r="20">
      <c r="A20" s="4" t="inlineStr">
        <is>
          <t>Operating income (loss)</t>
        </is>
      </c>
      <c r="B20" s="6" t="n">
        <v>-82916</v>
      </c>
      <c r="C20" s="6" t="n">
        <v>21975</v>
      </c>
      <c r="D20" s="6" t="n">
        <v>9674</v>
      </c>
    </row>
    <row r="21">
      <c r="A21" s="4" t="inlineStr">
        <is>
          <t>Interest expense</t>
        </is>
      </c>
      <c r="B21" s="6" t="n">
        <v>-219</v>
      </c>
      <c r="C21" s="6" t="n">
        <v>-458</v>
      </c>
      <c r="D21" s="6" t="n">
        <v>-340</v>
      </c>
    </row>
    <row r="22">
      <c r="A22" s="4" t="inlineStr">
        <is>
          <t>Interest income</t>
        </is>
      </c>
      <c r="B22" s="6" t="n">
        <v>731</v>
      </c>
      <c r="C22" s="6" t="n">
        <v>1650</v>
      </c>
      <c r="D22" s="6" t="n">
        <v>124</v>
      </c>
    </row>
    <row r="23">
      <c r="A23" s="4" t="inlineStr">
        <is>
          <t>Income (loss) from discontinued operations before income taxes</t>
        </is>
      </c>
      <c r="B23" s="6" t="n">
        <v>-82404</v>
      </c>
      <c r="C23" s="6" t="n">
        <v>23167</v>
      </c>
      <c r="D23" s="6" t="n">
        <v>9458</v>
      </c>
    </row>
    <row r="24">
      <c r="A24" s="4" t="inlineStr">
        <is>
          <t>Income tax benefit (expense)</t>
        </is>
      </c>
      <c r="B24" s="6" t="n">
        <v>1007</v>
      </c>
      <c r="C24" s="6" t="n">
        <v>-5642</v>
      </c>
      <c r="D24" s="6" t="n">
        <v>-2688</v>
      </c>
    </row>
    <row r="25">
      <c r="A25" s="4" t="inlineStr">
        <is>
          <t>Net income (loss) from discontinued operations before noncontrolling interests in discontinued operations</t>
        </is>
      </c>
      <c r="B25" s="6" t="n">
        <v>-81397</v>
      </c>
      <c r="C25" s="6" t="n">
        <v>17525</v>
      </c>
      <c r="D25" s="6" t="n">
        <v>6770</v>
      </c>
    </row>
    <row r="26">
      <c r="A26" s="4" t="inlineStr">
        <is>
          <t>Net (income) loss attributable to redeemable noncontrolling interest</t>
        </is>
      </c>
      <c r="B26" s="6" t="n">
        <v>2779</v>
      </c>
      <c r="C26" s="6" t="n">
        <v>-158</v>
      </c>
      <c r="D26" s="4" t="inlineStr">
        <is>
          <t xml:space="preserve"> </t>
        </is>
      </c>
    </row>
    <row r="27">
      <c r="A27" s="4" t="inlineStr">
        <is>
          <t>Net (income) loss attributable to noncontrolling interest</t>
        </is>
      </c>
      <c r="B27" s="4" t="inlineStr">
        <is>
          <t xml:space="preserve"> </t>
        </is>
      </c>
      <c r="C27" s="6" t="n">
        <v>342</v>
      </c>
      <c r="D27" s="6" t="n">
        <v>-2050</v>
      </c>
    </row>
    <row r="28">
      <c r="A28" s="4" t="inlineStr">
        <is>
          <t>Net income (loss) from discontinued operations, net of tax</t>
        </is>
      </c>
      <c r="B28" s="5" t="n">
        <v>-78618</v>
      </c>
      <c r="C28" s="5" t="n">
        <v>17709</v>
      </c>
      <c r="D28" s="5" t="n">
        <v>472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48908</v>
      </c>
      <c r="C4" s="5" t="n">
        <v>-15437</v>
      </c>
      <c r="D4" s="5" t="n">
        <v>18119</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t>
        </is>
      </c>
      <c r="B6" s="6" t="n">
        <v>8</v>
      </c>
      <c r="C6" s="6" t="n">
        <v>88</v>
      </c>
      <c r="D6" s="6" t="n">
        <v>-45</v>
      </c>
    </row>
    <row r="7">
      <c r="A7" s="4" t="inlineStr">
        <is>
          <t>Change in fair value of marketable securities</t>
        </is>
      </c>
      <c r="B7" s="6" t="n">
        <v>106</v>
      </c>
      <c r="C7" s="6" t="n">
        <v>507</v>
      </c>
      <c r="D7" s="6" t="n">
        <v>-488</v>
      </c>
    </row>
    <row r="8">
      <c r="A8" s="4" t="inlineStr">
        <is>
          <t>Total other comprehensive income (loss)</t>
        </is>
      </c>
      <c r="B8" s="6" t="n">
        <v>114</v>
      </c>
      <c r="C8" s="6" t="n">
        <v>595</v>
      </c>
      <c r="D8" s="6" t="n">
        <v>-533</v>
      </c>
    </row>
    <row r="9">
      <c r="A9" s="4" t="inlineStr">
        <is>
          <t>Comprehensive income (loss) attributable to common stockholders</t>
        </is>
      </c>
      <c r="B9" s="5" t="n">
        <v>-148794</v>
      </c>
      <c r="C9" s="5" t="n">
        <v>-14842</v>
      </c>
      <c r="D9" s="5" t="n">
        <v>175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Details of Assets and Liabilities of Discontinued Operation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8341</v>
      </c>
      <c r="C3" s="5" t="n">
        <v>30343</v>
      </c>
    </row>
    <row r="4">
      <c r="A4" s="4" t="inlineStr">
        <is>
          <t>Total current assets of discontinued operations</t>
        </is>
      </c>
      <c r="B4" s="6" t="n">
        <v>217269</v>
      </c>
      <c r="C4" s="4" t="inlineStr">
        <is>
          <t xml:space="preserve"> </t>
        </is>
      </c>
    </row>
    <row r="5">
      <c r="A5" s="4" t="inlineStr">
        <is>
          <t>Noncurrent assets of discontinued operations</t>
        </is>
      </c>
      <c r="B5" s="6" t="n">
        <v>95855</v>
      </c>
      <c r="C5" s="4" t="inlineStr">
        <is>
          <t xml:space="preserve"> </t>
        </is>
      </c>
    </row>
    <row r="6">
      <c r="A6" s="3" t="inlineStr">
        <is>
          <t>Current liabilities</t>
        </is>
      </c>
      <c r="B6" s="4" t="inlineStr">
        <is>
          <t xml:space="preserve"> </t>
        </is>
      </c>
      <c r="C6" s="4" t="inlineStr">
        <is>
          <t xml:space="preserve"> </t>
        </is>
      </c>
    </row>
    <row r="7">
      <c r="A7" s="4" t="inlineStr">
        <is>
          <t>Noncurrent liabilities of discontinued operations</t>
        </is>
      </c>
      <c r="B7" s="6" t="n">
        <v>33072</v>
      </c>
      <c r="C7" s="4" t="inlineStr">
        <is>
          <t xml:space="preserve"> </t>
        </is>
      </c>
    </row>
    <row r="8">
      <c r="A8" s="4" t="inlineStr">
        <is>
          <t>Entravision Global Partners | Discontinued Operations, Held-for-Sale or Disposed of by Sale</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Cash and cash equivalents</t>
        </is>
      </c>
      <c r="B10" s="6" t="n">
        <v>38341</v>
      </c>
      <c r="C10" s="4" t="inlineStr">
        <is>
          <t xml:space="preserve"> </t>
        </is>
      </c>
    </row>
    <row r="11">
      <c r="A11" s="4" t="inlineStr">
        <is>
          <t>Trade receivables</t>
        </is>
      </c>
      <c r="B11" s="6" t="n">
        <v>165755</v>
      </c>
      <c r="C11" s="4" t="inlineStr">
        <is>
          <t xml:space="preserve"> </t>
        </is>
      </c>
    </row>
    <row r="12">
      <c r="A12" s="4" t="inlineStr">
        <is>
          <t>Prepaid expenses and other current assets</t>
        </is>
      </c>
      <c r="B12" s="6" t="n">
        <v>13173</v>
      </c>
      <c r="C12" s="4" t="inlineStr">
        <is>
          <t xml:space="preserve"> </t>
        </is>
      </c>
    </row>
    <row r="13">
      <c r="A13" s="4" t="inlineStr">
        <is>
          <t>Total current assets of discontinued operations</t>
        </is>
      </c>
      <c r="B13" s="6" t="n">
        <v>217269</v>
      </c>
      <c r="C13" s="4" t="inlineStr">
        <is>
          <t xml:space="preserve"> </t>
        </is>
      </c>
    </row>
    <row r="14">
      <c r="A14" s="4" t="inlineStr">
        <is>
          <t>Property and equipment, net</t>
        </is>
      </c>
      <c r="B14" s="6" t="n">
        <v>4543</v>
      </c>
      <c r="C14" s="4" t="inlineStr">
        <is>
          <t xml:space="preserve"> </t>
        </is>
      </c>
    </row>
    <row r="15">
      <c r="A15" s="4" t="inlineStr">
        <is>
          <t>Intangible assets subject to amortization, net</t>
        </is>
      </c>
      <c r="B15" s="6" t="n">
        <v>44684</v>
      </c>
      <c r="C15" s="4" t="inlineStr">
        <is>
          <t xml:space="preserve"> </t>
        </is>
      </c>
    </row>
    <row r="16">
      <c r="A16" s="4" t="inlineStr">
        <is>
          <t>Goodwill</t>
        </is>
      </c>
      <c r="B16" s="6" t="n">
        <v>39998</v>
      </c>
      <c r="C16" s="4" t="inlineStr">
        <is>
          <t xml:space="preserve"> </t>
        </is>
      </c>
    </row>
    <row r="17">
      <c r="A17" s="4" t="inlineStr">
        <is>
          <t>Deferred income taxes</t>
        </is>
      </c>
      <c r="B17" s="6" t="n">
        <v>4726</v>
      </c>
      <c r="C17" s="4" t="inlineStr">
        <is>
          <t xml:space="preserve"> </t>
        </is>
      </c>
    </row>
    <row r="18">
      <c r="A18" s="4" t="inlineStr">
        <is>
          <t>Operating leases right of use asset</t>
        </is>
      </c>
      <c r="B18" s="6" t="n">
        <v>1073</v>
      </c>
      <c r="C18" s="4" t="inlineStr">
        <is>
          <t xml:space="preserve"> </t>
        </is>
      </c>
    </row>
    <row r="19">
      <c r="A19" s="4" t="inlineStr">
        <is>
          <t>Other assets</t>
        </is>
      </c>
      <c r="B19" s="6" t="n">
        <v>831</v>
      </c>
      <c r="C19" s="4" t="inlineStr">
        <is>
          <t xml:space="preserve"> </t>
        </is>
      </c>
    </row>
    <row r="20">
      <c r="A20" s="4" t="inlineStr">
        <is>
          <t>Noncurrent assets of discontinued operations</t>
        </is>
      </c>
      <c r="B20" s="6" t="n">
        <v>95855</v>
      </c>
      <c r="C20" s="4" t="inlineStr">
        <is>
          <t xml:space="preserve"> </t>
        </is>
      </c>
    </row>
    <row r="21">
      <c r="A21" s="4" t="inlineStr">
        <is>
          <t>Total assets of discontinued operations</t>
        </is>
      </c>
      <c r="B21" s="6" t="n">
        <v>313124</v>
      </c>
      <c r="C21" s="4" t="inlineStr">
        <is>
          <t xml:space="preserve"> </t>
        </is>
      </c>
    </row>
    <row r="22">
      <c r="A22" s="3" t="inlineStr">
        <is>
          <t>Current liabilities</t>
        </is>
      </c>
      <c r="B22" s="4" t="inlineStr">
        <is>
          <t xml:space="preserve"> </t>
        </is>
      </c>
      <c r="C22" s="4" t="inlineStr">
        <is>
          <t xml:space="preserve"> </t>
        </is>
      </c>
    </row>
    <row r="23">
      <c r="A23" s="4" t="inlineStr">
        <is>
          <t>Current maturities of long-term debt</t>
        </is>
      </c>
      <c r="B23" s="6" t="n">
        <v>1219</v>
      </c>
      <c r="C23" s="4" t="inlineStr">
        <is>
          <t xml:space="preserve"> </t>
        </is>
      </c>
    </row>
    <row r="24">
      <c r="A24" s="4" t="inlineStr">
        <is>
          <t>Accounts payable and accrued expenses</t>
        </is>
      </c>
      <c r="B24" s="6" t="n">
        <v>207026</v>
      </c>
      <c r="C24" s="4" t="inlineStr">
        <is>
          <t xml:space="preserve"> </t>
        </is>
      </c>
    </row>
    <row r="25">
      <c r="A25" s="4" t="inlineStr">
        <is>
          <t>Operating lease liabilities</t>
        </is>
      </c>
      <c r="B25" s="6" t="n">
        <v>534</v>
      </c>
      <c r="C25" s="4" t="inlineStr">
        <is>
          <t xml:space="preserve"> </t>
        </is>
      </c>
    </row>
    <row r="26">
      <c r="A26" s="4" t="inlineStr">
        <is>
          <t>Total current liabilities of discontinued operations</t>
        </is>
      </c>
      <c r="B26" s="6" t="n">
        <v>208779</v>
      </c>
      <c r="C26" s="4" t="inlineStr">
        <is>
          <t xml:space="preserve"> </t>
        </is>
      </c>
    </row>
    <row r="27">
      <c r="A27" s="4" t="inlineStr">
        <is>
          <t>Long-term debt, less current maturities</t>
        </is>
      </c>
      <c r="B27" s="6" t="n">
        <v>1668</v>
      </c>
      <c r="C27" s="4" t="inlineStr">
        <is>
          <t xml:space="preserve"> </t>
        </is>
      </c>
    </row>
    <row r="28">
      <c r="A28" s="4" t="inlineStr">
        <is>
          <t>Long-term operating lease liabilities</t>
        </is>
      </c>
      <c r="B28" s="6" t="n">
        <v>487</v>
      </c>
      <c r="C28" s="4" t="inlineStr">
        <is>
          <t xml:space="preserve"> </t>
        </is>
      </c>
    </row>
    <row r="29">
      <c r="A29" s="4" t="inlineStr">
        <is>
          <t>Other long-term liabilities</t>
        </is>
      </c>
      <c r="B29" s="6" t="n">
        <v>18385</v>
      </c>
      <c r="C29" s="4" t="inlineStr">
        <is>
          <t xml:space="preserve"> </t>
        </is>
      </c>
    </row>
    <row r="30">
      <c r="A30" s="4" t="inlineStr">
        <is>
          <t>Deferred income taxes</t>
        </is>
      </c>
      <c r="B30" s="6" t="n">
        <v>12532</v>
      </c>
      <c r="C30" s="4" t="inlineStr">
        <is>
          <t xml:space="preserve"> </t>
        </is>
      </c>
    </row>
    <row r="31">
      <c r="A31" s="4" t="inlineStr">
        <is>
          <t>Noncurrent liabilities of discontinued operations</t>
        </is>
      </c>
      <c r="B31" s="6" t="n">
        <v>33072</v>
      </c>
      <c r="C31" s="4" t="inlineStr">
        <is>
          <t xml:space="preserve"> </t>
        </is>
      </c>
    </row>
    <row r="32">
      <c r="A32" s="4" t="inlineStr">
        <is>
          <t>Total liabilities of discontinued operations</t>
        </is>
      </c>
      <c r="B32" s="5" t="n">
        <v>241851</v>
      </c>
      <c r="C3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of Significant Non-cash Items and Capital Expenditure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gain) on the sale of businesses</t>
        </is>
      </c>
      <c r="B4" s="5" t="n">
        <v>45187</v>
      </c>
      <c r="C4" s="4" t="inlineStr">
        <is>
          <t xml:space="preserve"> </t>
        </is>
      </c>
      <c r="D4" s="4" t="inlineStr">
        <is>
          <t xml:space="preserve"> </t>
        </is>
      </c>
    </row>
    <row r="5">
      <c r="A5" s="4" t="inlineStr">
        <is>
          <t>Entravision Global Partner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Loss (gain) on the sale of businesses</t>
        </is>
      </c>
      <c r="B7" s="6" t="n">
        <v>40700</v>
      </c>
      <c r="C7" s="4" t="inlineStr">
        <is>
          <t xml:space="preserve"> </t>
        </is>
      </c>
      <c r="D7" s="4" t="inlineStr">
        <is>
          <t xml:space="preserve"> </t>
        </is>
      </c>
    </row>
    <row r="8">
      <c r="A8" s="4" t="inlineStr">
        <is>
          <t>Entravision Global Partners | Discontinued Operations, Held-for-Sale or Disposed of by 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Depreciation and amortization</t>
        </is>
      </c>
      <c r="B10" s="6" t="n">
        <v>3958</v>
      </c>
      <c r="C10" s="5" t="n">
        <v>11615</v>
      </c>
      <c r="D10" s="5" t="n">
        <v>10050</v>
      </c>
    </row>
    <row r="11">
      <c r="A11" s="4" t="inlineStr">
        <is>
          <t>Impairment charge</t>
        </is>
      </c>
      <c r="B11" s="6" t="n">
        <v>49438</v>
      </c>
      <c r="C11" s="4" t="inlineStr">
        <is>
          <t xml:space="preserve"> </t>
        </is>
      </c>
      <c r="D11" s="4" t="inlineStr">
        <is>
          <t xml:space="preserve"> </t>
        </is>
      </c>
    </row>
    <row r="12">
      <c r="A12" s="4" t="inlineStr">
        <is>
          <t>Loss (gain) on the sale of businesses</t>
        </is>
      </c>
      <c r="B12" s="6" t="n">
        <v>45187</v>
      </c>
      <c r="C12" s="4" t="inlineStr">
        <is>
          <t xml:space="preserve"> </t>
        </is>
      </c>
      <c r="D12" s="4" t="inlineStr">
        <is>
          <t xml:space="preserve"> </t>
        </is>
      </c>
    </row>
    <row r="13">
      <c r="A13" s="4" t="inlineStr">
        <is>
          <t>Change in fair value of contingent consideration</t>
        </is>
      </c>
      <c r="B13" s="6" t="n">
        <v>-12568</v>
      </c>
      <c r="C13" s="6" t="n">
        <v>-3360</v>
      </c>
      <c r="D13" s="6" t="n">
        <v>16010</v>
      </c>
    </row>
    <row r="14">
      <c r="A14" s="4" t="inlineStr">
        <is>
          <t>Non-cash stock-based compensation</t>
        </is>
      </c>
      <c r="B14" s="6" t="n">
        <v>-544</v>
      </c>
      <c r="C14" s="6" t="n">
        <v>2174</v>
      </c>
      <c r="D14" s="6" t="n">
        <v>1092</v>
      </c>
    </row>
    <row r="15">
      <c r="A15" s="4" t="inlineStr">
        <is>
          <t>Purchases of property and equipment</t>
        </is>
      </c>
      <c r="B15" s="5" t="n">
        <v>81</v>
      </c>
      <c r="C15" s="5" t="n">
        <v>2882</v>
      </c>
      <c r="D15" s="5" t="n">
        <v>21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Preliminary Purchase Price Allocation (Detail) - USD ($) $ in Thousand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7352</v>
      </c>
      <c r="C3" s="5" t="n">
        <v>50674</v>
      </c>
      <c r="D3" s="5" t="n">
        <v>471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s Disaggregated by Major Source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64948</v>
      </c>
      <c r="C4" s="5" t="n">
        <v>297043</v>
      </c>
      <c r="D4" s="5" t="n">
        <v>323990</v>
      </c>
    </row>
    <row r="5">
      <c r="A5" s="4" t="inlineStr">
        <is>
          <t>Digital Adverti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73720</v>
      </c>
      <c r="C7" s="6" t="n">
        <v>122906</v>
      </c>
      <c r="D7" s="6" t="n">
        <v>114884</v>
      </c>
    </row>
    <row r="8">
      <c r="A8" s="4" t="inlineStr">
        <is>
          <t>Broadcast Advert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43515</v>
      </c>
      <c r="C10" s="6" t="n">
        <v>124722</v>
      </c>
      <c r="D10" s="6" t="n">
        <v>161713</v>
      </c>
    </row>
    <row r="11">
      <c r="A11" s="4" t="inlineStr">
        <is>
          <t>Spectrum Usage Righ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6884</v>
      </c>
      <c r="C13" s="6" t="n">
        <v>8156</v>
      </c>
      <c r="D13" s="6" t="n">
        <v>6036</v>
      </c>
    </row>
    <row r="14">
      <c r="A14" s="4" t="inlineStr">
        <is>
          <t>Retransmission Cons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33880</v>
      </c>
      <c r="C16" s="6" t="n">
        <v>36556</v>
      </c>
      <c r="D16" s="6" t="n">
        <v>36022</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6949</v>
      </c>
      <c r="C19" s="5" t="n">
        <v>4703</v>
      </c>
      <c r="D19" s="5" t="n">
        <v>53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ion of Broadcast Advertising Revenue by Sales Channel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64948</v>
      </c>
      <c r="C4" s="5" t="n">
        <v>297043</v>
      </c>
      <c r="D4" s="5" t="n">
        <v>323990</v>
      </c>
    </row>
    <row r="5">
      <c r="A5" s="4" t="inlineStr">
        <is>
          <t>Adverti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43515</v>
      </c>
      <c r="C7" s="6" t="n">
        <v>124722</v>
      </c>
      <c r="D7" s="6" t="n">
        <v>161713</v>
      </c>
    </row>
    <row r="8">
      <c r="A8" s="4" t="inlineStr">
        <is>
          <t>Advertising | Local Dire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0798</v>
      </c>
      <c r="C10" s="6" t="n">
        <v>21826</v>
      </c>
      <c r="D10" s="6" t="n">
        <v>22931</v>
      </c>
    </row>
    <row r="11">
      <c r="A11" s="4" t="inlineStr">
        <is>
          <t>Advertising | Local Agenc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1001</v>
      </c>
      <c r="C13" s="6" t="n">
        <v>54485</v>
      </c>
      <c r="D13" s="6" t="n">
        <v>54094</v>
      </c>
    </row>
    <row r="14">
      <c r="A14" s="4" t="inlineStr">
        <is>
          <t>Advertising | National Agenc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71716</v>
      </c>
      <c r="C16" s="5" t="n">
        <v>48411</v>
      </c>
      <c r="D16" s="5" t="n">
        <v>8468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 Summary of Disaggregation of Revenue by Geographical Region Based on Location of Sales Office (Detail)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C4" s="5" t="n">
        <v>364948</v>
      </c>
      <c r="D4" s="5" t="n">
        <v>297043</v>
      </c>
      <c r="E4" s="5" t="n">
        <v>323990</v>
      </c>
    </row>
    <row r="5">
      <c r="A5" s="4" t="inlineStr">
        <is>
          <t>U.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t>
        </is>
      </c>
      <c r="C7" s="6" t="n">
        <v>274148</v>
      </c>
      <c r="D7" s="6" t="n">
        <v>216058</v>
      </c>
      <c r="E7" s="6" t="n">
        <v>246840</v>
      </c>
    </row>
    <row r="8">
      <c r="A8" s="4" t="inlineStr">
        <is>
          <t>Rest of the World</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t>
        </is>
      </c>
      <c r="B10" s="4" t="inlineStr">
        <is>
          <t>[1]</t>
        </is>
      </c>
      <c r="C10" s="5" t="n">
        <v>90800</v>
      </c>
      <c r="D10" s="5" t="n">
        <v>80985</v>
      </c>
      <c r="E10" s="5" t="n">
        <v>77150</v>
      </c>
    </row>
    <row r="11"/>
    <row r="12">
      <c r="A12" s="4" t="inlineStr">
        <is>
          <t>[1] Primarily Europe</t>
        </is>
      </c>
    </row>
  </sheetData>
  <mergeCells count="4">
    <mergeCell ref="A1:B2"/>
    <mergeCell ref="C1:E1"/>
    <mergeCell ref="A11:D11"/>
    <mergeCell ref="A12:D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 Summary of Deferred Revenue (Detail)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Beginning Balance</t>
        </is>
      </c>
      <c r="B4" s="5" t="n">
        <v>1977</v>
      </c>
      <c r="C4" s="5" t="n">
        <v>2799</v>
      </c>
    </row>
    <row r="5">
      <c r="A5" s="4" t="inlineStr">
        <is>
          <t>Increase</t>
        </is>
      </c>
      <c r="B5" s="6" t="n">
        <v>1801</v>
      </c>
      <c r="C5" s="6" t="n">
        <v>1977</v>
      </c>
    </row>
    <row r="6">
      <c r="A6" s="4" t="inlineStr">
        <is>
          <t>Decrease</t>
        </is>
      </c>
      <c r="B6" s="6" t="n">
        <v>-1977</v>
      </c>
      <c r="C6" s="6" t="n">
        <v>-2799</v>
      </c>
    </row>
    <row r="7">
      <c r="A7" s="4" t="inlineStr">
        <is>
          <t>Ending Balance</t>
        </is>
      </c>
      <c r="B7" s="5" t="n">
        <v>1801</v>
      </c>
      <c r="C7" s="5" t="n">
        <v>19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arrying Amount of Goodwill (Detail)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5" t="n">
        <v>50674000</v>
      </c>
      <c r="C4" s="5" t="n">
        <v>47194000</v>
      </c>
      <c r="D4" s="4" t="inlineStr">
        <is>
          <t xml:space="preserve"> </t>
        </is>
      </c>
    </row>
    <row r="5">
      <c r="A5" s="4" t="inlineStr">
        <is>
          <t>Impairment</t>
        </is>
      </c>
      <c r="B5" s="6" t="n">
        <v>-43322000</v>
      </c>
      <c r="C5" s="4" t="inlineStr">
        <is>
          <t xml:space="preserve"> </t>
        </is>
      </c>
      <c r="D5" s="4" t="inlineStr">
        <is>
          <t xml:space="preserve"> </t>
        </is>
      </c>
    </row>
    <row r="6">
      <c r="A6" s="4" t="inlineStr">
        <is>
          <t>Goodwill Additions From Acquisitions</t>
        </is>
      </c>
      <c r="B6" s="4" t="inlineStr">
        <is>
          <t xml:space="preserve"> </t>
        </is>
      </c>
      <c r="C6" s="6" t="n">
        <v>3480000</v>
      </c>
      <c r="D6" s="4" t="inlineStr">
        <is>
          <t xml:space="preserve"> </t>
        </is>
      </c>
    </row>
    <row r="7">
      <c r="A7" s="4" t="inlineStr">
        <is>
          <t>Goodwill, Ending balance</t>
        </is>
      </c>
      <c r="B7" s="6" t="n">
        <v>7352000</v>
      </c>
      <c r="C7" s="6" t="n">
        <v>50674000</v>
      </c>
      <c r="D7" s="5" t="n">
        <v>47194000</v>
      </c>
    </row>
    <row r="8">
      <c r="A8" s="4" t="inlineStr">
        <is>
          <t>Digital</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Impairment</t>
        </is>
      </c>
      <c r="B10" s="4" t="inlineStr">
        <is>
          <t xml:space="preserve"> </t>
        </is>
      </c>
      <c r="C10" s="6" t="n">
        <v>0</v>
      </c>
      <c r="D10" s="6" t="n">
        <v>0</v>
      </c>
    </row>
    <row r="11">
      <c r="A11" s="4" t="inlineStr">
        <is>
          <t>Media</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Beginning balance</t>
        </is>
      </c>
      <c r="B13" s="6" t="n">
        <v>43322000</v>
      </c>
      <c r="C13" s="6" t="n">
        <v>43322000</v>
      </c>
      <c r="D13" s="4" t="inlineStr">
        <is>
          <t xml:space="preserve"> </t>
        </is>
      </c>
    </row>
    <row r="14">
      <c r="A14" s="4" t="inlineStr">
        <is>
          <t>Impairment</t>
        </is>
      </c>
      <c r="B14" s="6" t="n">
        <v>-43322000</v>
      </c>
      <c r="C14" s="4" t="inlineStr">
        <is>
          <t xml:space="preserve"> </t>
        </is>
      </c>
      <c r="D14" s="4" t="inlineStr">
        <is>
          <t xml:space="preserve"> </t>
        </is>
      </c>
    </row>
    <row r="15">
      <c r="A15" s="4" t="inlineStr">
        <is>
          <t>Goodwill Additions From Acquisitions</t>
        </is>
      </c>
      <c r="B15" s="4" t="inlineStr">
        <is>
          <t xml:space="preserve"> </t>
        </is>
      </c>
      <c r="C15" s="6" t="n">
        <v>0</v>
      </c>
      <c r="D15" s="4" t="inlineStr">
        <is>
          <t xml:space="preserve"> </t>
        </is>
      </c>
    </row>
    <row r="16">
      <c r="A16" s="4" t="inlineStr">
        <is>
          <t>Goodwill, Ending balance</t>
        </is>
      </c>
      <c r="B16" s="6" t="n">
        <v>0</v>
      </c>
      <c r="C16" s="6" t="n">
        <v>43322000</v>
      </c>
      <c r="D16" s="6" t="n">
        <v>43322000</v>
      </c>
    </row>
    <row r="17">
      <c r="A17" s="4" t="inlineStr">
        <is>
          <t>Television</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Impairment</t>
        </is>
      </c>
      <c r="B19" s="4" t="inlineStr">
        <is>
          <t xml:space="preserve"> </t>
        </is>
      </c>
      <c r="C19" s="6" t="n">
        <v>0</v>
      </c>
      <c r="D19" s="6" t="n">
        <v>0</v>
      </c>
    </row>
    <row r="20">
      <c r="A20" s="4" t="inlineStr">
        <is>
          <t>Advertising Technology And Services</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 Beginning balance</t>
        </is>
      </c>
      <c r="B22" s="6" t="n">
        <v>7352000</v>
      </c>
      <c r="C22" s="6" t="n">
        <v>3872000</v>
      </c>
      <c r="D22" s="4" t="inlineStr">
        <is>
          <t xml:space="preserve"> </t>
        </is>
      </c>
    </row>
    <row r="23">
      <c r="A23" s="4" t="inlineStr">
        <is>
          <t>Acquisition</t>
        </is>
      </c>
      <c r="B23" s="4" t="inlineStr">
        <is>
          <t xml:space="preserve"> </t>
        </is>
      </c>
      <c r="C23" s="6" t="n">
        <v>3480000</v>
      </c>
      <c r="D23" s="4" t="inlineStr">
        <is>
          <t xml:space="preserve"> </t>
        </is>
      </c>
    </row>
    <row r="24">
      <c r="A24" s="4" t="inlineStr">
        <is>
          <t>Impairment</t>
        </is>
      </c>
      <c r="B24" s="6" t="n">
        <v>0</v>
      </c>
      <c r="C24" s="4" t="inlineStr">
        <is>
          <t xml:space="preserve"> </t>
        </is>
      </c>
      <c r="D24" s="4" t="inlineStr">
        <is>
          <t xml:space="preserve"> </t>
        </is>
      </c>
    </row>
    <row r="25">
      <c r="A25" s="4" t="inlineStr">
        <is>
          <t>Goodwill, Ending balance</t>
        </is>
      </c>
      <c r="B25" s="5" t="n">
        <v>7352000</v>
      </c>
      <c r="C25" s="6" t="n">
        <v>7352000</v>
      </c>
      <c r="D25" s="6" t="n">
        <v>3872000</v>
      </c>
    </row>
    <row r="26">
      <c r="A26" s="4" t="inlineStr">
        <is>
          <t>Audio</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Impairment</t>
        </is>
      </c>
      <c r="B28" s="4" t="inlineStr">
        <is>
          <t xml:space="preserve"> </t>
        </is>
      </c>
      <c r="C28" s="5" t="n">
        <v>0</v>
      </c>
      <c r="D28"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omposition of Company's Acquired Intangible Assets and Associated Accumulated Amortization (Detail) - USD ($) $ in Thousands</t>
        </is>
      </c>
      <c r="B1" s="2" t="inlineStr">
        <is>
          <t>12 Months Ended</t>
        </is>
      </c>
    </row>
    <row r="2">
      <c r="B2" s="2" t="inlineStr">
        <is>
          <t>Dec. 31, 2024</t>
        </is>
      </c>
      <c r="C2" s="2" t="inlineStr">
        <is>
          <t>Dec. 31, 2023</t>
        </is>
      </c>
    </row>
    <row r="3">
      <c r="A3" s="3" t="inlineStr">
        <is>
          <t>Schedule Of Intangible Assets [Line Items]</t>
        </is>
      </c>
      <c r="B3" s="4" t="inlineStr">
        <is>
          <t xml:space="preserve"> </t>
        </is>
      </c>
      <c r="C3" s="4" t="inlineStr">
        <is>
          <t xml:space="preserve"> </t>
        </is>
      </c>
    </row>
    <row r="4">
      <c r="A4" s="4" t="inlineStr">
        <is>
          <t>Gross Carrying Amount</t>
        </is>
      </c>
      <c r="B4" s="5" t="n">
        <v>66747</v>
      </c>
      <c r="C4" s="5" t="n">
        <v>66747</v>
      </c>
    </row>
    <row r="5">
      <c r="A5" s="4" t="inlineStr">
        <is>
          <t>Accumulated Amortization</t>
        </is>
      </c>
      <c r="B5" s="6" t="n">
        <v>-62330</v>
      </c>
      <c r="C5" s="6" t="n">
        <v>-59647</v>
      </c>
    </row>
    <row r="6">
      <c r="A6" s="4" t="inlineStr">
        <is>
          <t>Net Carrying Amount</t>
        </is>
      </c>
      <c r="B6" s="6" t="n">
        <v>4417</v>
      </c>
      <c r="C6" s="6" t="n">
        <v>7100</v>
      </c>
    </row>
    <row r="7">
      <c r="A7" s="3" t="inlineStr">
        <is>
          <t>Intangible assets not subject to amortization:</t>
        </is>
      </c>
      <c r="B7" s="4" t="inlineStr">
        <is>
          <t xml:space="preserve"> </t>
        </is>
      </c>
      <c r="C7" s="4" t="inlineStr">
        <is>
          <t xml:space="preserve"> </t>
        </is>
      </c>
    </row>
    <row r="8">
      <c r="A8" s="4" t="inlineStr">
        <is>
          <t>Total intangible assets</t>
        </is>
      </c>
      <c r="B8" s="6" t="n">
        <v>181693</v>
      </c>
      <c r="C8" s="6" t="n">
        <v>202274</v>
      </c>
    </row>
    <row r="9">
      <c r="A9" s="4" t="inlineStr">
        <is>
          <t>FCC Licenses and Spectrum Usage Rights</t>
        </is>
      </c>
      <c r="B9" s="4" t="inlineStr">
        <is>
          <t xml:space="preserve"> </t>
        </is>
      </c>
      <c r="C9" s="4" t="inlineStr">
        <is>
          <t xml:space="preserve"> </t>
        </is>
      </c>
    </row>
    <row r="10">
      <c r="A10" s="3" t="inlineStr">
        <is>
          <t>Intangible assets not subject to amortization:</t>
        </is>
      </c>
      <c r="B10" s="4" t="inlineStr">
        <is>
          <t xml:space="preserve"> </t>
        </is>
      </c>
      <c r="C10" s="4" t="inlineStr">
        <is>
          <t xml:space="preserve"> </t>
        </is>
      </c>
    </row>
    <row r="11">
      <c r="A11" s="4" t="inlineStr">
        <is>
          <t>Licenses</t>
        </is>
      </c>
      <c r="B11" s="5" t="n">
        <v>177276</v>
      </c>
      <c r="C11" s="6" t="n">
        <v>195174</v>
      </c>
    </row>
    <row r="12">
      <c r="A12" s="4" t="inlineStr">
        <is>
          <t>Television network affiliation agreements</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Weighted average remaining life in years</t>
        </is>
      </c>
      <c r="B14" s="4" t="inlineStr">
        <is>
          <t>3 years</t>
        </is>
      </c>
      <c r="C14" s="4" t="inlineStr">
        <is>
          <t xml:space="preserve"> </t>
        </is>
      </c>
    </row>
    <row r="15">
      <c r="A15" s="4" t="inlineStr">
        <is>
          <t>Gross Carrying Amount</t>
        </is>
      </c>
      <c r="B15" s="5" t="n">
        <v>60043</v>
      </c>
      <c r="C15" s="6" t="n">
        <v>60043</v>
      </c>
    </row>
    <row r="16">
      <c r="A16" s="4" t="inlineStr">
        <is>
          <t>Accumulated Amortization</t>
        </is>
      </c>
      <c r="B16" s="6" t="n">
        <v>-56933</v>
      </c>
      <c r="C16" s="6" t="n">
        <v>-55845</v>
      </c>
    </row>
    <row r="17">
      <c r="A17" s="4" t="inlineStr">
        <is>
          <t>Net Carrying Amount</t>
        </is>
      </c>
      <c r="B17" s="5" t="n">
        <v>3110</v>
      </c>
      <c r="C17" s="6" t="n">
        <v>4198</v>
      </c>
    </row>
    <row r="18">
      <c r="A18" s="4" t="inlineStr">
        <is>
          <t>Customer base</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Weighted average remaining life in years</t>
        </is>
      </c>
      <c r="B20" s="4" t="inlineStr">
        <is>
          <t>1 year</t>
        </is>
      </c>
      <c r="C20" s="4" t="inlineStr">
        <is>
          <t xml:space="preserve"> </t>
        </is>
      </c>
    </row>
    <row r="21">
      <c r="A21" s="4" t="inlineStr">
        <is>
          <t>Gross Carrying Amount</t>
        </is>
      </c>
      <c r="B21" s="5" t="n">
        <v>4890</v>
      </c>
      <c r="C21" s="6" t="n">
        <v>4890</v>
      </c>
    </row>
    <row r="22">
      <c r="A22" s="4" t="inlineStr">
        <is>
          <t>Accumulated Amortization</t>
        </is>
      </c>
      <c r="B22" s="6" t="n">
        <v>-3865</v>
      </c>
      <c r="C22" s="6" t="n">
        <v>-2509</v>
      </c>
    </row>
    <row r="23">
      <c r="A23" s="4" t="inlineStr">
        <is>
          <t>Net Carrying Amount</t>
        </is>
      </c>
      <c r="B23" s="5" t="n">
        <v>1025</v>
      </c>
      <c r="C23" s="6" t="n">
        <v>2381</v>
      </c>
    </row>
    <row r="24">
      <c r="A24" s="4" t="inlineStr">
        <is>
          <t>Other</t>
        </is>
      </c>
      <c r="B24" s="4" t="inlineStr">
        <is>
          <t xml:space="preserve"> </t>
        </is>
      </c>
      <c r="C24" s="4" t="inlineStr">
        <is>
          <t xml:space="preserve"> </t>
        </is>
      </c>
    </row>
    <row r="25">
      <c r="A25" s="3" t="inlineStr">
        <is>
          <t>Schedule Of Intangible Assets [Line Items]</t>
        </is>
      </c>
      <c r="B25" s="4" t="inlineStr">
        <is>
          <t xml:space="preserve"> </t>
        </is>
      </c>
      <c r="C25" s="4" t="inlineStr">
        <is>
          <t xml:space="preserve"> </t>
        </is>
      </c>
    </row>
    <row r="26">
      <c r="A26" s="4" t="inlineStr">
        <is>
          <t>Weighted average remaining life in years</t>
        </is>
      </c>
      <c r="B26" s="4" t="inlineStr">
        <is>
          <t>26 years</t>
        </is>
      </c>
      <c r="C26" s="4" t="inlineStr">
        <is>
          <t xml:space="preserve"> </t>
        </is>
      </c>
    </row>
    <row r="27">
      <c r="A27" s="4" t="inlineStr">
        <is>
          <t>Gross Carrying Amount</t>
        </is>
      </c>
      <c r="B27" s="5" t="n">
        <v>1814</v>
      </c>
      <c r="C27" s="6" t="n">
        <v>1814</v>
      </c>
    </row>
    <row r="28">
      <c r="A28" s="4" t="inlineStr">
        <is>
          <t>Accumulated Amortization</t>
        </is>
      </c>
      <c r="B28" s="6" t="n">
        <v>-1532</v>
      </c>
      <c r="C28" s="6" t="n">
        <v>-1293</v>
      </c>
    </row>
    <row r="29">
      <c r="A29" s="4" t="inlineStr">
        <is>
          <t>Net Carrying Amount</t>
        </is>
      </c>
      <c r="B29" s="5" t="n">
        <v>282</v>
      </c>
      <c r="C29" s="5" t="n">
        <v>5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5" customWidth="1" min="5" max="5"/>
    <col width="25" customWidth="1" min="6" max="6"/>
    <col width="22" customWidth="1" min="7" max="7"/>
  </cols>
  <sheetData>
    <row r="1">
      <c r="A1" s="1" t="inlineStr">
        <is>
          <t>Goodwill and Other Intangible Assets - Additional Information (Detail)</t>
        </is>
      </c>
      <c r="C1" s="2" t="inlineStr">
        <is>
          <t>3 Months Ended</t>
        </is>
      </c>
      <c r="D1" s="2" t="inlineStr">
        <is>
          <t>12 Months Ended</t>
        </is>
      </c>
    </row>
    <row r="2">
      <c r="B2" s="2" t="inlineStr">
        <is>
          <t>Jul. 01, 2024 Segment</t>
        </is>
      </c>
      <c r="C2" s="2" t="inlineStr">
        <is>
          <t>Mar. 31, 2024 USD ($)</t>
        </is>
      </c>
      <c r="D2" s="2" t="inlineStr">
        <is>
          <t>Dec. 31, 2024 USD ($)</t>
        </is>
      </c>
      <c r="E2" s="2" t="inlineStr">
        <is>
          <t>Dec. 31, 2023 USD ($)</t>
        </is>
      </c>
      <c r="F2" s="2" t="inlineStr">
        <is>
          <t>Dec. 31, 2022 USD ($)</t>
        </is>
      </c>
      <c r="G2" s="2" t="inlineStr">
        <is>
          <t>Oct. 01, 2024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rtization expense</t>
        </is>
      </c>
      <c r="B4" s="4" t="inlineStr">
        <is>
          <t xml:space="preserve"> </t>
        </is>
      </c>
      <c r="C4" s="4" t="inlineStr">
        <is>
          <t xml:space="preserve"> </t>
        </is>
      </c>
      <c r="D4" s="5" t="n">
        <v>2700000</v>
      </c>
      <c r="E4" s="5" t="n">
        <v>3100000</v>
      </c>
      <c r="F4" s="5" t="n">
        <v>3100000</v>
      </c>
      <c r="G4" s="4" t="inlineStr">
        <is>
          <t xml:space="preserve"> </t>
        </is>
      </c>
    </row>
    <row r="5">
      <c r="A5" s="4" t="inlineStr">
        <is>
          <t>Number of operating segments | Segment</t>
        </is>
      </c>
      <c r="B5" s="6"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 allocated to discontinued operations</t>
        </is>
      </c>
      <c r="B6" s="4" t="inlineStr">
        <is>
          <t xml:space="preserve"> </t>
        </is>
      </c>
      <c r="C6" s="4" t="inlineStr">
        <is>
          <t xml:space="preserve"> </t>
        </is>
      </c>
      <c r="D6" s="6" t="n">
        <v>4600000</v>
      </c>
      <c r="E6" s="4" t="inlineStr">
        <is>
          <t xml:space="preserve"> </t>
        </is>
      </c>
      <c r="F6" s="4" t="inlineStr">
        <is>
          <t xml:space="preserve"> </t>
        </is>
      </c>
      <c r="G6" s="4" t="inlineStr">
        <is>
          <t xml:space="preserve"> </t>
        </is>
      </c>
    </row>
    <row r="7">
      <c r="A7" s="4" t="inlineStr">
        <is>
          <t>Goodwill allocated from advertising technology and services</t>
        </is>
      </c>
      <c r="B7" s="4" t="inlineStr">
        <is>
          <t xml:space="preserve"> </t>
        </is>
      </c>
      <c r="C7" s="4" t="inlineStr">
        <is>
          <t xml:space="preserve"> </t>
        </is>
      </c>
      <c r="D7" s="6" t="n">
        <v>2800000</v>
      </c>
      <c r="E7" s="4" t="inlineStr">
        <is>
          <t xml:space="preserve"> </t>
        </is>
      </c>
      <c r="F7" s="4" t="inlineStr">
        <is>
          <t xml:space="preserve"> </t>
        </is>
      </c>
      <c r="G7" s="4" t="inlineStr">
        <is>
          <t xml:space="preserve"> </t>
        </is>
      </c>
    </row>
    <row r="8">
      <c r="A8" s="4" t="inlineStr">
        <is>
          <t>Impairment of goodwill</t>
        </is>
      </c>
      <c r="B8" s="4" t="inlineStr">
        <is>
          <t xml:space="preserve"> </t>
        </is>
      </c>
      <c r="C8" s="4" t="inlineStr">
        <is>
          <t xml:space="preserve"> </t>
        </is>
      </c>
      <c r="D8" s="6" t="n">
        <v>43322000</v>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6" t="n">
        <v>7352000</v>
      </c>
      <c r="E9" s="5" t="n">
        <v>50674000</v>
      </c>
      <c r="F9" s="6" t="n">
        <v>47194000</v>
      </c>
      <c r="G9" s="4" t="inlineStr">
        <is>
          <t xml:space="preserve"> </t>
        </is>
      </c>
    </row>
    <row r="10">
      <c r="A10" s="4" t="inlineStr">
        <is>
          <t>Met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charges related to intangible subject to amortization</t>
        </is>
      </c>
      <c r="B12" s="4" t="inlineStr">
        <is>
          <t xml:space="preserve"> </t>
        </is>
      </c>
      <c r="C12" s="5" t="n">
        <v>14000000</v>
      </c>
      <c r="D12" s="4" t="inlineStr">
        <is>
          <t xml:space="preserve"> </t>
        </is>
      </c>
      <c r="E12" s="4" t="inlineStr">
        <is>
          <t xml:space="preserve"> </t>
        </is>
      </c>
      <c r="F12" s="4" t="inlineStr">
        <is>
          <t xml:space="preserve"> </t>
        </is>
      </c>
      <c r="G12" s="4" t="inlineStr">
        <is>
          <t xml:space="preserve"> </t>
        </is>
      </c>
    </row>
    <row r="13">
      <c r="A13" s="4" t="inlineStr">
        <is>
          <t>Revenue | Meta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4" t="inlineStr">
        <is>
          <t xml:space="preserve"> </t>
        </is>
      </c>
      <c r="E15" s="11" t="n">
        <v>0.53</v>
      </c>
      <c r="F15" s="4" t="inlineStr">
        <is>
          <t xml:space="preserve"> </t>
        </is>
      </c>
      <c r="G15" s="4" t="inlineStr">
        <is>
          <t xml:space="preserve"> </t>
        </is>
      </c>
    </row>
    <row r="16">
      <c r="A16" s="4" t="inlineStr">
        <is>
          <t>Dig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of goodwill</t>
        </is>
      </c>
      <c r="B18" s="4" t="inlineStr">
        <is>
          <t xml:space="preserve"> </t>
        </is>
      </c>
      <c r="C18" s="4" t="inlineStr">
        <is>
          <t xml:space="preserve"> </t>
        </is>
      </c>
      <c r="D18" s="4" t="inlineStr">
        <is>
          <t xml:space="preserve"> </t>
        </is>
      </c>
      <c r="E18" s="5" t="n">
        <v>0</v>
      </c>
      <c r="F18" s="6" t="n">
        <v>0</v>
      </c>
      <c r="G18" s="4" t="inlineStr">
        <is>
          <t xml:space="preserve"> </t>
        </is>
      </c>
    </row>
    <row r="19">
      <c r="A19" s="4" t="inlineStr">
        <is>
          <t>Impairment charges related to intangible subject to amortization</t>
        </is>
      </c>
      <c r="B19" s="4" t="inlineStr">
        <is>
          <t xml:space="preserve"> </t>
        </is>
      </c>
      <c r="C19" s="4" t="inlineStr">
        <is>
          <t xml:space="preserve"> </t>
        </is>
      </c>
      <c r="D19" s="4" t="inlineStr">
        <is>
          <t xml:space="preserve"> </t>
        </is>
      </c>
      <c r="E19" s="5" t="n">
        <v>1000000</v>
      </c>
      <c r="F19" s="4" t="inlineStr">
        <is>
          <t xml:space="preserve"> </t>
        </is>
      </c>
      <c r="G19" s="4" t="inlineStr">
        <is>
          <t xml:space="preserve"> </t>
        </is>
      </c>
    </row>
    <row r="20">
      <c r="A20" s="4" t="inlineStr">
        <is>
          <t>Impairment, Intangible Asset, Finite-Lived, Statement of Income or Comprehensive Income [Extensible Enumeration]</t>
        </is>
      </c>
      <c r="B20" s="4" t="inlineStr">
        <is>
          <t xml:space="preserve"> </t>
        </is>
      </c>
      <c r="C20" s="4" t="inlineStr">
        <is>
          <t xml:space="preserve"> </t>
        </is>
      </c>
      <c r="D20" s="4" t="inlineStr">
        <is>
          <t xml:space="preserve"> </t>
        </is>
      </c>
      <c r="E20" s="4" t="inlineStr">
        <is>
          <t>Asset Impairment Charges</t>
        </is>
      </c>
      <c r="F20" s="4" t="inlineStr">
        <is>
          <t xml:space="preserve"> </t>
        </is>
      </c>
      <c r="G20" s="4" t="inlineStr">
        <is>
          <t xml:space="preserve"> </t>
        </is>
      </c>
    </row>
    <row r="21">
      <c r="A21" s="4" t="inlineStr">
        <is>
          <t>Digital | Met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goodwill</t>
        </is>
      </c>
      <c r="B23" s="4" t="inlineStr">
        <is>
          <t xml:space="preserve"> </t>
        </is>
      </c>
      <c r="C23" s="4" t="inlineStr">
        <is>
          <t xml:space="preserve"> </t>
        </is>
      </c>
      <c r="D23" s="6" t="n">
        <v>35400000</v>
      </c>
      <c r="E23" s="4" t="inlineStr">
        <is>
          <t xml:space="preserve"> </t>
        </is>
      </c>
      <c r="F23" s="4" t="inlineStr">
        <is>
          <t xml:space="preserve"> </t>
        </is>
      </c>
      <c r="G23" s="4" t="inlineStr">
        <is>
          <t xml:space="preserve"> </t>
        </is>
      </c>
    </row>
    <row r="24">
      <c r="A24" s="4" t="inlineStr">
        <is>
          <t>Televi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of goodwill</t>
        </is>
      </c>
      <c r="B26" s="4" t="inlineStr">
        <is>
          <t xml:space="preserve"> </t>
        </is>
      </c>
      <c r="C26" s="4" t="inlineStr">
        <is>
          <t xml:space="preserve"> </t>
        </is>
      </c>
      <c r="D26" s="4" t="inlineStr">
        <is>
          <t xml:space="preserve"> </t>
        </is>
      </c>
      <c r="E26" s="5" t="n">
        <v>0</v>
      </c>
      <c r="F26" s="6" t="n">
        <v>0</v>
      </c>
      <c r="G26" s="4" t="inlineStr">
        <is>
          <t xml:space="preserve"> </t>
        </is>
      </c>
    </row>
    <row r="27">
      <c r="A27" s="4" t="inlineStr">
        <is>
          <t>Television | FCC Lic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 charge related to indefinite life intangible assets</t>
        </is>
      </c>
      <c r="B29" s="4" t="inlineStr">
        <is>
          <t xml:space="preserve"> </t>
        </is>
      </c>
      <c r="C29" s="4" t="inlineStr">
        <is>
          <t xml:space="preserve"> </t>
        </is>
      </c>
      <c r="D29" s="4" t="inlineStr">
        <is>
          <t xml:space="preserve"> </t>
        </is>
      </c>
      <c r="E29" s="4" t="inlineStr">
        <is>
          <t xml:space="preserve"> </t>
        </is>
      </c>
      <c r="F29" s="5" t="n">
        <v>900000</v>
      </c>
      <c r="G29" s="4" t="inlineStr">
        <is>
          <t xml:space="preserve"> </t>
        </is>
      </c>
    </row>
    <row r="30">
      <c r="A30" s="4" t="inlineStr">
        <is>
          <t>Impairment, Intangible Asset, Indefinite-Lived (Excluding Goodwill), Statement of Income or Comprehensive Income [Extensible Enumeration]</t>
        </is>
      </c>
      <c r="B30" s="4" t="inlineStr">
        <is>
          <t xml:space="preserve"> </t>
        </is>
      </c>
      <c r="C30" s="4" t="inlineStr">
        <is>
          <t xml:space="preserve"> </t>
        </is>
      </c>
      <c r="D30" s="4" t="inlineStr">
        <is>
          <t xml:space="preserve"> </t>
        </is>
      </c>
      <c r="E30" s="4" t="inlineStr">
        <is>
          <t xml:space="preserve"> </t>
        </is>
      </c>
      <c r="F30" s="4" t="inlineStr">
        <is>
          <t>Asset Impairment Charges</t>
        </is>
      </c>
      <c r="G30" s="4" t="inlineStr">
        <is>
          <t xml:space="preserve"> </t>
        </is>
      </c>
    </row>
    <row r="31">
      <c r="A31" s="4" t="inlineStr">
        <is>
          <t>Med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mpairment of goodwill</t>
        </is>
      </c>
      <c r="B33" s="4" t="inlineStr">
        <is>
          <t xml:space="preserve"> </t>
        </is>
      </c>
      <c r="C33" s="4" t="inlineStr">
        <is>
          <t xml:space="preserve"> </t>
        </is>
      </c>
      <c r="D33" s="6" t="n">
        <v>43322000</v>
      </c>
      <c r="E33" s="4" t="inlineStr">
        <is>
          <t xml:space="preserve"> </t>
        </is>
      </c>
      <c r="F33" s="4" t="inlineStr">
        <is>
          <t xml:space="preserve"> </t>
        </is>
      </c>
      <c r="G33" s="4" t="inlineStr">
        <is>
          <t xml:space="preserve"> </t>
        </is>
      </c>
    </row>
    <row r="34">
      <c r="A34" s="4" t="inlineStr">
        <is>
          <t>Goodwill</t>
        </is>
      </c>
      <c r="B34" s="4" t="inlineStr">
        <is>
          <t xml:space="preserve"> </t>
        </is>
      </c>
      <c r="C34" s="4" t="inlineStr">
        <is>
          <t xml:space="preserve"> </t>
        </is>
      </c>
      <c r="D34" s="5" t="n">
        <v>0</v>
      </c>
      <c r="E34" s="6" t="n">
        <v>43322000</v>
      </c>
      <c r="F34" s="5" t="n">
        <v>43322000</v>
      </c>
      <c r="G34" s="5" t="n">
        <v>43300000</v>
      </c>
    </row>
    <row r="35">
      <c r="A35" s="4" t="inlineStr">
        <is>
          <t>Goodwill, impaired, method for fair value determination</t>
        </is>
      </c>
      <c r="B35" s="4" t="inlineStr">
        <is>
          <t xml:space="preserve"> </t>
        </is>
      </c>
      <c r="C35" s="4" t="inlineStr">
        <is>
          <t xml:space="preserve"> </t>
        </is>
      </c>
      <c r="D35" s="4" t="inlineStr">
        <is>
          <t>As of the annual goodwill testing date, October 1, 2024, there was $43.3 million of goodwill in the media reporting unit. Based on the assumptions and estimates in Note 2, the media reporting unit carrying value exceeded its fair value, resulting in a goodwill impairment charge of $43.3 million for the year ended December 31, 2024. This impairment charge was a result of the Company updating its internal forecasts of future performance based on lower than anticipated political revenue in the fourth quarter of 2024 and higher projected future costs due to planned investments in news programming and the sales and marketing teams. The calculation of the fair value of the reporting unit requires estimates of the discount rate and the long term projected growth rate. If that discount rate were to increase by 0.5%, the fair value of the media reporting unit would decrease by 6%.  If the long term projected growth rate were to decrease by 0.5%, the fair value of the media reporting unit would decrease by 3%</t>
        </is>
      </c>
      <c r="E35" s="4" t="inlineStr">
        <is>
          <t xml:space="preserve"> </t>
        </is>
      </c>
      <c r="F35" s="4" t="inlineStr">
        <is>
          <t xml:space="preserve"> </t>
        </is>
      </c>
      <c r="G35" s="4" t="inlineStr">
        <is>
          <t xml:space="preserve"> </t>
        </is>
      </c>
    </row>
    <row r="36">
      <c r="A36" s="4" t="inlineStr">
        <is>
          <t>Media | FCC Lic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 charge related to indefinite life intangible assets</t>
        </is>
      </c>
      <c r="B38" s="4" t="inlineStr">
        <is>
          <t xml:space="preserve"> </t>
        </is>
      </c>
      <c r="C38" s="4" t="inlineStr">
        <is>
          <t xml:space="preserve"> </t>
        </is>
      </c>
      <c r="D38" s="5" t="n">
        <v>17900000</v>
      </c>
      <c r="E38" s="4" t="inlineStr">
        <is>
          <t xml:space="preserve"> </t>
        </is>
      </c>
      <c r="F38" s="4" t="inlineStr">
        <is>
          <t xml:space="preserve"> </t>
        </is>
      </c>
      <c r="G38" s="4" t="inlineStr">
        <is>
          <t xml:space="preserve"> </t>
        </is>
      </c>
    </row>
    <row r="39">
      <c r="A39" s="4" t="inlineStr">
        <is>
          <t>Impairment, Intangible Asset, Indefinite-Lived (Excluding Goodwill), Statement of Income or Comprehensive Income [Extensible Enumeration]</t>
        </is>
      </c>
      <c r="B39" s="4" t="inlineStr">
        <is>
          <t xml:space="preserve"> </t>
        </is>
      </c>
      <c r="C39" s="4" t="inlineStr">
        <is>
          <t xml:space="preserve"> </t>
        </is>
      </c>
      <c r="D39" s="4" t="inlineStr">
        <is>
          <t>Asset Impairment Charges</t>
        </is>
      </c>
      <c r="E39" s="4" t="inlineStr">
        <is>
          <t xml:space="preserve"> </t>
        </is>
      </c>
      <c r="F39" s="4" t="inlineStr">
        <is>
          <t xml:space="preserve"> </t>
        </is>
      </c>
      <c r="G39" s="4" t="inlineStr">
        <is>
          <t xml:space="preserve"> </t>
        </is>
      </c>
    </row>
    <row r="40">
      <c r="A40" s="4" t="inlineStr">
        <is>
          <t>Advertising Technology And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mpairment of goodwill</t>
        </is>
      </c>
      <c r="B42" s="4" t="inlineStr">
        <is>
          <t xml:space="preserve"> </t>
        </is>
      </c>
      <c r="C42" s="4" t="inlineStr">
        <is>
          <t xml:space="preserve"> </t>
        </is>
      </c>
      <c r="D42" s="5" t="n">
        <v>0</v>
      </c>
      <c r="E42" s="4" t="inlineStr">
        <is>
          <t xml:space="preserve"> </t>
        </is>
      </c>
      <c r="F42" s="4" t="inlineStr">
        <is>
          <t xml:space="preserve"> </t>
        </is>
      </c>
      <c r="G42" s="4" t="inlineStr">
        <is>
          <t xml:space="preserve"> </t>
        </is>
      </c>
    </row>
    <row r="43">
      <c r="A43" s="4" t="inlineStr">
        <is>
          <t>Goodwill</t>
        </is>
      </c>
      <c r="B43" s="4" t="inlineStr">
        <is>
          <t xml:space="preserve"> </t>
        </is>
      </c>
      <c r="C43" s="4" t="inlineStr">
        <is>
          <t xml:space="preserve"> </t>
        </is>
      </c>
      <c r="D43" s="5" t="n">
        <v>7352000</v>
      </c>
      <c r="E43" s="6" t="n">
        <v>7352000</v>
      </c>
      <c r="F43" s="6" t="n">
        <v>3872000</v>
      </c>
      <c r="G43" s="5" t="n">
        <v>7400000</v>
      </c>
    </row>
    <row r="44">
      <c r="A44" s="4" t="inlineStr">
        <is>
          <t>Goodwill, impaired, method for fair value determination</t>
        </is>
      </c>
      <c r="B44" s="4" t="inlineStr">
        <is>
          <t xml:space="preserve"> </t>
        </is>
      </c>
      <c r="C44" s="4" t="inlineStr">
        <is>
          <t xml:space="preserve"> </t>
        </is>
      </c>
      <c r="D44" s="4" t="inlineStr">
        <is>
          <t>As of the annual goodwill testing date, October 1, 2024, there was $7.4 million of goodwill in the advertising technology &amp; services reporting unit. Based on the assumptions and estimates in Note 2, the fair value of the advertising technology &amp; services reporting unit exceeded its carrying value by over 100%, resulting in no impairment charge for the year ended December 31, 2024. The calculation of the fair value of the advertising technology &amp; services reporting unit requires estimates of the discount rate and the long term projected growth rate. If that discount rate were to increase by 0.5%, the fair value of the advertising technology &amp; services reporting unit would decrease by 2%.  If the long term projected growth rate were to decrease by 0.5%, the fair value of the advertising technology &amp; services reporting unit would decrease by 1%.</t>
        </is>
      </c>
      <c r="E44" s="4" t="inlineStr">
        <is>
          <t xml:space="preserve"> </t>
        </is>
      </c>
      <c r="F44" s="4" t="inlineStr">
        <is>
          <t xml:space="preserve"> </t>
        </is>
      </c>
      <c r="G44" s="4" t="inlineStr">
        <is>
          <t xml:space="preserve"> </t>
        </is>
      </c>
    </row>
    <row r="45">
      <c r="A45" s="4" t="inlineStr">
        <is>
          <t>Percentage of fair value of assets</t>
        </is>
      </c>
      <c r="B45" s="4" t="inlineStr">
        <is>
          <t xml:space="preserve"> </t>
        </is>
      </c>
      <c r="C45" s="4" t="inlineStr">
        <is>
          <t xml:space="preserve"> </t>
        </is>
      </c>
      <c r="D45" s="11" t="n">
        <v>1</v>
      </c>
      <c r="E45" s="4" t="inlineStr">
        <is>
          <t xml:space="preserve"> </t>
        </is>
      </c>
      <c r="F45" s="4" t="inlineStr">
        <is>
          <t xml:space="preserve"> </t>
        </is>
      </c>
      <c r="G45" s="4" t="inlineStr">
        <is>
          <t xml:space="preserve"> </t>
        </is>
      </c>
    </row>
    <row r="46">
      <c r="A46" s="4" t="inlineStr">
        <is>
          <t>Aud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mpairment of goodwill</t>
        </is>
      </c>
      <c r="B48" s="4" t="inlineStr">
        <is>
          <t xml:space="preserve"> </t>
        </is>
      </c>
      <c r="C48" s="4" t="inlineStr">
        <is>
          <t xml:space="preserve"> </t>
        </is>
      </c>
      <c r="D48" s="4" t="inlineStr">
        <is>
          <t xml:space="preserve"> </t>
        </is>
      </c>
      <c r="E48" s="6" t="n">
        <v>0</v>
      </c>
      <c r="F48" s="6" t="n">
        <v>0</v>
      </c>
      <c r="G48" s="4" t="inlineStr">
        <is>
          <t xml:space="preserve"> </t>
        </is>
      </c>
    </row>
    <row r="49">
      <c r="A49" s="4" t="inlineStr">
        <is>
          <t>Audio | FCC Lic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Goodwil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mpairment charge related to indefinite life intangible assets</t>
        </is>
      </c>
      <c r="B51" s="4" t="inlineStr">
        <is>
          <t xml:space="preserve"> </t>
        </is>
      </c>
      <c r="C51" s="4" t="inlineStr">
        <is>
          <t xml:space="preserve"> </t>
        </is>
      </c>
      <c r="D51" s="4" t="inlineStr">
        <is>
          <t xml:space="preserve"> </t>
        </is>
      </c>
      <c r="E51" s="5" t="n">
        <v>12300000</v>
      </c>
      <c r="F51" s="5" t="n">
        <v>700000</v>
      </c>
      <c r="G51" s="4" t="inlineStr">
        <is>
          <t xml:space="preserve"> </t>
        </is>
      </c>
    </row>
    <row r="52">
      <c r="A52" s="4" t="inlineStr">
        <is>
          <t>Impairment, Intangible Asset, Indefinite-Lived (Excluding Goodwill), Statement of Income or Comprehensive Income [Extensible Enumeration]</t>
        </is>
      </c>
      <c r="B52" s="4" t="inlineStr">
        <is>
          <t xml:space="preserve"> </t>
        </is>
      </c>
      <c r="C52" s="4" t="inlineStr">
        <is>
          <t xml:space="preserve"> </t>
        </is>
      </c>
      <c r="D52" s="4" t="inlineStr">
        <is>
          <t xml:space="preserve"> </t>
        </is>
      </c>
      <c r="E52" s="4" t="inlineStr">
        <is>
          <t>Asset Impairment Charges</t>
        </is>
      </c>
      <c r="F52" s="4" t="inlineStr">
        <is>
          <t>Asset Impairment Charges</t>
        </is>
      </c>
      <c r="G52"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34" customWidth="1" min="7" max="7"/>
    <col width="15" customWidth="1" min="8" max="8"/>
    <col width="27" customWidth="1" min="9" max="9"/>
    <col width="20" customWidth="1" min="10" max="10"/>
    <col width="46" customWidth="1" min="11" max="11"/>
    <col width="24" customWidth="1" min="12" max="12"/>
  </cols>
  <sheetData>
    <row r="1">
      <c r="A1" s="1" t="inlineStr">
        <is>
          <t>Consolidated Statements of Stockholders' Equity - USD ($) $ in Thousands</t>
        </is>
      </c>
      <c r="B1" s="2" t="inlineStr">
        <is>
          <t>Total</t>
        </is>
      </c>
      <c r="C1" s="2" t="inlineStr">
        <is>
          <t>Class A common stock</t>
        </is>
      </c>
      <c r="D1" s="2" t="inlineStr">
        <is>
          <t>Class U common stock</t>
        </is>
      </c>
      <c r="E1" s="2" t="inlineStr">
        <is>
          <t>Common Stock Class A common stock</t>
        </is>
      </c>
      <c r="F1" s="2" t="inlineStr">
        <is>
          <t>Common Stock Class B common stock</t>
        </is>
      </c>
      <c r="G1" s="2" t="inlineStr">
        <is>
          <t>Common Stock Class U common stock</t>
        </is>
      </c>
      <c r="H1" s="2" t="inlineStr">
        <is>
          <t>Treasury Stock</t>
        </is>
      </c>
      <c r="I1" s="2" t="inlineStr">
        <is>
          <t>Additional Paid-in Capital</t>
        </is>
      </c>
      <c r="J1" s="2" t="inlineStr">
        <is>
          <t>Accumulated Deficit</t>
        </is>
      </c>
      <c r="K1" s="2" t="inlineStr">
        <is>
          <t>Accumulated Other Comprehensive Income (Loss)</t>
        </is>
      </c>
      <c r="L1" s="2" t="inlineStr">
        <is>
          <t>Noncontrolling Interest</t>
        </is>
      </c>
    </row>
    <row r="2">
      <c r="A2" s="4" t="inlineStr">
        <is>
          <t>Balance, Beginning at Dec. 31, 2021</t>
        </is>
      </c>
      <c r="B2" s="5" t="n">
        <v>256926</v>
      </c>
      <c r="C2" s="4" t="inlineStr">
        <is>
          <t xml:space="preserve"> </t>
        </is>
      </c>
      <c r="D2" s="4" t="inlineStr">
        <is>
          <t xml:space="preserve"> </t>
        </is>
      </c>
      <c r="E2" s="5" t="n">
        <v>6</v>
      </c>
      <c r="F2" s="5" t="n">
        <v>2</v>
      </c>
      <c r="G2" s="5" t="n">
        <v>1</v>
      </c>
      <c r="H2" s="4" t="inlineStr">
        <is>
          <t xml:space="preserve"> </t>
        </is>
      </c>
      <c r="I2" s="5" t="n">
        <v>780388</v>
      </c>
      <c r="J2" s="5" t="n">
        <v>-522494</v>
      </c>
      <c r="K2" s="5" t="n">
        <v>-977</v>
      </c>
      <c r="L2" s="4" t="inlineStr">
        <is>
          <t xml:space="preserve"> </t>
        </is>
      </c>
    </row>
    <row r="3">
      <c r="A3" s="4" t="inlineStr">
        <is>
          <t>Balance, Beginning, Shares at Dec. 31, 2021</t>
        </is>
      </c>
      <c r="B3" s="4" t="inlineStr">
        <is>
          <t xml:space="preserve"> </t>
        </is>
      </c>
      <c r="C3" s="4" t="inlineStr">
        <is>
          <t xml:space="preserve"> </t>
        </is>
      </c>
      <c r="D3" s="4" t="inlineStr">
        <is>
          <t xml:space="preserve"> </t>
        </is>
      </c>
      <c r="E3" s="6" t="n">
        <v>63116896</v>
      </c>
      <c r="F3" s="6" t="n">
        <v>14127613</v>
      </c>
      <c r="G3" s="6" t="n">
        <v>9352729</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upon exercise of stock options or awards of restricted stock units</t>
        </is>
      </c>
      <c r="B4" s="5" t="n">
        <v>2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9</v>
      </c>
      <c r="J4" s="4" t="inlineStr">
        <is>
          <t xml:space="preserve"> </t>
        </is>
      </c>
      <c r="K4" s="4" t="inlineStr">
        <is>
          <t xml:space="preserve"> </t>
        </is>
      </c>
      <c r="L4" s="4" t="inlineStr">
        <is>
          <t xml:space="preserve"> </t>
        </is>
      </c>
    </row>
    <row r="5">
      <c r="A5" s="4" t="inlineStr">
        <is>
          <t>Issuance of common stock upon exercise of stock options or awards of restricted stock units, Shares</t>
        </is>
      </c>
      <c r="B5" s="6" t="n">
        <v>91000</v>
      </c>
      <c r="C5" s="4" t="inlineStr">
        <is>
          <t xml:space="preserve"> </t>
        </is>
      </c>
      <c r="D5" s="4" t="inlineStr">
        <is>
          <t xml:space="preserve"> </t>
        </is>
      </c>
      <c r="E5" s="6" t="n">
        <v>66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ax payments related to shares withheld for share-based compensation plans</t>
        </is>
      </c>
      <c r="B6" s="5" t="n">
        <v>-45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524</v>
      </c>
      <c r="J6" s="4" t="inlineStr">
        <is>
          <t xml:space="preserve"> </t>
        </is>
      </c>
      <c r="K6" s="4" t="inlineStr">
        <is>
          <t xml:space="preserve"> </t>
        </is>
      </c>
      <c r="L6" s="4" t="inlineStr">
        <is>
          <t xml:space="preserve"> </t>
        </is>
      </c>
    </row>
    <row r="7">
      <c r="A7" s="4" t="inlineStr">
        <is>
          <t>Tax payments related to shares withheld for share-based compensation plans, shares</t>
        </is>
      </c>
      <c r="B7" s="4" t="inlineStr">
        <is>
          <t xml:space="preserve"> </t>
        </is>
      </c>
      <c r="C7" s="4" t="inlineStr">
        <is>
          <t xml:space="preserve"> </t>
        </is>
      </c>
      <c r="D7" s="4" t="inlineStr">
        <is>
          <t xml:space="preserve"> </t>
        </is>
      </c>
      <c r="E7" s="6" t="n">
        <v>261531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 expense</t>
        </is>
      </c>
      <c r="B8" s="6" t="n">
        <v>200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34</v>
      </c>
      <c r="J8" s="4" t="inlineStr">
        <is>
          <t xml:space="preserve"> </t>
        </is>
      </c>
      <c r="K8" s="4" t="inlineStr">
        <is>
          <t xml:space="preserve"> </t>
        </is>
      </c>
      <c r="L8" s="4" t="inlineStr">
        <is>
          <t xml:space="preserve"> </t>
        </is>
      </c>
    </row>
    <row r="9">
      <c r="A9" s="4" t="inlineStr">
        <is>
          <t>Class B common stock exchanged for Class A common stock</t>
        </is>
      </c>
      <c r="B9" s="4" t="inlineStr">
        <is>
          <t xml:space="preserve"> </t>
        </is>
      </c>
      <c r="C9" s="4" t="inlineStr">
        <is>
          <t xml:space="preserve"> </t>
        </is>
      </c>
      <c r="D9" s="4" t="inlineStr">
        <is>
          <t xml:space="preserve"> </t>
        </is>
      </c>
      <c r="E9" s="5" t="n">
        <v>2</v>
      </c>
      <c r="F9" s="5" t="n">
        <v>-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B common stock exchanged for Class A common stock, shares</t>
        </is>
      </c>
      <c r="B10" s="4" t="inlineStr">
        <is>
          <t xml:space="preserve"> </t>
        </is>
      </c>
      <c r="C10" s="4" t="inlineStr">
        <is>
          <t xml:space="preserve"> </t>
        </is>
      </c>
      <c r="D10" s="4" t="inlineStr">
        <is>
          <t xml:space="preserve"> </t>
        </is>
      </c>
      <c r="E10" s="6" t="n">
        <v>14127613</v>
      </c>
      <c r="F10" s="6" t="n">
        <v>-1412761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urchase of Class A common stock</t>
        </is>
      </c>
      <c r="B11" s="6" t="n">
        <v>-11280</v>
      </c>
      <c r="C11" s="5" t="n">
        <v>-11300</v>
      </c>
      <c r="D11" s="4" t="inlineStr">
        <is>
          <t xml:space="preserve"> </t>
        </is>
      </c>
      <c r="E11" s="4" t="inlineStr">
        <is>
          <t xml:space="preserve"> </t>
        </is>
      </c>
      <c r="F11" s="4" t="inlineStr">
        <is>
          <t xml:space="preserve"> </t>
        </is>
      </c>
      <c r="G11" s="4" t="inlineStr">
        <is>
          <t xml:space="preserve"> </t>
        </is>
      </c>
      <c r="H11" s="4" t="inlineStr">
        <is>
          <t xml:space="preserve"> </t>
        </is>
      </c>
      <c r="I11" s="6" t="n">
        <v>-11280</v>
      </c>
      <c r="J11" s="4" t="inlineStr">
        <is>
          <t xml:space="preserve"> </t>
        </is>
      </c>
      <c r="K11" s="4" t="inlineStr">
        <is>
          <t xml:space="preserve"> </t>
        </is>
      </c>
      <c r="L11" s="4" t="inlineStr">
        <is>
          <t xml:space="preserve"> </t>
        </is>
      </c>
    </row>
    <row r="12">
      <c r="A12" s="4" t="inlineStr">
        <is>
          <t>Repurchase of Class A common stock, Shares</t>
        </is>
      </c>
      <c r="B12" s="4" t="inlineStr">
        <is>
          <t xml:space="preserve"> </t>
        </is>
      </c>
      <c r="C12" s="6" t="n">
        <v>0</v>
      </c>
      <c r="D12" s="4" t="inlineStr">
        <is>
          <t xml:space="preserve"> </t>
        </is>
      </c>
      <c r="E12" s="6" t="n">
        <v>-1753001</v>
      </c>
      <c r="F12" s="4" t="inlineStr">
        <is>
          <t xml:space="preserve"> </t>
        </is>
      </c>
      <c r="G12" s="4" t="inlineStr">
        <is>
          <t xml:space="preserve"> </t>
        </is>
      </c>
      <c r="H12" s="6" t="n">
        <v>1753001</v>
      </c>
      <c r="I12" s="4" t="inlineStr">
        <is>
          <t xml:space="preserve"> </t>
        </is>
      </c>
      <c r="J12" s="4" t="inlineStr">
        <is>
          <t xml:space="preserve"> </t>
        </is>
      </c>
      <c r="K12" s="4" t="inlineStr">
        <is>
          <t xml:space="preserve"> </t>
        </is>
      </c>
      <c r="L12" s="4" t="inlineStr">
        <is>
          <t xml:space="preserve"> </t>
        </is>
      </c>
    </row>
    <row r="13">
      <c r="A13" s="4" t="inlineStr">
        <is>
          <t>Retirement of treasury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53001</v>
      </c>
      <c r="I13" s="4" t="inlineStr">
        <is>
          <t xml:space="preserve"> </t>
        </is>
      </c>
      <c r="J13" s="4" t="inlineStr">
        <is>
          <t xml:space="preserve"> </t>
        </is>
      </c>
      <c r="K13" s="4" t="inlineStr">
        <is>
          <t xml:space="preserve"> </t>
        </is>
      </c>
      <c r="L13" s="4" t="inlineStr">
        <is>
          <t xml:space="preserve"> </t>
        </is>
      </c>
    </row>
    <row r="14">
      <c r="A14" s="4" t="inlineStr">
        <is>
          <t>Dividends paid</t>
        </is>
      </c>
      <c r="B14" s="6" t="n">
        <v>-85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539</v>
      </c>
      <c r="J14" s="4" t="inlineStr">
        <is>
          <t xml:space="preserve"> </t>
        </is>
      </c>
      <c r="K14" s="4" t="inlineStr">
        <is>
          <t xml:space="preserve"> </t>
        </is>
      </c>
      <c r="L14" s="4" t="inlineStr">
        <is>
          <t xml:space="preserve"> </t>
        </is>
      </c>
    </row>
    <row r="15">
      <c r="A15" s="4" t="inlineStr">
        <is>
          <t>Change in fair value of marketable securities</t>
        </is>
      </c>
      <c r="B15" s="6" t="n">
        <v>-8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99</v>
      </c>
      <c r="L15" s="4" t="inlineStr">
        <is>
          <t xml:space="preserve"> </t>
        </is>
      </c>
    </row>
    <row r="16">
      <c r="A16" s="4" t="inlineStr">
        <is>
          <t>Foreign currency translation gain (loss)</t>
        </is>
      </c>
      <c r="B16" s="6" t="n">
        <v>-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5</v>
      </c>
      <c r="L16" s="4" t="inlineStr">
        <is>
          <t xml:space="preserve"> </t>
        </is>
      </c>
    </row>
    <row r="17">
      <c r="A17" s="4" t="inlineStr">
        <is>
          <t>OCI release due to realized gain (loss) on marketable securities</t>
        </is>
      </c>
      <c r="B17" s="6" t="n">
        <v>4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11</v>
      </c>
      <c r="L17" s="4" t="inlineStr">
        <is>
          <t xml:space="preserve"> </t>
        </is>
      </c>
    </row>
    <row r="18">
      <c r="A18" s="4" t="inlineStr">
        <is>
          <t>Acquisition of redeemable noncontrolling interest</t>
        </is>
      </c>
      <c r="B18" s="6" t="n">
        <v>128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2897</v>
      </c>
    </row>
    <row r="19">
      <c r="A19" s="4" t="inlineStr">
        <is>
          <t>Net Income Loss Attributable to Common Stockholders</t>
        </is>
      </c>
      <c r="B19" s="6" t="n">
        <v>201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119</v>
      </c>
      <c r="K19" s="4" t="inlineStr">
        <is>
          <t xml:space="preserve"> </t>
        </is>
      </c>
      <c r="L19" s="6" t="n">
        <v>2050</v>
      </c>
    </row>
    <row r="20">
      <c r="A20" s="4" t="inlineStr">
        <is>
          <t>Balance, Ending at Dec. 31, 2022</t>
        </is>
      </c>
      <c r="B20" s="6" t="n">
        <v>285369</v>
      </c>
      <c r="C20" s="4" t="inlineStr">
        <is>
          <t xml:space="preserve"> </t>
        </is>
      </c>
      <c r="D20" s="4" t="inlineStr">
        <is>
          <t xml:space="preserve"> </t>
        </is>
      </c>
      <c r="E20" s="5" t="n">
        <v>8</v>
      </c>
      <c r="F20" s="4" t="inlineStr">
        <is>
          <t xml:space="preserve"> </t>
        </is>
      </c>
      <c r="G20" s="5" t="n">
        <v>1</v>
      </c>
      <c r="H20" s="4" t="inlineStr">
        <is>
          <t xml:space="preserve"> </t>
        </is>
      </c>
      <c r="I20" s="6" t="n">
        <v>776298</v>
      </c>
      <c r="J20" s="6" t="n">
        <v>-504375</v>
      </c>
      <c r="K20" s="6" t="n">
        <v>-1510</v>
      </c>
      <c r="L20" s="6" t="n">
        <v>14947</v>
      </c>
    </row>
    <row r="21">
      <c r="A21" s="4" t="inlineStr">
        <is>
          <t>Balance, Ending, Shares at Dec. 31, 2022</t>
        </is>
      </c>
      <c r="B21" s="4" t="inlineStr">
        <is>
          <t xml:space="preserve"> </t>
        </is>
      </c>
      <c r="C21" s="4" t="inlineStr">
        <is>
          <t xml:space="preserve"> </t>
        </is>
      </c>
      <c r="D21" s="4" t="inlineStr">
        <is>
          <t xml:space="preserve"> </t>
        </is>
      </c>
      <c r="E21" s="6" t="n">
        <v>78172827</v>
      </c>
      <c r="F21" s="4" t="inlineStr">
        <is>
          <t xml:space="preserve"> </t>
        </is>
      </c>
      <c r="G21" s="6" t="n">
        <v>935272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upon exercise of stock options or awards of restricted stock units</t>
        </is>
      </c>
      <c r="B22" s="5" t="n">
        <v>5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54</v>
      </c>
      <c r="J22" s="4" t="inlineStr">
        <is>
          <t xml:space="preserve"> </t>
        </is>
      </c>
      <c r="K22" s="4" t="inlineStr">
        <is>
          <t xml:space="preserve"> </t>
        </is>
      </c>
      <c r="L22" s="4" t="inlineStr">
        <is>
          <t xml:space="preserve"> </t>
        </is>
      </c>
    </row>
    <row r="23">
      <c r="A23" s="4" t="inlineStr">
        <is>
          <t>Issuance of common stock upon exercise of stock options or awards of restricted stock units, Shares</t>
        </is>
      </c>
      <c r="B23" s="6" t="n">
        <v>260000</v>
      </c>
      <c r="C23" s="4" t="inlineStr">
        <is>
          <t xml:space="preserve"> </t>
        </is>
      </c>
      <c r="D23" s="4" t="inlineStr">
        <is>
          <t xml:space="preserve"> </t>
        </is>
      </c>
      <c r="E23" s="6" t="n">
        <v>195849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ax payments related to shares withheld for share-based compensation plans</t>
        </is>
      </c>
      <c r="B24" s="5" t="n">
        <v>-40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57</v>
      </c>
      <c r="J24" s="4" t="inlineStr">
        <is>
          <t xml:space="preserve"> </t>
        </is>
      </c>
      <c r="K24" s="4" t="inlineStr">
        <is>
          <t xml:space="preserve"> </t>
        </is>
      </c>
      <c r="L24" s="4" t="inlineStr">
        <is>
          <t xml:space="preserve"> </t>
        </is>
      </c>
    </row>
    <row r="25">
      <c r="A25" s="4" t="inlineStr">
        <is>
          <t>Tax payments related to shares withheld for share-based compensation plans, shares</t>
        </is>
      </c>
      <c r="B25" s="4" t="inlineStr">
        <is>
          <t xml:space="preserve"> </t>
        </is>
      </c>
      <c r="C25" s="4" t="inlineStr">
        <is>
          <t xml:space="preserve"> </t>
        </is>
      </c>
      <c r="D25" s="4" t="inlineStr">
        <is>
          <t xml:space="preserve"> </t>
        </is>
      </c>
      <c r="E25" s="6" t="n">
        <v>1918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based compensation expense</t>
        </is>
      </c>
      <c r="B26" s="6" t="n">
        <v>236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3698</v>
      </c>
      <c r="J26" s="4" t="inlineStr">
        <is>
          <t xml:space="preserve"> </t>
        </is>
      </c>
      <c r="K26" s="4" t="inlineStr">
        <is>
          <t xml:space="preserve"> </t>
        </is>
      </c>
      <c r="L26" s="4" t="inlineStr">
        <is>
          <t xml:space="preserve"> </t>
        </is>
      </c>
    </row>
    <row r="27">
      <c r="A27" s="4" t="inlineStr">
        <is>
          <t>Repurchase of Class A common stock, Shares</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s paid</t>
        </is>
      </c>
      <c r="B28" s="6" t="n">
        <v>-175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7588</v>
      </c>
      <c r="J28" s="4" t="inlineStr">
        <is>
          <t xml:space="preserve"> </t>
        </is>
      </c>
      <c r="K28" s="4" t="inlineStr">
        <is>
          <t xml:space="preserve"> </t>
        </is>
      </c>
      <c r="L28" s="4" t="inlineStr">
        <is>
          <t xml:space="preserve"> </t>
        </is>
      </c>
    </row>
    <row r="29">
      <c r="A29" s="4" t="inlineStr">
        <is>
          <t>Dividends equivalents payable</t>
        </is>
      </c>
      <c r="B29" s="6" t="n">
        <v>-9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33</v>
      </c>
      <c r="J29" s="4" t="inlineStr">
        <is>
          <t xml:space="preserve"> </t>
        </is>
      </c>
      <c r="K29" s="4" t="inlineStr">
        <is>
          <t xml:space="preserve"> </t>
        </is>
      </c>
      <c r="L29" s="4" t="inlineStr">
        <is>
          <t xml:space="preserve"> </t>
        </is>
      </c>
    </row>
    <row r="30">
      <c r="A30" s="4" t="inlineStr">
        <is>
          <t>Change in fair value of marketable securities</t>
        </is>
      </c>
      <c r="B30" s="6" t="n">
        <v>43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36</v>
      </c>
      <c r="L30" s="4" t="inlineStr">
        <is>
          <t xml:space="preserve"> </t>
        </is>
      </c>
    </row>
    <row r="31">
      <c r="A31" s="4" t="inlineStr">
        <is>
          <t>Foreign currency translation gain (loss)</t>
        </is>
      </c>
      <c r="B31" s="6" t="n">
        <v>8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8</v>
      </c>
      <c r="L31" s="4" t="inlineStr">
        <is>
          <t xml:space="preserve"> </t>
        </is>
      </c>
    </row>
    <row r="32">
      <c r="A32" s="4" t="inlineStr">
        <is>
          <t>OCI release due to realized gain (loss) on marketable securities</t>
        </is>
      </c>
      <c r="B32" s="6" t="n">
        <v>7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71</v>
      </c>
      <c r="L32" s="4" t="inlineStr">
        <is>
          <t xml:space="preserve"> </t>
        </is>
      </c>
    </row>
    <row r="33">
      <c r="A33" s="4" t="inlineStr">
        <is>
          <t>Acquisition of redeemable noncontrolling interest</t>
        </is>
      </c>
      <c r="B33" s="6" t="n">
        <v>-13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51</v>
      </c>
      <c r="J33" s="4" t="inlineStr">
        <is>
          <t xml:space="preserve"> </t>
        </is>
      </c>
      <c r="K33" s="4" t="inlineStr">
        <is>
          <t xml:space="preserve"> </t>
        </is>
      </c>
      <c r="L33" s="6" t="n">
        <v>-624</v>
      </c>
    </row>
    <row r="34">
      <c r="A34" s="4" t="inlineStr">
        <is>
          <t>Distributions to noncontrolling interest</t>
        </is>
      </c>
      <c r="B34" s="6" t="n">
        <v>-43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356</v>
      </c>
    </row>
    <row r="35">
      <c r="A35" s="4" t="inlineStr">
        <is>
          <t>Accounting for Adsmurai transaction</t>
        </is>
      </c>
      <c r="B35" s="6" t="n">
        <v>-43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3975</v>
      </c>
      <c r="J35" s="4" t="inlineStr">
        <is>
          <t xml:space="preserve"> </t>
        </is>
      </c>
      <c r="K35" s="4" t="inlineStr">
        <is>
          <t xml:space="preserve"> </t>
        </is>
      </c>
      <c r="L35" s="6" t="n">
        <v>-9625</v>
      </c>
    </row>
    <row r="36">
      <c r="A36" s="4" t="inlineStr">
        <is>
          <t>Net Income Loss Attributable to Common Stockholders</t>
        </is>
      </c>
      <c r="B36" s="6" t="n">
        <v>-1577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437</v>
      </c>
      <c r="K36" s="4" t="inlineStr">
        <is>
          <t xml:space="preserve"> </t>
        </is>
      </c>
      <c r="L36" s="5" t="n">
        <v>-342</v>
      </c>
    </row>
    <row r="37">
      <c r="A37" s="4" t="inlineStr">
        <is>
          <t>Balance, Ending at Dec. 31, 2023</t>
        </is>
      </c>
      <c r="B37" s="6" t="n">
        <v>222528</v>
      </c>
      <c r="C37" s="4" t="inlineStr">
        <is>
          <t xml:space="preserve"> </t>
        </is>
      </c>
      <c r="D37" s="4" t="inlineStr">
        <is>
          <t xml:space="preserve"> </t>
        </is>
      </c>
      <c r="E37" s="5" t="n">
        <v>8</v>
      </c>
      <c r="F37" s="4" t="inlineStr">
        <is>
          <t xml:space="preserve"> </t>
        </is>
      </c>
      <c r="G37" s="5" t="n">
        <v>1</v>
      </c>
      <c r="H37" s="4" t="inlineStr">
        <is>
          <t xml:space="preserve"> </t>
        </is>
      </c>
      <c r="I37" s="6" t="n">
        <v>743246</v>
      </c>
      <c r="J37" s="6" t="n">
        <v>-519812</v>
      </c>
      <c r="K37" s="6" t="n">
        <v>-915</v>
      </c>
      <c r="L37" s="4" t="inlineStr">
        <is>
          <t xml:space="preserve"> </t>
        </is>
      </c>
    </row>
    <row r="38">
      <c r="A38" s="4" t="inlineStr">
        <is>
          <t>Balance, Ending, Shares at Dec. 31, 2023</t>
        </is>
      </c>
      <c r="B38" s="4" t="inlineStr">
        <is>
          <t xml:space="preserve"> </t>
        </is>
      </c>
      <c r="C38" s="6" t="n">
        <v>80150506</v>
      </c>
      <c r="D38" s="6" t="n">
        <v>9352729</v>
      </c>
      <c r="E38" s="6" t="n">
        <v>80150506</v>
      </c>
      <c r="F38" s="4" t="inlineStr">
        <is>
          <t xml:space="preserve"> </t>
        </is>
      </c>
      <c r="G38" s="6" t="n">
        <v>9352729</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upon exercise of stock options or awards of restricted stock units, Shares</t>
        </is>
      </c>
      <c r="B39" s="4" t="inlineStr">
        <is>
          <t xml:space="preserve"> </t>
        </is>
      </c>
      <c r="C39" s="4" t="inlineStr">
        <is>
          <t xml:space="preserve"> </t>
        </is>
      </c>
      <c r="D39" s="4" t="inlineStr">
        <is>
          <t xml:space="preserve"> </t>
        </is>
      </c>
      <c r="E39" s="6" t="n">
        <v>147305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ax payments related to shares withheld for share-based compensation plans</t>
        </is>
      </c>
      <c r="B40" s="6" t="n">
        <v>-256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564</v>
      </c>
      <c r="J40" s="4" t="inlineStr">
        <is>
          <t xml:space="preserve"> </t>
        </is>
      </c>
      <c r="K40" s="4" t="inlineStr">
        <is>
          <t xml:space="preserve"> </t>
        </is>
      </c>
      <c r="L40" s="4" t="inlineStr">
        <is>
          <t xml:space="preserve"> </t>
        </is>
      </c>
    </row>
    <row r="41">
      <c r="A41" s="4" t="inlineStr">
        <is>
          <t>Stock-based compensation expense</t>
        </is>
      </c>
      <c r="B41" s="6" t="n">
        <v>138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3848</v>
      </c>
      <c r="J41" s="4" t="inlineStr">
        <is>
          <t xml:space="preserve"> </t>
        </is>
      </c>
      <c r="K41" s="4" t="inlineStr">
        <is>
          <t xml:space="preserve"> </t>
        </is>
      </c>
      <c r="L41" s="4" t="inlineStr">
        <is>
          <t xml:space="preserve"> </t>
        </is>
      </c>
    </row>
    <row r="42">
      <c r="A42" s="4" t="inlineStr">
        <is>
          <t>Repurchase of Class A common stock, Shares</t>
        </is>
      </c>
      <c r="B42" s="4" t="inlineStr">
        <is>
          <t xml:space="preserve"> </t>
        </is>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vidends paid</t>
        </is>
      </c>
      <c r="B43" s="6" t="n">
        <v>-179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7975</v>
      </c>
      <c r="J43" s="4" t="inlineStr">
        <is>
          <t xml:space="preserve"> </t>
        </is>
      </c>
      <c r="K43" s="4" t="inlineStr">
        <is>
          <t xml:space="preserve"> </t>
        </is>
      </c>
      <c r="L43" s="4" t="inlineStr">
        <is>
          <t xml:space="preserve"> </t>
        </is>
      </c>
    </row>
    <row r="44">
      <c r="A44" s="4" t="inlineStr">
        <is>
          <t>Dividends equivalents payable</t>
        </is>
      </c>
      <c r="B44" s="6" t="n">
        <v>-9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927</v>
      </c>
      <c r="J44" s="4" t="inlineStr">
        <is>
          <t xml:space="preserve"> </t>
        </is>
      </c>
      <c r="K44" s="4" t="inlineStr">
        <is>
          <t xml:space="preserve"> </t>
        </is>
      </c>
      <c r="L44" s="4" t="inlineStr">
        <is>
          <t xml:space="preserve"> </t>
        </is>
      </c>
    </row>
    <row r="45">
      <c r="A45" s="4" t="inlineStr">
        <is>
          <t>Change in fair value of marketable securities</t>
        </is>
      </c>
      <c r="B45" s="6" t="n">
        <v>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5</v>
      </c>
      <c r="L45" s="4" t="inlineStr">
        <is>
          <t xml:space="preserve"> </t>
        </is>
      </c>
    </row>
    <row r="46">
      <c r="A46" s="4" t="inlineStr">
        <is>
          <t>Foreign currency translation gain (loss)</t>
        </is>
      </c>
      <c r="B46" s="6" t="n">
        <v>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8</v>
      </c>
      <c r="L46" s="4" t="inlineStr">
        <is>
          <t xml:space="preserve"> </t>
        </is>
      </c>
    </row>
    <row r="47">
      <c r="A47" s="4" t="inlineStr">
        <is>
          <t>OCI release due to realized gain (loss) on marketable securities</t>
        </is>
      </c>
      <c r="B47" s="6" t="n">
        <v>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81</v>
      </c>
      <c r="L47" s="4" t="inlineStr">
        <is>
          <t xml:space="preserve"> </t>
        </is>
      </c>
    </row>
    <row r="48">
      <c r="A48" s="4" t="inlineStr">
        <is>
          <t>Accounting for discontinued operations</t>
        </is>
      </c>
      <c r="B48" s="6" t="n">
        <v>799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9904</v>
      </c>
      <c r="J48" s="4" t="inlineStr">
        <is>
          <t xml:space="preserve"> </t>
        </is>
      </c>
      <c r="K48" s="4" t="inlineStr">
        <is>
          <t xml:space="preserve"> </t>
        </is>
      </c>
      <c r="L48" s="4" t="inlineStr">
        <is>
          <t xml:space="preserve"> </t>
        </is>
      </c>
    </row>
    <row r="49">
      <c r="A49" s="4" t="inlineStr">
        <is>
          <t>Net Income Loss Attributable to Common Stockholders</t>
        </is>
      </c>
      <c r="B49" s="6" t="n">
        <v>-1489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48908</v>
      </c>
      <c r="K49" s="4" t="inlineStr">
        <is>
          <t xml:space="preserve"> </t>
        </is>
      </c>
      <c r="L49" s="4" t="inlineStr">
        <is>
          <t xml:space="preserve"> </t>
        </is>
      </c>
    </row>
    <row r="50">
      <c r="A50" s="4" t="inlineStr">
        <is>
          <t>Balance, Ending at Dec. 31, 2024</t>
        </is>
      </c>
      <c r="B50" s="5" t="n">
        <v>146020</v>
      </c>
      <c r="C50" s="4" t="inlineStr">
        <is>
          <t xml:space="preserve"> </t>
        </is>
      </c>
      <c r="D50" s="4" t="inlineStr">
        <is>
          <t xml:space="preserve"> </t>
        </is>
      </c>
      <c r="E50" s="5" t="n">
        <v>8</v>
      </c>
      <c r="F50" s="4" t="inlineStr">
        <is>
          <t xml:space="preserve"> </t>
        </is>
      </c>
      <c r="G50" s="5" t="n">
        <v>1</v>
      </c>
      <c r="H50" s="4" t="inlineStr">
        <is>
          <t xml:space="preserve"> </t>
        </is>
      </c>
      <c r="I50" s="5" t="n">
        <v>815532</v>
      </c>
      <c r="J50" s="5" t="n">
        <v>-668720</v>
      </c>
      <c r="K50" s="5" t="n">
        <v>-801</v>
      </c>
      <c r="L50" s="4" t="inlineStr">
        <is>
          <t xml:space="preserve"> </t>
        </is>
      </c>
    </row>
    <row r="51">
      <c r="A51" s="4" t="inlineStr">
        <is>
          <t>Balance, Ending, Shares at Dec. 31, 2024</t>
        </is>
      </c>
      <c r="B51" s="4" t="inlineStr">
        <is>
          <t xml:space="preserve"> </t>
        </is>
      </c>
      <c r="C51" s="6" t="n">
        <v>81623559</v>
      </c>
      <c r="D51" s="6" t="n">
        <v>9352729</v>
      </c>
      <c r="E51" s="6" t="n">
        <v>81623559</v>
      </c>
      <c r="F51" s="4" t="inlineStr">
        <is>
          <t xml:space="preserve"> </t>
        </is>
      </c>
      <c r="G51" s="6" t="n">
        <v>9352729</v>
      </c>
      <c r="H51" s="4" t="inlineStr">
        <is>
          <t xml:space="preserve"> </t>
        </is>
      </c>
      <c r="I51" s="4" t="inlineStr">
        <is>
          <t xml:space="preserve"> </t>
        </is>
      </c>
      <c r="J51" s="4" t="inlineStr">
        <is>
          <t xml:space="preserve"> </t>
        </is>
      </c>
      <c r="K51" s="4" t="inlineStr">
        <is>
          <t xml:space="preserve"> </t>
        </is>
      </c>
      <c r="L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 - USD ($) $ in Thousands</t>
        </is>
      </c>
      <c r="B1" s="2" t="inlineStr">
        <is>
          <t>Dec. 31, 2024</t>
        </is>
      </c>
      <c r="C1" s="2" t="inlineStr">
        <is>
          <t>Dec. 31, 2023</t>
        </is>
      </c>
    </row>
    <row r="2">
      <c r="A2" s="3" t="inlineStr">
        <is>
          <t>Estimated Amortization Expense</t>
        </is>
      </c>
      <c r="B2" s="4" t="inlineStr">
        <is>
          <t xml:space="preserve"> </t>
        </is>
      </c>
      <c r="C2" s="4" t="inlineStr">
        <is>
          <t xml:space="preserve"> </t>
        </is>
      </c>
    </row>
    <row r="3">
      <c r="A3" s="4" t="inlineStr">
        <is>
          <t>2025</t>
        </is>
      </c>
      <c r="B3" s="5" t="n">
        <v>1819</v>
      </c>
      <c r="C3" s="4" t="inlineStr">
        <is>
          <t xml:space="preserve"> </t>
        </is>
      </c>
    </row>
    <row r="4">
      <c r="A4" s="4" t="inlineStr">
        <is>
          <t>2026</t>
        </is>
      </c>
      <c r="B4" s="6" t="n">
        <v>1401</v>
      </c>
      <c r="C4" s="4" t="inlineStr">
        <is>
          <t xml:space="preserve"> </t>
        </is>
      </c>
    </row>
    <row r="5">
      <c r="A5" s="4" t="inlineStr">
        <is>
          <t>2027</t>
        </is>
      </c>
      <c r="B5" s="6" t="n">
        <v>171</v>
      </c>
      <c r="C5" s="4" t="inlineStr">
        <is>
          <t xml:space="preserve"> </t>
        </is>
      </c>
    </row>
    <row r="6">
      <c r="A6" s="4" t="inlineStr">
        <is>
          <t>2028</t>
        </is>
      </c>
      <c r="B6" s="6" t="n">
        <v>171</v>
      </c>
      <c r="C6" s="4" t="inlineStr">
        <is>
          <t xml:space="preserve"> </t>
        </is>
      </c>
    </row>
    <row r="7">
      <c r="A7" s="4" t="inlineStr">
        <is>
          <t>2029</t>
        </is>
      </c>
      <c r="B7" s="6" t="n">
        <v>171</v>
      </c>
      <c r="C7" s="4" t="inlineStr">
        <is>
          <t xml:space="preserve"> </t>
        </is>
      </c>
    </row>
    <row r="8">
      <c r="A8" s="4" t="inlineStr">
        <is>
          <t>Thereafter</t>
        </is>
      </c>
      <c r="B8" s="6" t="n">
        <v>684</v>
      </c>
      <c r="C8" s="4" t="inlineStr">
        <is>
          <t xml:space="preserve"> </t>
        </is>
      </c>
    </row>
    <row r="9">
      <c r="A9" s="4" t="inlineStr">
        <is>
          <t>Net Carrying Amount</t>
        </is>
      </c>
      <c r="B9" s="5" t="n">
        <v>4417</v>
      </c>
      <c r="C9" s="5" t="n">
        <v>7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Property and Equipment -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excluding land gross</t>
        </is>
      </c>
      <c r="B3" s="5" t="n">
        <v>208400</v>
      </c>
      <c r="C3" s="5" t="n">
        <v>249800</v>
      </c>
    </row>
    <row r="4">
      <c r="A4" s="4" t="inlineStr">
        <is>
          <t>Less accumulated depreciation</t>
        </is>
      </c>
      <c r="B4" s="6" t="n">
        <v>-154885</v>
      </c>
      <c r="C4" s="6" t="n">
        <v>-189708</v>
      </c>
    </row>
    <row r="5">
      <c r="A5" s="4" t="inlineStr">
        <is>
          <t>Property and equipment excluding land, net</t>
        </is>
      </c>
      <c r="B5" s="6" t="n">
        <v>53500</v>
      </c>
      <c r="C5" s="6" t="n">
        <v>60100</v>
      </c>
    </row>
    <row r="6">
      <c r="A6" s="4" t="inlineStr">
        <is>
          <t>Land</t>
        </is>
      </c>
      <c r="B6" s="6" t="n">
        <v>7100</v>
      </c>
      <c r="C6" s="6" t="n">
        <v>6800</v>
      </c>
    </row>
    <row r="7">
      <c r="A7" s="4" t="inlineStr">
        <is>
          <t>Property and equipment, total</t>
        </is>
      </c>
      <c r="B7" s="5" t="n">
        <v>60616</v>
      </c>
      <c r="C7" s="6" t="n">
        <v>66932</v>
      </c>
    </row>
    <row r="8">
      <c r="A8" s="4" t="inlineStr">
        <is>
          <t>Property and equipment, Estimated useful life</t>
        </is>
      </c>
      <c r="B8" s="4" t="inlineStr">
        <is>
          <t>Leasehold improvements and land improvements</t>
        </is>
      </c>
      <c r="C8" s="4" t="inlineStr">
        <is>
          <t xml:space="preserve"> </t>
        </is>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xcluding land gross</t>
        </is>
      </c>
      <c r="B11" s="5" t="n">
        <v>18500</v>
      </c>
      <c r="C11" s="6" t="n">
        <v>18500</v>
      </c>
    </row>
    <row r="12">
      <c r="A12" s="4" t="inlineStr">
        <is>
          <t>Property and equipment, total</t>
        </is>
      </c>
      <c r="B12" s="5" t="n">
        <v>9300</v>
      </c>
      <c r="C12" s="4" t="inlineStr">
        <is>
          <t xml:space="preserve"> </t>
        </is>
      </c>
    </row>
    <row r="13">
      <c r="A13" s="4" t="inlineStr">
        <is>
          <t>Property and equipment, Estimated useful life</t>
        </is>
      </c>
      <c r="B13" s="4" t="inlineStr">
        <is>
          <t>40 years</t>
        </is>
      </c>
      <c r="C13" s="4" t="inlineStr">
        <is>
          <t xml:space="preserve"> </t>
        </is>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excluding land gross</t>
        </is>
      </c>
      <c r="B16" s="5" t="n">
        <v>2900</v>
      </c>
      <c r="C16" s="6" t="n">
        <v>4100</v>
      </c>
    </row>
    <row r="17">
      <c r="A17" s="4" t="inlineStr">
        <is>
          <t>Transmission, studio and other broadcast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excluding land gross</t>
        </is>
      </c>
      <c r="B19" s="5" t="n">
        <v>115000</v>
      </c>
      <c r="C19" s="6" t="n">
        <v>152500</v>
      </c>
    </row>
    <row r="20">
      <c r="A20" s="4" t="inlineStr">
        <is>
          <t>Transmission, studio and other broadcast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Estimated useful life</t>
        </is>
      </c>
      <c r="B22" s="4" t="inlineStr">
        <is>
          <t>5 years</t>
        </is>
      </c>
      <c r="C22" s="4" t="inlineStr">
        <is>
          <t xml:space="preserve"> </t>
        </is>
      </c>
    </row>
    <row r="23">
      <c r="A23" s="4" t="inlineStr">
        <is>
          <t>Transmission, studio and other broadcast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Estimated useful life</t>
        </is>
      </c>
      <c r="B25" s="4" t="inlineStr">
        <is>
          <t>15 years</t>
        </is>
      </c>
      <c r="C25" s="4" t="inlineStr">
        <is>
          <t xml:space="preserve"> </t>
        </is>
      </c>
    </row>
    <row r="26">
      <c r="A26" s="4" t="inlineStr">
        <is>
          <t>Office and computer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excluding land gross</t>
        </is>
      </c>
      <c r="B28" s="5" t="n">
        <v>41600</v>
      </c>
      <c r="C28" s="6" t="n">
        <v>42800</v>
      </c>
    </row>
    <row r="29">
      <c r="A29" s="4" t="inlineStr">
        <is>
          <t>Office and computer 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Estimated useful life</t>
        </is>
      </c>
      <c r="B31" s="4" t="inlineStr">
        <is>
          <t>3 years</t>
        </is>
      </c>
      <c r="C31" s="4" t="inlineStr">
        <is>
          <t xml:space="preserve"> </t>
        </is>
      </c>
    </row>
    <row r="32">
      <c r="A32" s="4" t="inlineStr">
        <is>
          <t>Office and computer 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Estimated useful life</t>
        </is>
      </c>
      <c r="B34" s="4" t="inlineStr">
        <is>
          <t>7 years</t>
        </is>
      </c>
      <c r="C34" s="4" t="inlineStr">
        <is>
          <t xml:space="preserve"> </t>
        </is>
      </c>
    </row>
    <row r="35">
      <c r="A35" s="4" t="inlineStr">
        <is>
          <t>Transportation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excluding land gross</t>
        </is>
      </c>
      <c r="B37" s="5" t="n">
        <v>3500</v>
      </c>
      <c r="C37" s="6" t="n">
        <v>3900</v>
      </c>
    </row>
    <row r="38">
      <c r="A38" s="4" t="inlineStr">
        <is>
          <t>Property and equipment, Estimated useful life</t>
        </is>
      </c>
      <c r="B38" s="4" t="inlineStr">
        <is>
          <t>5 years</t>
        </is>
      </c>
      <c r="C38" s="4" t="inlineStr">
        <is>
          <t xml:space="preserve"> </t>
        </is>
      </c>
    </row>
    <row r="39">
      <c r="A39" s="4" t="inlineStr">
        <is>
          <t>Leasehold improvements and land improvement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excluding land gross</t>
        </is>
      </c>
      <c r="B41" s="5" t="n">
        <v>26900</v>
      </c>
      <c r="C41" s="5" t="n">
        <v>2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s>
  <sheetData>
    <row r="1">
      <c r="A1" s="1" t="inlineStr">
        <is>
          <t>Property and Equipment - Additional Information (Detail)</t>
        </is>
      </c>
      <c r="B1" s="2" t="inlineStr">
        <is>
          <t>12 Months Ended</t>
        </is>
      </c>
    </row>
    <row r="2">
      <c r="B2" s="2" t="inlineStr">
        <is>
          <t>Dec. 31, 2024 USD ($) Station</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14100000</v>
      </c>
      <c r="C4" s="5" t="n">
        <v>13300000</v>
      </c>
      <c r="D4" s="5" t="n">
        <v>12500000</v>
      </c>
    </row>
    <row r="5">
      <c r="A5" s="4" t="inlineStr">
        <is>
          <t>FCC</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Number of stations assigned to new channels | Station</t>
        </is>
      </c>
      <c r="B7" s="6" t="n">
        <v>17</v>
      </c>
      <c r="C7" s="4" t="inlineStr">
        <is>
          <t xml:space="preserve"> </t>
        </is>
      </c>
      <c r="D7" s="4" t="inlineStr">
        <is>
          <t xml:space="preserve"> </t>
        </is>
      </c>
    </row>
    <row r="8">
      <c r="A8" s="4" t="inlineStr">
        <is>
          <t>Estimated reimbursable cost</t>
        </is>
      </c>
      <c r="B8" s="5" t="n">
        <v>16000000</v>
      </c>
      <c r="C8" s="4" t="inlineStr">
        <is>
          <t xml:space="preserve"> </t>
        </is>
      </c>
      <c r="D8" s="4" t="inlineStr">
        <is>
          <t xml:space="preserve"> </t>
        </is>
      </c>
    </row>
    <row r="9">
      <c r="A9" s="4" t="inlineStr">
        <is>
          <t>Gains on involuntary conversion associated with repack process</t>
        </is>
      </c>
      <c r="B9" s="5" t="n">
        <v>0</v>
      </c>
      <c r="C9" s="5" t="n">
        <v>0</v>
      </c>
      <c r="D9" s="5" t="n">
        <v>2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emaining term description of leases</t>
        </is>
      </c>
      <c r="B4" s="4" t="inlineStr">
        <is>
          <t>The Company’s existing leases have remaining terms of less than one year up to 26 years.</t>
        </is>
      </c>
      <c r="C4" s="4" t="inlineStr">
        <is>
          <t xml:space="preserve"> </t>
        </is>
      </c>
      <c r="D4" s="4" t="inlineStr">
        <is>
          <t xml:space="preserve"> </t>
        </is>
      </c>
    </row>
    <row r="5">
      <c r="A5" s="4" t="inlineStr">
        <is>
          <t>Weighted average remaining lease term</t>
        </is>
      </c>
      <c r="B5" s="4" t="inlineStr">
        <is>
          <t>8 years 4 months 24 days</t>
        </is>
      </c>
      <c r="C5" s="4" t="inlineStr">
        <is>
          <t>9 years</t>
        </is>
      </c>
      <c r="D5" s="4" t="inlineStr">
        <is>
          <t xml:space="preserve"> </t>
        </is>
      </c>
    </row>
    <row r="6">
      <c r="A6" s="4" t="inlineStr">
        <is>
          <t>Weighted average discount rate</t>
        </is>
      </c>
      <c r="B6" s="14" t="n">
        <v>0.063</v>
      </c>
      <c r="C6" s="14" t="n">
        <v>0.062</v>
      </c>
      <c r="D6" s="4" t="inlineStr">
        <is>
          <t xml:space="preserve"> </t>
        </is>
      </c>
    </row>
    <row r="7">
      <c r="A7" s="4" t="inlineStr">
        <is>
          <t>Lease cost</t>
        </is>
      </c>
      <c r="B7" s="5" t="n">
        <v>11751</v>
      </c>
      <c r="C7" s="5" t="n">
        <v>13200</v>
      </c>
      <c r="D7" s="5" t="n">
        <v>12269</v>
      </c>
    </row>
    <row r="8">
      <c r="A8" s="4" t="inlineStr">
        <is>
          <t>Direct Operating Expen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cost</t>
        </is>
      </c>
      <c r="B10" s="6" t="n">
        <v>5700</v>
      </c>
      <c r="C10" s="6" t="n">
        <v>5800</v>
      </c>
      <c r="D10" s="6" t="n">
        <v>6000</v>
      </c>
    </row>
    <row r="11">
      <c r="A11" s="4" t="inlineStr">
        <is>
          <t>Selling, General and Administrative Expens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cost</t>
        </is>
      </c>
      <c r="B13" s="6" t="n">
        <v>5000</v>
      </c>
      <c r="C13" s="6" t="n">
        <v>6200</v>
      </c>
      <c r="D13" s="6" t="n">
        <v>5400</v>
      </c>
    </row>
    <row r="14">
      <c r="A14" s="4" t="inlineStr">
        <is>
          <t>Corporate Expens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cost</t>
        </is>
      </c>
      <c r="B16" s="5" t="n">
        <v>1100</v>
      </c>
      <c r="C16" s="5" t="n">
        <v>1200</v>
      </c>
      <c r="D16" s="5" t="n">
        <v>900</v>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maining term of leases</t>
        </is>
      </c>
      <c r="B19" s="4" t="inlineStr">
        <is>
          <t>26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xpected Future Payments Related to Lease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0607</v>
      </c>
      <c r="C3" s="4" t="inlineStr">
        <is>
          <t xml:space="preserve"> </t>
        </is>
      </c>
    </row>
    <row r="4">
      <c r="A4" s="4" t="inlineStr">
        <is>
          <t>2026</t>
        </is>
      </c>
      <c r="B4" s="6" t="n">
        <v>9159</v>
      </c>
      <c r="C4" s="4" t="inlineStr">
        <is>
          <t xml:space="preserve"> </t>
        </is>
      </c>
    </row>
    <row r="5">
      <c r="A5" s="4" t="inlineStr">
        <is>
          <t>2027</t>
        </is>
      </c>
      <c r="B5" s="6" t="n">
        <v>7315</v>
      </c>
      <c r="C5" s="4" t="inlineStr">
        <is>
          <t xml:space="preserve"> </t>
        </is>
      </c>
    </row>
    <row r="6">
      <c r="A6" s="4" t="inlineStr">
        <is>
          <t>2028</t>
        </is>
      </c>
      <c r="B6" s="6" t="n">
        <v>6566</v>
      </c>
      <c r="C6" s="4" t="inlineStr">
        <is>
          <t xml:space="preserve"> </t>
        </is>
      </c>
    </row>
    <row r="7">
      <c r="A7" s="4" t="inlineStr">
        <is>
          <t>2029</t>
        </is>
      </c>
      <c r="B7" s="6" t="n">
        <v>6068</v>
      </c>
      <c r="C7" s="4" t="inlineStr">
        <is>
          <t xml:space="preserve"> </t>
        </is>
      </c>
    </row>
    <row r="8">
      <c r="A8" s="4" t="inlineStr">
        <is>
          <t>Thereafter</t>
        </is>
      </c>
      <c r="B8" s="6" t="n">
        <v>24331</v>
      </c>
      <c r="C8" s="4" t="inlineStr">
        <is>
          <t xml:space="preserve"> </t>
        </is>
      </c>
    </row>
    <row r="9">
      <c r="A9" s="4" t="inlineStr">
        <is>
          <t>Total minimum payments</t>
        </is>
      </c>
      <c r="B9" s="6" t="n">
        <v>64046</v>
      </c>
      <c r="C9" s="4" t="inlineStr">
        <is>
          <t xml:space="preserve"> </t>
        </is>
      </c>
    </row>
    <row r="10">
      <c r="A10" s="4" t="inlineStr">
        <is>
          <t>Less amounts representing interest</t>
        </is>
      </c>
      <c r="B10" s="6" t="n">
        <v>-14201</v>
      </c>
      <c r="C10" s="4" t="inlineStr">
        <is>
          <t xml:space="preserve"> </t>
        </is>
      </c>
    </row>
    <row r="11">
      <c r="A11" s="4" t="inlineStr">
        <is>
          <t>Present value of minimum lease payments</t>
        </is>
      </c>
      <c r="B11" s="6" t="n">
        <v>49845</v>
      </c>
      <c r="C11" s="4" t="inlineStr">
        <is>
          <t xml:space="preserve"> </t>
        </is>
      </c>
    </row>
    <row r="12">
      <c r="A12" s="4" t="inlineStr">
        <is>
          <t>Less current operating lease liabilities</t>
        </is>
      </c>
      <c r="B12" s="6" t="n">
        <v>-7744</v>
      </c>
      <c r="C12" s="5" t="n">
        <v>-6748</v>
      </c>
    </row>
    <row r="13">
      <c r="A13" s="4" t="inlineStr">
        <is>
          <t>Long-term operating lease liabilities</t>
        </is>
      </c>
      <c r="B13" s="5" t="n">
        <v>42101</v>
      </c>
      <c r="C13" s="5" t="n">
        <v>451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Payments and Supplemental Non-Cash Disclosur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lease liabilities:</t>
        </is>
      </c>
      <c r="B3" s="4" t="inlineStr">
        <is>
          <t xml:space="preserve"> </t>
        </is>
      </c>
      <c r="C3" s="4" t="inlineStr">
        <is>
          <t xml:space="preserve"> </t>
        </is>
      </c>
      <c r="D3" s="4" t="inlineStr">
        <is>
          <t xml:space="preserve"> </t>
        </is>
      </c>
    </row>
    <row r="4">
      <c r="A4" s="4" t="inlineStr">
        <is>
          <t>Operating cash flows from operating leases</t>
        </is>
      </c>
      <c r="B4" s="5" t="n">
        <v>10504</v>
      </c>
      <c r="C4" s="5" t="n">
        <v>8483</v>
      </c>
      <c r="D4" s="5" t="n">
        <v>9680</v>
      </c>
    </row>
    <row r="5">
      <c r="A5" s="4" t="inlineStr">
        <is>
          <t>Non-cash additions to operating lease assets</t>
        </is>
      </c>
      <c r="B5" s="5" t="n">
        <v>5091</v>
      </c>
      <c r="C5" s="5" t="n">
        <v>6762</v>
      </c>
      <c r="D5" s="5" t="n">
        <v>311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758</v>
      </c>
      <c r="C4" s="5" t="n">
        <v>9095</v>
      </c>
      <c r="D4" s="5" t="n">
        <v>8995</v>
      </c>
    </row>
    <row r="5">
      <c r="A5" s="4" t="inlineStr">
        <is>
          <t>Variable lease cost</t>
        </is>
      </c>
      <c r="B5" s="6" t="n">
        <v>912</v>
      </c>
      <c r="C5" s="6" t="n">
        <v>1295</v>
      </c>
      <c r="D5" s="6" t="n">
        <v>1116</v>
      </c>
    </row>
    <row r="6">
      <c r="A6" s="4" t="inlineStr">
        <is>
          <t>Short-term lease cost</t>
        </is>
      </c>
      <c r="B6" s="6" t="n">
        <v>1081</v>
      </c>
      <c r="C6" s="6" t="n">
        <v>2810</v>
      </c>
      <c r="D6" s="6" t="n">
        <v>2158</v>
      </c>
    </row>
    <row r="7">
      <c r="A7" s="4" t="inlineStr">
        <is>
          <t>Total lease cost</t>
        </is>
      </c>
      <c r="B7" s="5" t="n">
        <v>11751</v>
      </c>
      <c r="C7" s="5" t="n">
        <v>13200</v>
      </c>
      <c r="D7" s="5" t="n">
        <v>122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16200</v>
      </c>
      <c r="C3" s="5" t="n">
        <v>8900</v>
      </c>
    </row>
    <row r="4">
      <c r="A4" s="4" t="inlineStr">
        <is>
          <t>Accrued payroll and compensated absences</t>
        </is>
      </c>
      <c r="B4" s="6" t="n">
        <v>5600</v>
      </c>
      <c r="C4" s="6" t="n">
        <v>5300</v>
      </c>
    </row>
    <row r="5">
      <c r="A5" s="4" t="inlineStr">
        <is>
          <t>Accrued bonuses</t>
        </is>
      </c>
      <c r="B5" s="6" t="n">
        <v>6200</v>
      </c>
      <c r="C5" s="6" t="n">
        <v>4800</v>
      </c>
    </row>
    <row r="6">
      <c r="A6" s="4" t="inlineStr">
        <is>
          <t>Professional fees</t>
        </is>
      </c>
      <c r="B6" s="6" t="n">
        <v>1000</v>
      </c>
      <c r="C6" s="6" t="n">
        <v>800</v>
      </c>
    </row>
    <row r="7">
      <c r="A7" s="4" t="inlineStr">
        <is>
          <t>Deferred revenue</t>
        </is>
      </c>
      <c r="B7" s="6" t="n">
        <v>1800</v>
      </c>
      <c r="C7" s="6" t="n">
        <v>2000</v>
      </c>
    </row>
    <row r="8">
      <c r="A8" s="4" t="inlineStr">
        <is>
          <t>Accrued national representation fees</t>
        </is>
      </c>
      <c r="B8" s="6" t="n">
        <v>1400</v>
      </c>
      <c r="C8" s="6" t="n">
        <v>1300</v>
      </c>
    </row>
    <row r="9">
      <c r="A9" s="4" t="inlineStr">
        <is>
          <t>Income taxes payable</t>
        </is>
      </c>
      <c r="B9" s="6" t="n">
        <v>0</v>
      </c>
      <c r="C9" s="6" t="n">
        <v>1200</v>
      </c>
    </row>
    <row r="10">
      <c r="A10" s="4" t="inlineStr">
        <is>
          <t>Other taxes payable</t>
        </is>
      </c>
      <c r="B10" s="6" t="n">
        <v>1000</v>
      </c>
      <c r="C10" s="6" t="n">
        <v>1600</v>
      </c>
    </row>
    <row r="11">
      <c r="A11" s="4" t="inlineStr">
        <is>
          <t>Amounts due under joint sales agreements</t>
        </is>
      </c>
      <c r="B11" s="6" t="n">
        <v>300</v>
      </c>
      <c r="C11" s="6" t="n">
        <v>400</v>
      </c>
    </row>
    <row r="12">
      <c r="A12" s="4" t="inlineStr">
        <is>
          <t>Accrued property taxes</t>
        </is>
      </c>
      <c r="B12" s="6" t="n">
        <v>2100</v>
      </c>
      <c r="C12" s="6" t="n">
        <v>2400</v>
      </c>
    </row>
    <row r="13">
      <c r="A13" s="4" t="inlineStr">
        <is>
          <t>Accrued capital expenditures</t>
        </is>
      </c>
      <c r="B13" s="6" t="n">
        <v>0</v>
      </c>
      <c r="C13" s="6" t="n">
        <v>2000</v>
      </c>
    </row>
    <row r="14">
      <c r="A14" s="4" t="inlineStr">
        <is>
          <t>Accrued media costs – digital</t>
        </is>
      </c>
      <c r="B14" s="6" t="n">
        <v>12500</v>
      </c>
      <c r="C14" s="6" t="n">
        <v>10700</v>
      </c>
    </row>
    <row r="15">
      <c r="A15" s="4" t="inlineStr">
        <is>
          <t>Accrued contingent consideration</t>
        </is>
      </c>
      <c r="B15" s="6" t="n">
        <v>0</v>
      </c>
      <c r="C15" s="6" t="n">
        <v>1600</v>
      </c>
    </row>
    <row r="16">
      <c r="A16" s="4" t="inlineStr">
        <is>
          <t>Other</t>
        </is>
      </c>
      <c r="B16" s="6" t="n">
        <v>5800</v>
      </c>
      <c r="C16" s="6" t="n">
        <v>4800</v>
      </c>
    </row>
    <row r="17">
      <c r="A17" s="4" t="inlineStr">
        <is>
          <t>Accounts Payable and Accrued Expenses</t>
        </is>
      </c>
      <c r="B17" s="5" t="n">
        <v>53882</v>
      </c>
      <c r="C17" s="5" t="n">
        <v>477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 Term Debt - Long-Term Deb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erm Loan Facility</t>
        </is>
      </c>
      <c r="B3" s="5" t="n">
        <v>187800</v>
      </c>
      <c r="C3" s="5" t="n">
        <v>207800</v>
      </c>
    </row>
    <row r="4">
      <c r="A4" s="4" t="inlineStr">
        <is>
          <t>Less current maturities</t>
        </is>
      </c>
      <c r="B4" s="4" t="inlineStr">
        <is>
          <t xml:space="preserve"> </t>
        </is>
      </c>
      <c r="C4" s="6" t="n">
        <v>-8750</v>
      </c>
    </row>
    <row r="5">
      <c r="A5" s="4" t="inlineStr">
        <is>
          <t>Long term debt, net current portion</t>
        </is>
      </c>
      <c r="B5" s="6" t="n">
        <v>187800</v>
      </c>
      <c r="C5" s="6" t="n">
        <v>199000</v>
      </c>
    </row>
    <row r="6">
      <c r="A6" s="4" t="inlineStr">
        <is>
          <t>Unamortized debt issuance costs</t>
        </is>
      </c>
      <c r="B6" s="6" t="n">
        <v>-792</v>
      </c>
      <c r="C6" s="6" t="n">
        <v>-1116</v>
      </c>
    </row>
    <row r="7">
      <c r="A7" s="4" t="inlineStr">
        <is>
          <t>Long term debt noncurrent</t>
        </is>
      </c>
      <c r="B7" s="5" t="n">
        <v>186958</v>
      </c>
      <c r="C7" s="6" t="n">
        <v>197884</v>
      </c>
    </row>
    <row r="8">
      <c r="A8" s="4" t="inlineStr">
        <is>
          <t>2017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ss current maturities</t>
        </is>
      </c>
      <c r="B10" s="4" t="inlineStr">
        <is>
          <t xml:space="preserve"> </t>
        </is>
      </c>
      <c r="C10" s="5" t="n">
        <v>-88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 Term Debt - Scheduled Maturities of Long-Term Debt and Interest Payments (Detail) $ in Millions</t>
        </is>
      </c>
      <c r="B1" s="2" t="inlineStr">
        <is>
          <t>Dec. 31, 2024 USD ($)</t>
        </is>
      </c>
    </row>
    <row r="2">
      <c r="A2" s="3" t="inlineStr">
        <is>
          <t>Long-Term Debt, Fiscal Year Maturity [Abstract]</t>
        </is>
      </c>
      <c r="B2" s="4" t="inlineStr">
        <is>
          <t xml:space="preserve"> </t>
        </is>
      </c>
    </row>
    <row r="3">
      <c r="A3" s="4" t="inlineStr">
        <is>
          <t>2026</t>
        </is>
      </c>
      <c r="B3" s="5" t="n">
        <v>10</v>
      </c>
    </row>
    <row r="4">
      <c r="A4" s="4" t="inlineStr">
        <is>
          <t>2027</t>
        </is>
      </c>
      <c r="B4" s="6" t="n">
        <v>10</v>
      </c>
    </row>
    <row r="5">
      <c r="A5" s="4" t="inlineStr">
        <is>
          <t>2028</t>
        </is>
      </c>
      <c r="B5" s="12" t="n">
        <v>167.8</v>
      </c>
    </row>
    <row r="6">
      <c r="A6" s="4" t="inlineStr">
        <is>
          <t>Term Loan</t>
        </is>
      </c>
      <c r="B6" s="12" t="n">
        <v>187.8</v>
      </c>
    </row>
    <row r="7">
      <c r="A7" s="4" t="inlineStr">
        <is>
          <t>2025</t>
        </is>
      </c>
      <c r="B7" s="12" t="n">
        <v>14.2</v>
      </c>
      <c r="C7" s="4" t="inlineStr">
        <is>
          <t>[1]</t>
        </is>
      </c>
    </row>
    <row r="8">
      <c r="A8" s="4" t="inlineStr">
        <is>
          <t>2026</t>
        </is>
      </c>
      <c r="B8" s="12" t="n">
        <v>13.8</v>
      </c>
      <c r="C8" s="4" t="inlineStr">
        <is>
          <t>[1]</t>
        </is>
      </c>
    </row>
    <row r="9">
      <c r="A9" s="4" t="inlineStr">
        <is>
          <t>2027</t>
        </is>
      </c>
      <c r="B9" s="12" t="n">
        <v>13.1</v>
      </c>
      <c r="C9" s="4" t="inlineStr">
        <is>
          <t>[1]</t>
        </is>
      </c>
    </row>
    <row r="10">
      <c r="A10" s="4" t="inlineStr">
        <is>
          <t>2028</t>
        </is>
      </c>
      <c r="B10" s="12" t="n">
        <v>2.7</v>
      </c>
      <c r="C10" s="4" t="inlineStr">
        <is>
          <t>[1]</t>
        </is>
      </c>
    </row>
    <row r="11">
      <c r="A11" s="4" t="inlineStr">
        <is>
          <t>Term loan, interest payments</t>
        </is>
      </c>
      <c r="B11" s="10" t="n">
        <v>43.8</v>
      </c>
      <c r="C11" s="4" t="inlineStr">
        <is>
          <t>[1]</t>
        </is>
      </c>
    </row>
    <row r="12"/>
    <row r="13">
      <c r="A13" s="4" t="inlineStr">
        <is>
          <t>[1] Interest payments are based on an assumed rate of 7.43 %, which was the rate as of December 31, 2024 for the associated 2023 Credit Facility.</t>
        </is>
      </c>
    </row>
  </sheetData>
  <mergeCells count="3">
    <mergeCell ref="B1:C1"/>
    <mergeCell ref="A12:C12"/>
    <mergeCell ref="A13:C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48908</v>
      </c>
      <c r="C4" s="5" t="n">
        <v>-15437</v>
      </c>
      <c r="D4" s="5" t="n">
        <v>1811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0779</v>
      </c>
      <c r="C6" s="6" t="n">
        <v>28007</v>
      </c>
      <c r="D6" s="6" t="n">
        <v>25697</v>
      </c>
    </row>
    <row r="7">
      <c r="A7" s="4" t="inlineStr">
        <is>
          <t>Impairment charge</t>
        </is>
      </c>
      <c r="B7" s="6" t="n">
        <v>110658</v>
      </c>
      <c r="C7" s="6" t="n">
        <v>13267</v>
      </c>
      <c r="D7" s="6" t="n">
        <v>1600</v>
      </c>
    </row>
    <row r="8">
      <c r="A8" s="4" t="inlineStr">
        <is>
          <t>Deferred income taxes</t>
        </is>
      </c>
      <c r="B8" s="6" t="n">
        <v>-10281</v>
      </c>
      <c r="C8" s="6" t="n">
        <v>-10965</v>
      </c>
      <c r="D8" s="6" t="n">
        <v>-3708</v>
      </c>
    </row>
    <row r="9">
      <c r="A9" s="4" t="inlineStr">
        <is>
          <t>Non-cash interest</t>
        </is>
      </c>
      <c r="B9" s="6" t="n">
        <v>284</v>
      </c>
      <c r="C9" s="6" t="n">
        <v>355</v>
      </c>
      <c r="D9" s="6" t="n">
        <v>1314</v>
      </c>
    </row>
    <row r="10">
      <c r="A10" s="4" t="inlineStr">
        <is>
          <t>Amortization of syndication contracts</t>
        </is>
      </c>
      <c r="B10" s="6" t="n">
        <v>450</v>
      </c>
      <c r="C10" s="6" t="n">
        <v>471</v>
      </c>
      <c r="D10" s="6" t="n">
        <v>468</v>
      </c>
    </row>
    <row r="11">
      <c r="A11" s="4" t="inlineStr">
        <is>
          <t>Payments on syndication contracts</t>
        </is>
      </c>
      <c r="B11" s="6" t="n">
        <v>-451</v>
      </c>
      <c r="C11" s="6" t="n">
        <v>-480</v>
      </c>
      <c r="D11" s="6" t="n">
        <v>-470</v>
      </c>
    </row>
    <row r="12">
      <c r="A12" s="4" t="inlineStr">
        <is>
          <t>Non-cash stock-based compensation</t>
        </is>
      </c>
      <c r="B12" s="6" t="n">
        <v>13848</v>
      </c>
      <c r="C12" s="6" t="n">
        <v>23698</v>
      </c>
      <c r="D12" s="6" t="n">
        <v>20034</v>
      </c>
    </row>
    <row r="13">
      <c r="A13" s="4" t="inlineStr">
        <is>
          <t>(Gain) loss on marketable securities</t>
        </is>
      </c>
      <c r="B13" s="6" t="n">
        <v>110</v>
      </c>
      <c r="C13" s="6" t="n">
        <v>93</v>
      </c>
      <c r="D13" s="6" t="n">
        <v>532</v>
      </c>
    </row>
    <row r="14">
      <c r="A14" s="4" t="inlineStr">
        <is>
          <t>(Gain) loss on disposal of property and equipment</t>
        </is>
      </c>
      <c r="B14" s="6" t="n">
        <v>277</v>
      </c>
      <c r="C14" s="6" t="n">
        <v>737</v>
      </c>
      <c r="D14" s="6" t="n">
        <v>-636</v>
      </c>
    </row>
    <row r="15">
      <c r="A15" s="4" t="inlineStr">
        <is>
          <t>Loss (gain) on the sale of businesses</t>
        </is>
      </c>
      <c r="B15" s="6" t="n">
        <v>45187</v>
      </c>
      <c r="C15" s="4" t="inlineStr">
        <is>
          <t xml:space="preserve"> </t>
        </is>
      </c>
      <c r="D15" s="4" t="inlineStr">
        <is>
          <t xml:space="preserve"> </t>
        </is>
      </c>
    </row>
    <row r="16">
      <c r="A16" s="4" t="inlineStr">
        <is>
          <t>(Gain) loss on debt extinguishment</t>
        </is>
      </c>
      <c r="B16" s="6" t="n">
        <v>91</v>
      </c>
      <c r="C16" s="6" t="n">
        <v>1556</v>
      </c>
      <c r="D16" s="4" t="inlineStr">
        <is>
          <t xml:space="preserve"> </t>
        </is>
      </c>
    </row>
    <row r="17">
      <c r="A17" s="4" t="inlineStr">
        <is>
          <t>Change in fair value of contingent consideration</t>
        </is>
      </c>
      <c r="B17" s="6" t="n">
        <v>-13198</v>
      </c>
      <c r="C17" s="6" t="n">
        <v>-2539</v>
      </c>
      <c r="D17" s="6" t="n">
        <v>14210</v>
      </c>
    </row>
    <row r="18">
      <c r="A18" s="4" t="inlineStr">
        <is>
          <t>Net income (loss) attributable to noncontrolling interest - discontinued operations</t>
        </is>
      </c>
      <c r="B18" s="6" t="n">
        <v>-2779</v>
      </c>
      <c r="C18" s="6" t="n">
        <v>158</v>
      </c>
      <c r="D18" s="4" t="inlineStr">
        <is>
          <t xml:space="preserve"> </t>
        </is>
      </c>
    </row>
    <row r="19">
      <c r="A19" s="4" t="inlineStr">
        <is>
          <t>Net income (loss) attributable to noncontrolling interest - discontinued operations</t>
        </is>
      </c>
      <c r="B19" s="4" t="inlineStr">
        <is>
          <t xml:space="preserve"> </t>
        </is>
      </c>
      <c r="C19" s="6" t="n">
        <v>-342</v>
      </c>
      <c r="D19" s="6" t="n">
        <v>2050</v>
      </c>
    </row>
    <row r="20">
      <c r="A20" s="3" t="inlineStr">
        <is>
          <t>Changes in assets and liabilities, net of businesses acquired and disposed of:</t>
        </is>
      </c>
      <c r="B20" s="4" t="inlineStr">
        <is>
          <t xml:space="preserve"> </t>
        </is>
      </c>
      <c r="C20" s="4" t="inlineStr">
        <is>
          <t xml:space="preserve"> </t>
        </is>
      </c>
      <c r="D20" s="4" t="inlineStr">
        <is>
          <t xml:space="preserve"> </t>
        </is>
      </c>
    </row>
    <row r="21">
      <c r="A21" s="4" t="inlineStr">
        <is>
          <t>(Increase) decrease in trade receivables, net</t>
        </is>
      </c>
      <c r="B21" s="6" t="n">
        <v>10092</v>
      </c>
      <c r="C21" s="6" t="n">
        <v>-9247</v>
      </c>
      <c r="D21" s="6" t="n">
        <v>-9687</v>
      </c>
    </row>
    <row r="22">
      <c r="A22" s="4" t="inlineStr">
        <is>
          <t>(Increase) decrease in prepaid expenses and other current assets, operating leases right of use asset and other assets</t>
        </is>
      </c>
      <c r="B22" s="6" t="n">
        <v>9878</v>
      </c>
      <c r="C22" s="6" t="n">
        <v>7826</v>
      </c>
      <c r="D22" s="6" t="n">
        <v>2017</v>
      </c>
    </row>
    <row r="23">
      <c r="A23" s="4" t="inlineStr">
        <is>
          <t>Increase (decrease) in accounts payable, accrued expenses and other liabilities</t>
        </is>
      </c>
      <c r="B23" s="6" t="n">
        <v>38668</v>
      </c>
      <c r="C23" s="6" t="n">
        <v>38038</v>
      </c>
      <c r="D23" s="6" t="n">
        <v>7377</v>
      </c>
    </row>
    <row r="24">
      <c r="A24" s="4" t="inlineStr">
        <is>
          <t>Net cash provided by operating activities</t>
        </is>
      </c>
      <c r="B24" s="6" t="n">
        <v>74705</v>
      </c>
      <c r="C24" s="6" t="n">
        <v>75196</v>
      </c>
      <c r="D24" s="6" t="n">
        <v>78917</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 of assets/business, net of cash divested</t>
        </is>
      </c>
      <c r="B26" s="6" t="n">
        <v>-40481</v>
      </c>
      <c r="C26" s="6" t="n">
        <v>258</v>
      </c>
      <c r="D26" s="6" t="n">
        <v>2708</v>
      </c>
    </row>
    <row r="27">
      <c r="A27" s="4" t="inlineStr">
        <is>
          <t>Purchases of property and equipment</t>
        </is>
      </c>
      <c r="B27" s="6" t="n">
        <v>-8463</v>
      </c>
      <c r="C27" s="6" t="n">
        <v>-27327</v>
      </c>
      <c r="D27" s="6" t="n">
        <v>-11468</v>
      </c>
    </row>
    <row r="28">
      <c r="A28" s="4" t="inlineStr">
        <is>
          <t>Purchase of businesses, net of cash acquired</t>
        </is>
      </c>
      <c r="B28" s="4" t="inlineStr">
        <is>
          <t xml:space="preserve"> </t>
        </is>
      </c>
      <c r="C28" s="6" t="n">
        <v>-6930</v>
      </c>
      <c r="D28" s="4" t="inlineStr">
        <is>
          <t xml:space="preserve"> </t>
        </is>
      </c>
    </row>
    <row r="29">
      <c r="A29" s="4" t="inlineStr">
        <is>
          <t>Investment in variable interest entities, net of cash consolidated</t>
        </is>
      </c>
      <c r="B29" s="4" t="inlineStr">
        <is>
          <t xml:space="preserve"> </t>
        </is>
      </c>
      <c r="C29" s="4" t="inlineStr">
        <is>
          <t xml:space="preserve"> </t>
        </is>
      </c>
      <c r="D29" s="6" t="n">
        <v>-5164</v>
      </c>
    </row>
    <row r="30">
      <c r="A30" s="4" t="inlineStr">
        <is>
          <t>Purchases of marketable securities</t>
        </is>
      </c>
      <c r="B30" s="6" t="n">
        <v>-2303</v>
      </c>
      <c r="C30" s="6" t="n">
        <v>-11355</v>
      </c>
      <c r="D30" s="6" t="n">
        <v>-106382</v>
      </c>
    </row>
    <row r="31">
      <c r="A31" s="4" t="inlineStr">
        <is>
          <t>Proceeds from sale of marketable securities</t>
        </is>
      </c>
      <c r="B31" s="6" t="n">
        <v>10789</v>
      </c>
      <c r="C31" s="6" t="n">
        <v>43335</v>
      </c>
      <c r="D31" s="6" t="n">
        <v>59814</v>
      </c>
    </row>
    <row r="32">
      <c r="A32" s="4" t="inlineStr">
        <is>
          <t>Proceeds from loan receivable</t>
        </is>
      </c>
      <c r="B32" s="6" t="n">
        <v>13636</v>
      </c>
      <c r="C32" s="4" t="inlineStr">
        <is>
          <t xml:space="preserve"> </t>
        </is>
      </c>
      <c r="D32" s="4" t="inlineStr">
        <is>
          <t xml:space="preserve"> </t>
        </is>
      </c>
    </row>
    <row r="33">
      <c r="A33" s="4" t="inlineStr">
        <is>
          <t>Purchases of investments</t>
        </is>
      </c>
      <c r="B33" s="4" t="inlineStr">
        <is>
          <t xml:space="preserve"> </t>
        </is>
      </c>
      <c r="C33" s="6" t="n">
        <v>-300</v>
      </c>
      <c r="D33" s="4" t="inlineStr">
        <is>
          <t xml:space="preserve"> </t>
        </is>
      </c>
    </row>
    <row r="34">
      <c r="A34" s="4" t="inlineStr">
        <is>
          <t>Issuance of loan receivable</t>
        </is>
      </c>
      <c r="B34" s="4" t="inlineStr">
        <is>
          <t xml:space="preserve"> </t>
        </is>
      </c>
      <c r="C34" s="6" t="n">
        <v>-13636</v>
      </c>
      <c r="D34" s="4" t="inlineStr">
        <is>
          <t xml:space="preserve"> </t>
        </is>
      </c>
    </row>
    <row r="35">
      <c r="A35" s="4" t="inlineStr">
        <is>
          <t>Net cash provided by (used in) investing activities</t>
        </is>
      </c>
      <c r="B35" s="6" t="n">
        <v>-26822</v>
      </c>
      <c r="C35" s="6" t="n">
        <v>-15955</v>
      </c>
      <c r="D35" s="6" t="n">
        <v>-60492</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stock option exercises</t>
        </is>
      </c>
      <c r="B37" s="4" t="inlineStr">
        <is>
          <t xml:space="preserve"> </t>
        </is>
      </c>
      <c r="C37" s="6" t="n">
        <v>554</v>
      </c>
      <c r="D37" s="6" t="n">
        <v>219</v>
      </c>
    </row>
    <row r="38">
      <c r="A38" s="4" t="inlineStr">
        <is>
          <t>Tax payments related to shares withheld for share-based compensation plans</t>
        </is>
      </c>
      <c r="B38" s="6" t="n">
        <v>-2564</v>
      </c>
      <c r="C38" s="6" t="n">
        <v>-4057</v>
      </c>
      <c r="D38" s="6" t="n">
        <v>-4524</v>
      </c>
    </row>
    <row r="39">
      <c r="A39" s="4" t="inlineStr">
        <is>
          <t>Payments on debt</t>
        </is>
      </c>
      <c r="B39" s="6" t="n">
        <v>-20275</v>
      </c>
      <c r="C39" s="6" t="n">
        <v>-215745</v>
      </c>
      <c r="D39" s="6" t="n">
        <v>-3252</v>
      </c>
    </row>
    <row r="40">
      <c r="A40" s="4" t="inlineStr">
        <is>
          <t>Dividends paid</t>
        </is>
      </c>
      <c r="B40" s="6" t="n">
        <v>-17975</v>
      </c>
      <c r="C40" s="6" t="n">
        <v>-17588</v>
      </c>
      <c r="D40" s="6" t="n">
        <v>-8539</v>
      </c>
    </row>
    <row r="41">
      <c r="A41" s="4" t="inlineStr">
        <is>
          <t>Distributions to noncontrolling interest</t>
        </is>
      </c>
      <c r="B41" s="6" t="n">
        <v>-1078</v>
      </c>
      <c r="C41" s="6" t="n">
        <v>-3380</v>
      </c>
      <c r="D41" s="4" t="inlineStr">
        <is>
          <t xml:space="preserve"> </t>
        </is>
      </c>
    </row>
    <row r="42">
      <c r="A42" s="4" t="inlineStr">
        <is>
          <t>Repurchase of Class A common stock</t>
        </is>
      </c>
      <c r="B42" s="4" t="inlineStr">
        <is>
          <t xml:space="preserve"> </t>
        </is>
      </c>
      <c r="C42" s="4" t="inlineStr">
        <is>
          <t xml:space="preserve"> </t>
        </is>
      </c>
      <c r="D42" s="6" t="n">
        <v>-11280</v>
      </c>
    </row>
    <row r="43">
      <c r="A43" s="4" t="inlineStr">
        <is>
          <t>Payment of contingent consideration</t>
        </is>
      </c>
      <c r="B43" s="6" t="n">
        <v>-15650</v>
      </c>
      <c r="C43" s="6" t="n">
        <v>-35113</v>
      </c>
      <c r="D43" s="6" t="n">
        <v>-65340</v>
      </c>
    </row>
    <row r="44">
      <c r="A44" s="4" t="inlineStr">
        <is>
          <t>Principal payments under finance lease obligation</t>
        </is>
      </c>
      <c r="B44" s="6" t="n">
        <v>-148</v>
      </c>
      <c r="C44" s="6" t="n">
        <v>-152</v>
      </c>
      <c r="D44" s="6" t="n">
        <v>-105</v>
      </c>
    </row>
    <row r="45">
      <c r="A45" s="4" t="inlineStr">
        <is>
          <t>Proceeds from borrowings on debt</t>
        </is>
      </c>
      <c r="B45" s="4" t="inlineStr">
        <is>
          <t xml:space="preserve"> </t>
        </is>
      </c>
      <c r="C45" s="6" t="n">
        <v>213087</v>
      </c>
      <c r="D45" s="4" t="inlineStr">
        <is>
          <t xml:space="preserve"> </t>
        </is>
      </c>
    </row>
    <row r="46">
      <c r="A46" s="4" t="inlineStr">
        <is>
          <t>Payments for debt issuance costs</t>
        </is>
      </c>
      <c r="B46" s="4" t="inlineStr">
        <is>
          <t xml:space="preserve"> </t>
        </is>
      </c>
      <c r="C46" s="6" t="n">
        <v>-1777</v>
      </c>
      <c r="D46" s="4" t="inlineStr">
        <is>
          <t xml:space="preserve"> </t>
        </is>
      </c>
    </row>
    <row r="47">
      <c r="A47" s="4" t="inlineStr">
        <is>
          <t>Net cash used in financing activities</t>
        </is>
      </c>
      <c r="B47" s="6" t="n">
        <v>-57690</v>
      </c>
      <c r="C47" s="6" t="n">
        <v>-64171</v>
      </c>
      <c r="D47" s="6" t="n">
        <v>-92821</v>
      </c>
    </row>
    <row r="48">
      <c r="A48" s="4" t="inlineStr">
        <is>
          <t>Effect of exchange rates on cash, cash equivalents and restricted cash</t>
        </is>
      </c>
      <c r="B48" s="6" t="n">
        <v>-2</v>
      </c>
      <c r="C48" s="6" t="n">
        <v>-5</v>
      </c>
      <c r="D48" s="6" t="n">
        <v>-3</v>
      </c>
    </row>
    <row r="49">
      <c r="A49" s="4" t="inlineStr">
        <is>
          <t>Net increase (decrease) in cash, cash equivalents and restricted cash</t>
        </is>
      </c>
      <c r="B49" s="6" t="n">
        <v>-9809</v>
      </c>
      <c r="C49" s="6" t="n">
        <v>-4935</v>
      </c>
      <c r="D49" s="6" t="n">
        <v>-74399</v>
      </c>
    </row>
    <row r="50">
      <c r="A50" s="3" t="inlineStr">
        <is>
          <t>Cash, cash equivalents and restricted cash:</t>
        </is>
      </c>
      <c r="B50" s="4" t="inlineStr">
        <is>
          <t xml:space="preserve"> </t>
        </is>
      </c>
      <c r="C50" s="4" t="inlineStr">
        <is>
          <t xml:space="preserve"> </t>
        </is>
      </c>
      <c r="D50" s="4" t="inlineStr">
        <is>
          <t xml:space="preserve"> </t>
        </is>
      </c>
    </row>
    <row r="51">
      <c r="A51" s="4" t="inlineStr">
        <is>
          <t>Beginning</t>
        </is>
      </c>
      <c r="B51" s="6" t="n">
        <v>106509</v>
      </c>
      <c r="C51" s="6" t="n">
        <v>111444</v>
      </c>
      <c r="D51" s="6" t="n">
        <v>185843</v>
      </c>
    </row>
    <row r="52">
      <c r="A52" s="4" t="inlineStr">
        <is>
          <t>Ending</t>
        </is>
      </c>
      <c r="B52" s="6" t="n">
        <v>96700</v>
      </c>
      <c r="C52" s="6" t="n">
        <v>106509</v>
      </c>
      <c r="D52" s="6" t="n">
        <v>111444</v>
      </c>
    </row>
    <row r="53">
      <c r="A53" s="3" t="inlineStr">
        <is>
          <t>Cash payments for:</t>
        </is>
      </c>
      <c r="B53" s="4" t="inlineStr">
        <is>
          <t xml:space="preserve"> </t>
        </is>
      </c>
      <c r="C53" s="4" t="inlineStr">
        <is>
          <t xml:space="preserve"> </t>
        </is>
      </c>
      <c r="D53" s="4" t="inlineStr">
        <is>
          <t xml:space="preserve"> </t>
        </is>
      </c>
    </row>
    <row r="54">
      <c r="A54" s="4" t="inlineStr">
        <is>
          <t>Interest</t>
        </is>
      </c>
      <c r="B54" s="6" t="n">
        <v>16407</v>
      </c>
      <c r="C54" s="6" t="n">
        <v>16936</v>
      </c>
      <c r="D54" s="6" t="n">
        <v>9562</v>
      </c>
    </row>
    <row r="55">
      <c r="A55" s="4" t="inlineStr">
        <is>
          <t>Income taxes</t>
        </is>
      </c>
      <c r="B55" s="6" t="n">
        <v>9413</v>
      </c>
      <c r="C55" s="6" t="n">
        <v>13100</v>
      </c>
      <c r="D55" s="6" t="n">
        <v>16921</v>
      </c>
    </row>
    <row r="56">
      <c r="A56" s="3" t="inlineStr">
        <is>
          <t>Supplemental disclosures of non-cash investing and financing activities:</t>
        </is>
      </c>
      <c r="B56" s="4" t="inlineStr">
        <is>
          <t xml:space="preserve"> </t>
        </is>
      </c>
      <c r="C56" s="4" t="inlineStr">
        <is>
          <t xml:space="preserve"> </t>
        </is>
      </c>
      <c r="D56" s="4" t="inlineStr">
        <is>
          <t xml:space="preserve"> </t>
        </is>
      </c>
    </row>
    <row r="57">
      <c r="A57" s="4" t="inlineStr">
        <is>
          <t>Capital expenditures financed through accounts payable, accrued expenses and other liabilities</t>
        </is>
      </c>
      <c r="B57" s="6" t="n">
        <v>1096</v>
      </c>
      <c r="C57" s="6" t="n">
        <v>1987</v>
      </c>
      <c r="D57" s="5" t="n">
        <v>2109</v>
      </c>
    </row>
    <row r="58">
      <c r="A58" s="4" t="inlineStr">
        <is>
          <t>Fair value of contingent consideration related to acquisitions and purchase of noncontrolling interest</t>
        </is>
      </c>
      <c r="B58" s="4" t="inlineStr">
        <is>
          <t xml:space="preserve"> </t>
        </is>
      </c>
      <c r="C58" s="6" t="n">
        <v>1854</v>
      </c>
      <c r="D58" s="4" t="inlineStr">
        <is>
          <t xml:space="preserve"> </t>
        </is>
      </c>
    </row>
    <row r="59">
      <c r="A59" s="4" t="inlineStr">
        <is>
          <t>Fair value of put and call option</t>
        </is>
      </c>
      <c r="B59" s="4" t="inlineStr">
        <is>
          <t xml:space="preserve"> </t>
        </is>
      </c>
      <c r="C59" s="6" t="n">
        <v>43600</v>
      </c>
      <c r="D59" s="4" t="inlineStr">
        <is>
          <t xml:space="preserve"> </t>
        </is>
      </c>
    </row>
    <row r="60">
      <c r="A60" s="4" t="inlineStr">
        <is>
          <t>Dividends equivalents payable</t>
        </is>
      </c>
      <c r="B60" s="5" t="n">
        <v>1287</v>
      </c>
      <c r="C60" s="5" t="n">
        <v>783</v>
      </c>
      <c r="D60"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ong Term Debt - Scheduled Maturities of Long-Term Debt and Interest Payments (Parenthetical) (Details)</t>
        </is>
      </c>
      <c r="B1" s="2" t="inlineStr">
        <is>
          <t>12 Months Ended</t>
        </is>
      </c>
    </row>
    <row r="2">
      <c r="B2" s="2" t="inlineStr">
        <is>
          <t>Dec. 31, 2024</t>
        </is>
      </c>
    </row>
    <row r="3">
      <c r="A3" s="3" t="inlineStr">
        <is>
          <t>Long-Term Debt, Fiscal Year Maturity [Abstract]</t>
        </is>
      </c>
      <c r="B3" s="4" t="inlineStr">
        <is>
          <t xml:space="preserve"> </t>
        </is>
      </c>
    </row>
    <row r="4">
      <c r="A4" s="4" t="inlineStr">
        <is>
          <t>Interest payments, assumed rate percentage</t>
        </is>
      </c>
      <c r="B4" s="14" t="n">
        <v>0.074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ong Term Debt - Credit Facility - Additional Information (Detail) - USD ($) $ in Thousands</t>
        </is>
      </c>
      <c r="C1" s="2" t="inlineStr">
        <is>
          <t>1 Months Ended</t>
        </is>
      </c>
      <c r="E1" s="2" t="inlineStr">
        <is>
          <t>12 Months Ended</t>
        </is>
      </c>
    </row>
    <row r="2">
      <c r="B2" s="2" t="inlineStr">
        <is>
          <t>Mar. 17, 2023</t>
        </is>
      </c>
      <c r="C2" s="2" t="inlineStr">
        <is>
          <t>Jun. 30, 2024</t>
        </is>
      </c>
      <c r="D2" s="2" t="inlineStr">
        <is>
          <t>Mar. 31, 2024</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covenants to net leverage ratio</t>
        </is>
      </c>
      <c r="B4" s="4" t="inlineStr">
        <is>
          <t xml:space="preserve"> </t>
        </is>
      </c>
      <c r="C4" s="4" t="inlineStr">
        <is>
          <t xml:space="preserve"> </t>
        </is>
      </c>
      <c r="D4" s="4" t="inlineStr">
        <is>
          <t xml:space="preserve"> </t>
        </is>
      </c>
      <c r="E4" s="14" t="n">
        <v>0.0325</v>
      </c>
      <c r="F4" s="4" t="inlineStr">
        <is>
          <t xml:space="preserve"> </t>
        </is>
      </c>
    </row>
    <row r="5">
      <c r="A5" s="4" t="inlineStr">
        <is>
          <t>Interest coverage ratio to minimum permitted ratio</t>
        </is>
      </c>
      <c r="B5" s="4" t="inlineStr">
        <is>
          <t xml:space="preserve"> </t>
        </is>
      </c>
      <c r="C5" s="4" t="inlineStr">
        <is>
          <t xml:space="preserve"> </t>
        </is>
      </c>
      <c r="D5" s="4" t="inlineStr">
        <is>
          <t xml:space="preserve"> </t>
        </is>
      </c>
      <c r="E5" s="11" t="n">
        <v>0.03</v>
      </c>
      <c r="F5" s="4" t="inlineStr">
        <is>
          <t xml:space="preserve"> </t>
        </is>
      </c>
    </row>
    <row r="6">
      <c r="A6" s="4" t="inlineStr">
        <is>
          <t>Prepayment of credit facility</t>
        </is>
      </c>
      <c r="B6" s="4" t="inlineStr">
        <is>
          <t xml:space="preserve"> </t>
        </is>
      </c>
      <c r="C6" s="5" t="n">
        <v>10000</v>
      </c>
      <c r="D6" s="5" t="n">
        <v>10000</v>
      </c>
      <c r="E6" s="4" t="inlineStr">
        <is>
          <t xml:space="preserve"> </t>
        </is>
      </c>
      <c r="F6" s="4" t="inlineStr">
        <is>
          <t xml:space="preserve"> </t>
        </is>
      </c>
    </row>
    <row r="7">
      <c r="A7" s="4" t="inlineStr">
        <is>
          <t>Gain (loss) on debt extinguishment</t>
        </is>
      </c>
      <c r="B7" s="4" t="inlineStr">
        <is>
          <t xml:space="preserve"> </t>
        </is>
      </c>
      <c r="C7" s="4" t="inlineStr">
        <is>
          <t xml:space="preserve"> </t>
        </is>
      </c>
      <c r="D7" s="4" t="inlineStr">
        <is>
          <t xml:space="preserve"> </t>
        </is>
      </c>
      <c r="E7" s="5" t="n">
        <v>-91</v>
      </c>
      <c r="F7" s="5" t="n">
        <v>-1556</v>
      </c>
    </row>
    <row r="8">
      <c r="A8" s="4" t="inlineStr">
        <is>
          <t>Unamortized debt issuance costs</t>
        </is>
      </c>
      <c r="B8" s="4" t="inlineStr">
        <is>
          <t xml:space="preserve"> </t>
        </is>
      </c>
      <c r="C8" s="4" t="inlineStr">
        <is>
          <t xml:space="preserve"> </t>
        </is>
      </c>
      <c r="D8" s="4" t="inlineStr">
        <is>
          <t xml:space="preserve"> </t>
        </is>
      </c>
      <c r="E8" s="6" t="n">
        <v>792</v>
      </c>
      <c r="F8" s="5" t="n">
        <v>1116</v>
      </c>
    </row>
    <row r="9">
      <c r="A9" s="4" t="inlineStr">
        <is>
          <t>Term Loan A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yment of credit facility</t>
        </is>
      </c>
      <c r="B11" s="4" t="inlineStr">
        <is>
          <t xml:space="preserve"> </t>
        </is>
      </c>
      <c r="C11" s="5" t="n">
        <v>4900</v>
      </c>
      <c r="D11" s="4" t="inlineStr">
        <is>
          <t xml:space="preserve"> </t>
        </is>
      </c>
      <c r="E11" s="4" t="inlineStr">
        <is>
          <t xml:space="preserve"> </t>
        </is>
      </c>
      <c r="F11" s="4" t="inlineStr">
        <is>
          <t xml:space="preserve"> </t>
        </is>
      </c>
    </row>
    <row r="12">
      <c r="A12" s="4" t="inlineStr">
        <is>
          <t>Principal payment</t>
        </is>
      </c>
      <c r="B12" s="4" t="inlineStr">
        <is>
          <t xml:space="preserve"> </t>
        </is>
      </c>
      <c r="C12" s="4" t="inlineStr">
        <is>
          <t xml:space="preserve"> </t>
        </is>
      </c>
      <c r="D12" s="6" t="n">
        <v>8750</v>
      </c>
      <c r="E12" s="4" t="inlineStr">
        <is>
          <t xml:space="preserve"> </t>
        </is>
      </c>
      <c r="F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t>
        </is>
      </c>
      <c r="B15" s="4" t="inlineStr">
        <is>
          <t xml:space="preserve"> </t>
        </is>
      </c>
      <c r="C15" s="4" t="inlineStr">
        <is>
          <t xml:space="preserve"> </t>
        </is>
      </c>
      <c r="D15" s="5" t="n">
        <v>1250</v>
      </c>
      <c r="E15" s="4" t="inlineStr">
        <is>
          <t xml:space="preserve"> </t>
        </is>
      </c>
      <c r="F15" s="4" t="inlineStr">
        <is>
          <t xml:space="preserve"> </t>
        </is>
      </c>
    </row>
    <row r="16">
      <c r="A16" s="4" t="inlineStr">
        <is>
          <t>2017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on debt extinguishment</t>
        </is>
      </c>
      <c r="B18" s="5" t="n">
        <v>-1600</v>
      </c>
      <c r="C18" s="4" t="inlineStr">
        <is>
          <t xml:space="preserve"> </t>
        </is>
      </c>
      <c r="D18" s="4" t="inlineStr">
        <is>
          <t xml:space="preserve"> </t>
        </is>
      </c>
      <c r="E18" s="4" t="inlineStr">
        <is>
          <t xml:space="preserve"> </t>
        </is>
      </c>
      <c r="F18" s="4" t="inlineStr">
        <is>
          <t xml:space="preserve"> </t>
        </is>
      </c>
    </row>
    <row r="19">
      <c r="A19" s="4" t="inlineStr">
        <is>
          <t>Write-off of unamortized debt issuance costs</t>
        </is>
      </c>
      <c r="B19" s="5" t="n">
        <v>1100</v>
      </c>
      <c r="C19" s="4" t="inlineStr">
        <is>
          <t xml:space="preserve"> </t>
        </is>
      </c>
      <c r="D19" s="4" t="inlineStr">
        <is>
          <t xml:space="preserve"> </t>
        </is>
      </c>
      <c r="E19" s="4" t="inlineStr">
        <is>
          <t xml:space="preserve"> </t>
        </is>
      </c>
      <c r="F19" s="4" t="inlineStr">
        <is>
          <t xml:space="preserve"> </t>
        </is>
      </c>
    </row>
    <row r="20">
      <c r="A20" s="4" t="inlineStr">
        <is>
          <t>2023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reement date</t>
        </is>
      </c>
      <c r="B22" s="4" t="inlineStr">
        <is>
          <t>Mar. 17,  2023</t>
        </is>
      </c>
      <c r="C22" s="4" t="inlineStr">
        <is>
          <t xml:space="preserve"> </t>
        </is>
      </c>
      <c r="D22" s="4" t="inlineStr">
        <is>
          <t xml:space="preserve"> </t>
        </is>
      </c>
      <c r="E22" s="4" t="inlineStr">
        <is>
          <t xml:space="preserve"> </t>
        </is>
      </c>
      <c r="F22" s="4" t="inlineStr">
        <is>
          <t xml:space="preserve"> </t>
        </is>
      </c>
    </row>
    <row r="23">
      <c r="A23" s="4" t="inlineStr">
        <is>
          <t>Additional borrowing capacity</t>
        </is>
      </c>
      <c r="B23" s="5" t="n">
        <v>100000</v>
      </c>
      <c r="C23" s="4" t="inlineStr">
        <is>
          <t xml:space="preserve"> </t>
        </is>
      </c>
      <c r="D23" s="4" t="inlineStr">
        <is>
          <t xml:space="preserve"> </t>
        </is>
      </c>
      <c r="E23" s="4" t="inlineStr">
        <is>
          <t xml:space="preserve"> </t>
        </is>
      </c>
      <c r="F23" s="4" t="inlineStr">
        <is>
          <t xml:space="preserve"> </t>
        </is>
      </c>
    </row>
    <row r="24">
      <c r="A24" s="4" t="inlineStr">
        <is>
          <t>First lien net leverage ratio</t>
        </is>
      </c>
      <c r="B24" s="14" t="n">
        <v>0.0225</v>
      </c>
      <c r="C24" s="4" t="inlineStr">
        <is>
          <t xml:space="preserve"> </t>
        </is>
      </c>
      <c r="D24" s="4" t="inlineStr">
        <is>
          <t xml:space="preserve"> </t>
        </is>
      </c>
      <c r="E24" s="4" t="inlineStr">
        <is>
          <t xml:space="preserve"> </t>
        </is>
      </c>
      <c r="F24" s="4" t="inlineStr">
        <is>
          <t xml:space="preserve"> </t>
        </is>
      </c>
    </row>
    <row r="25">
      <c r="A25" s="4" t="inlineStr">
        <is>
          <t>Maturity date of revolving credit facility</t>
        </is>
      </c>
      <c r="B25" s="4" t="inlineStr">
        <is>
          <t>Mar. 17,  2028</t>
        </is>
      </c>
      <c r="C25" s="4" t="inlineStr">
        <is>
          <t xml:space="preserve"> </t>
        </is>
      </c>
      <c r="D25" s="4" t="inlineStr">
        <is>
          <t xml:space="preserve"> </t>
        </is>
      </c>
      <c r="E25" s="4" t="inlineStr">
        <is>
          <t xml:space="preserve"> </t>
        </is>
      </c>
      <c r="F25" s="4" t="inlineStr">
        <is>
          <t xml:space="preserve"> </t>
        </is>
      </c>
    </row>
    <row r="26">
      <c r="A26" s="4" t="inlineStr">
        <is>
          <t>Gain (loss) on debt extinguishment</t>
        </is>
      </c>
      <c r="B26" s="4" t="inlineStr">
        <is>
          <t xml:space="preserve"> </t>
        </is>
      </c>
      <c r="C26" s="4" t="inlineStr">
        <is>
          <t xml:space="preserve"> </t>
        </is>
      </c>
      <c r="D26" s="4" t="inlineStr">
        <is>
          <t xml:space="preserve"> </t>
        </is>
      </c>
      <c r="E26" s="5" t="n">
        <v>-100</v>
      </c>
      <c r="F26" s="4" t="inlineStr">
        <is>
          <t xml:space="preserve"> </t>
        </is>
      </c>
    </row>
    <row r="27">
      <c r="A27" s="4" t="inlineStr">
        <is>
          <t>Debt issuance costs</t>
        </is>
      </c>
      <c r="B27" s="5" t="n">
        <v>1800</v>
      </c>
      <c r="C27" s="4" t="inlineStr">
        <is>
          <t xml:space="preserve"> </t>
        </is>
      </c>
      <c r="D27" s="4" t="inlineStr">
        <is>
          <t xml:space="preserve"> </t>
        </is>
      </c>
      <c r="E27" s="4" t="inlineStr">
        <is>
          <t xml:space="preserve"> </t>
        </is>
      </c>
      <c r="F27" s="4" t="inlineStr">
        <is>
          <t xml:space="preserve"> </t>
        </is>
      </c>
    </row>
    <row r="28">
      <c r="A28" s="4" t="inlineStr">
        <is>
          <t>2023 Credit Facility | Base Rate Margin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interest rate basis spread on debt</t>
        </is>
      </c>
      <c r="B30" s="11" t="n">
        <v>0.02</v>
      </c>
      <c r="C30" s="4" t="inlineStr">
        <is>
          <t xml:space="preserve"> </t>
        </is>
      </c>
      <c r="D30" s="4" t="inlineStr">
        <is>
          <t xml:space="preserve"> </t>
        </is>
      </c>
      <c r="E30" s="4" t="inlineStr">
        <is>
          <t xml:space="preserve"> </t>
        </is>
      </c>
      <c r="F30" s="4" t="inlineStr">
        <is>
          <t xml:space="preserve"> </t>
        </is>
      </c>
    </row>
    <row r="31">
      <c r="A31" s="4" t="inlineStr">
        <is>
          <t>2023 Credit Facility | Base Rate Margin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interest rate basis spread on debt</t>
        </is>
      </c>
      <c r="B33" s="14" t="n">
        <v>0.015</v>
      </c>
      <c r="C33" s="4" t="inlineStr">
        <is>
          <t xml:space="preserve"> </t>
        </is>
      </c>
      <c r="D33" s="4" t="inlineStr">
        <is>
          <t xml:space="preserve"> </t>
        </is>
      </c>
      <c r="E33" s="4" t="inlineStr">
        <is>
          <t xml:space="preserve"> </t>
        </is>
      </c>
      <c r="F33" s="4" t="inlineStr">
        <is>
          <t xml:space="preserve"> </t>
        </is>
      </c>
    </row>
    <row r="34">
      <c r="A34" s="4" t="inlineStr">
        <is>
          <t>2023 Credit Facility | SOFR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riable interest rate basis spread on debt</t>
        </is>
      </c>
      <c r="B36" s="11" t="n">
        <v>0.03</v>
      </c>
      <c r="C36" s="4" t="inlineStr">
        <is>
          <t xml:space="preserve"> </t>
        </is>
      </c>
      <c r="D36" s="4" t="inlineStr">
        <is>
          <t xml:space="preserve"> </t>
        </is>
      </c>
      <c r="E36" s="4" t="inlineStr">
        <is>
          <t xml:space="preserve"> </t>
        </is>
      </c>
      <c r="F36" s="4" t="inlineStr">
        <is>
          <t xml:space="preserve"> </t>
        </is>
      </c>
    </row>
    <row r="37">
      <c r="A37" s="4" t="inlineStr">
        <is>
          <t>2023 Credit Facility | SOFR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riable interest rate basis spread on debt</t>
        </is>
      </c>
      <c r="B39" s="14" t="n">
        <v>0.025</v>
      </c>
      <c r="C39" s="4" t="inlineStr">
        <is>
          <t xml:space="preserve"> </t>
        </is>
      </c>
      <c r="D39" s="4" t="inlineStr">
        <is>
          <t xml:space="preserve"> </t>
        </is>
      </c>
      <c r="E39" s="4" t="inlineStr">
        <is>
          <t xml:space="preserve"> </t>
        </is>
      </c>
      <c r="F39" s="4" t="inlineStr">
        <is>
          <t xml:space="preserve"> </t>
        </is>
      </c>
    </row>
    <row r="40">
      <c r="A40" s="4" t="inlineStr">
        <is>
          <t>2023 Credit Facility | Term Loan A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nior Secured debt</t>
        </is>
      </c>
      <c r="B42" s="5" t="n">
        <v>200000</v>
      </c>
      <c r="C42" s="4" t="inlineStr">
        <is>
          <t xml:space="preserve"> </t>
        </is>
      </c>
      <c r="D42" s="4" t="inlineStr">
        <is>
          <t xml:space="preserve"> </t>
        </is>
      </c>
      <c r="E42" s="4" t="inlineStr">
        <is>
          <t xml:space="preserve"> </t>
        </is>
      </c>
      <c r="F42" s="4" t="inlineStr">
        <is>
          <t xml:space="preserve"> </t>
        </is>
      </c>
    </row>
    <row r="43">
      <c r="A43" s="4" t="inlineStr">
        <is>
          <t>Interest rate</t>
        </is>
      </c>
      <c r="B43" s="4" t="inlineStr">
        <is>
          <t xml:space="preserve"> </t>
        </is>
      </c>
      <c r="C43" s="4" t="inlineStr">
        <is>
          <t xml:space="preserve"> </t>
        </is>
      </c>
      <c r="D43" s="4" t="inlineStr">
        <is>
          <t xml:space="preserve"> </t>
        </is>
      </c>
      <c r="E43" s="14" t="n">
        <v>0.0743</v>
      </c>
      <c r="F43" s="4" t="inlineStr">
        <is>
          <t xml:space="preserve"> </t>
        </is>
      </c>
    </row>
    <row r="44">
      <c r="A44" s="4" t="inlineStr">
        <is>
          <t>Unamortized debt issuance costs</t>
        </is>
      </c>
      <c r="B44" s="4" t="inlineStr">
        <is>
          <t xml:space="preserve"> </t>
        </is>
      </c>
      <c r="C44" s="4" t="inlineStr">
        <is>
          <t xml:space="preserve"> </t>
        </is>
      </c>
      <c r="D44" s="4" t="inlineStr">
        <is>
          <t xml:space="preserve"> </t>
        </is>
      </c>
      <c r="E44" s="5" t="n">
        <v>800</v>
      </c>
      <c r="F44" s="4" t="inlineStr">
        <is>
          <t xml:space="preserve"> </t>
        </is>
      </c>
    </row>
    <row r="45">
      <c r="A45" s="4" t="inlineStr">
        <is>
          <t>Estimated fair value of term loan</t>
        </is>
      </c>
      <c r="B45" s="4" t="inlineStr">
        <is>
          <t xml:space="preserve"> </t>
        </is>
      </c>
      <c r="C45" s="4" t="inlineStr">
        <is>
          <t xml:space="preserve"> </t>
        </is>
      </c>
      <c r="D45" s="4" t="inlineStr">
        <is>
          <t xml:space="preserve"> </t>
        </is>
      </c>
      <c r="E45" s="5" t="n">
        <v>176700</v>
      </c>
      <c r="F45" s="4" t="inlineStr">
        <is>
          <t xml:space="preserve"> </t>
        </is>
      </c>
    </row>
    <row r="46">
      <c r="A46" s="4" t="inlineStr">
        <is>
          <t>2023 Credit Facility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nior Secured debt</t>
        </is>
      </c>
      <c r="B48" s="6" t="n">
        <v>75000</v>
      </c>
      <c r="C48" s="4" t="inlineStr">
        <is>
          <t xml:space="preserve"> </t>
        </is>
      </c>
      <c r="D48" s="4" t="inlineStr">
        <is>
          <t xml:space="preserve"> </t>
        </is>
      </c>
      <c r="E48" s="4" t="inlineStr">
        <is>
          <t xml:space="preserve"> </t>
        </is>
      </c>
      <c r="F48" s="4" t="inlineStr">
        <is>
          <t xml:space="preserve"> </t>
        </is>
      </c>
    </row>
    <row r="49">
      <c r="A49" s="4" t="inlineStr">
        <is>
          <t>Amount drawn</t>
        </is>
      </c>
      <c r="B49" s="5" t="n">
        <v>11500</v>
      </c>
      <c r="C49" s="4" t="inlineStr">
        <is>
          <t xml:space="preserve"> </t>
        </is>
      </c>
      <c r="D49" s="4" t="inlineStr">
        <is>
          <t xml:space="preserve"> </t>
        </is>
      </c>
      <c r="E49" s="4" t="inlineStr">
        <is>
          <t xml:space="preserve"> </t>
        </is>
      </c>
      <c r="F49" s="4" t="inlineStr">
        <is>
          <t xml:space="preserve"> </t>
        </is>
      </c>
    </row>
    <row r="50">
      <c r="A50" s="4" t="inlineStr">
        <is>
          <t>Interest rate</t>
        </is>
      </c>
      <c r="B50" s="4" t="inlineStr">
        <is>
          <t xml:space="preserve"> </t>
        </is>
      </c>
      <c r="C50" s="4" t="inlineStr">
        <is>
          <t xml:space="preserve"> </t>
        </is>
      </c>
      <c r="D50" s="4" t="inlineStr">
        <is>
          <t xml:space="preserve"> </t>
        </is>
      </c>
      <c r="E50" s="14" t="n">
        <v>0.0743</v>
      </c>
      <c r="F50" s="4" t="inlineStr">
        <is>
          <t xml:space="preserve"> </t>
        </is>
      </c>
    </row>
    <row r="51">
      <c r="A51" s="4" t="inlineStr">
        <is>
          <t>2023 Credit Facility | Revolving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t>
        </is>
      </c>
      <c r="B53" s="14" t="n">
        <v>0.004</v>
      </c>
      <c r="C53" s="4" t="inlineStr">
        <is>
          <t xml:space="preserve"> </t>
        </is>
      </c>
      <c r="D53" s="4" t="inlineStr">
        <is>
          <t xml:space="preserve"> </t>
        </is>
      </c>
      <c r="E53" s="4" t="inlineStr">
        <is>
          <t xml:space="preserve"> </t>
        </is>
      </c>
      <c r="F53" s="4" t="inlineStr">
        <is>
          <t xml:space="preserve"> </t>
        </is>
      </c>
    </row>
    <row r="54">
      <c r="A54" s="4" t="inlineStr">
        <is>
          <t>2023 Credit Facility | Revolving Credit Facility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t>
        </is>
      </c>
      <c r="B56" s="14" t="n">
        <v>0.003</v>
      </c>
      <c r="C56" s="4" t="inlineStr">
        <is>
          <t xml:space="preserve"> </t>
        </is>
      </c>
      <c r="D56" s="4" t="inlineStr">
        <is>
          <t xml:space="preserve"> </t>
        </is>
      </c>
      <c r="E56" s="4" t="inlineStr">
        <is>
          <t xml:space="preserve"> </t>
        </is>
      </c>
      <c r="F56"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Assets and Liabilities Measured on Recurring and Nonrecurring Basis (Detail) - USD ($) $ in Millions</t>
        </is>
      </c>
      <c r="B1" s="2" t="inlineStr">
        <is>
          <t>12 Months Ended</t>
        </is>
      </c>
    </row>
    <row r="2">
      <c r="B2" s="2" t="inlineStr">
        <is>
          <t>Dec. 31, 2024</t>
        </is>
      </c>
      <c r="C2" s="2" t="inlineStr">
        <is>
          <t>Dec. 31, 2023</t>
        </is>
      </c>
    </row>
    <row r="3">
      <c r="A3" s="4" t="inlineStr">
        <is>
          <t>Fair Value, Measurements, Recurring | Contingent Consideration</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and Carrying Value on Liabilities</t>
        </is>
      </c>
      <c r="B5" s="4" t="inlineStr">
        <is>
          <t xml:space="preserve"> </t>
        </is>
      </c>
      <c r="C5" s="10" t="n">
        <v>3.9</v>
      </c>
    </row>
    <row r="6">
      <c r="A6" s="4" t="inlineStr">
        <is>
          <t>Fair Value, Measurements, Recurring | Corporate Bonds and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and Carrying Value on Assets</t>
        </is>
      </c>
      <c r="B8" s="10" t="n">
        <v>4.7</v>
      </c>
      <c r="C8" s="12" t="n">
        <v>13.2</v>
      </c>
    </row>
    <row r="9">
      <c r="A9" s="4" t="inlineStr">
        <is>
          <t>Fair Value, Measurements, Recurring | Money Market Accou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and Carrying Value on Assets</t>
        </is>
      </c>
      <c r="B11" s="4" t="inlineStr">
        <is>
          <t xml:space="preserve"> </t>
        </is>
      </c>
      <c r="C11" s="12" t="n">
        <v>1.1</v>
      </c>
    </row>
    <row r="12">
      <c r="A12" s="4" t="inlineStr">
        <is>
          <t>Fair Value, Measurements, Recurring | Level 1 | Money Market Accou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and Carrying Value on Assets</t>
        </is>
      </c>
      <c r="B14" s="4" t="inlineStr">
        <is>
          <t xml:space="preserve"> </t>
        </is>
      </c>
      <c r="C14" s="12" t="n">
        <v>1.1</v>
      </c>
    </row>
    <row r="15">
      <c r="A15" s="4" t="inlineStr">
        <is>
          <t>Fair Value, Measurements, Recurring | Level 2 | Corporate Bonds and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and Carrying Value on Assets</t>
        </is>
      </c>
      <c r="B17" s="12" t="n">
        <v>4.7</v>
      </c>
      <c r="C17" s="12" t="n">
        <v>13.2</v>
      </c>
    </row>
    <row r="18">
      <c r="A18" s="4" t="inlineStr">
        <is>
          <t>Fair Value, Measurements, Recurring | Level 3 | Contingent Consideration</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and Carrying Value on Liabilities</t>
        </is>
      </c>
      <c r="B20" s="4" t="inlineStr">
        <is>
          <t xml:space="preserve"> </t>
        </is>
      </c>
      <c r="C20" s="12" t="n">
        <v>3.9</v>
      </c>
    </row>
    <row r="21">
      <c r="A21" s="4" t="inlineStr">
        <is>
          <t>Fair Value, Measurements, Nonrecurring | FCC Licens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and Carrying Value on Assets</t>
        </is>
      </c>
      <c r="B23" s="12" t="n">
        <v>93.5</v>
      </c>
      <c r="C23" s="12" t="n">
        <v>27.6</v>
      </c>
    </row>
    <row r="24">
      <c r="A24" s="4" t="inlineStr">
        <is>
          <t>Total Gains (Losses)</t>
        </is>
      </c>
      <c r="B24" s="12" t="n">
        <v>-17.9</v>
      </c>
      <c r="C24" s="12" t="n">
        <v>-12.3</v>
      </c>
    </row>
    <row r="25">
      <c r="A25" s="4" t="inlineStr">
        <is>
          <t>Fair Value, Measurements, Nonrecurring | Level 3 | FCC Licens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and Carrying Value on Assets</t>
        </is>
      </c>
      <c r="B27" s="10" t="n">
        <v>93.5</v>
      </c>
      <c r="C27" s="10" t="n">
        <v>27.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mortized Cost and Unrealized (Gains) Losses of Available for Sale Securities (Details) - Corporate Bonds and Notes $ in Thousands</t>
        </is>
      </c>
      <c r="B1" s="2" t="inlineStr">
        <is>
          <t>12 Months Ended</t>
        </is>
      </c>
    </row>
    <row r="2">
      <c r="B2" s="2" t="inlineStr">
        <is>
          <t>Dec. 31, 2024 USD ($)</t>
        </is>
      </c>
    </row>
    <row r="3">
      <c r="A3" s="3" t="inlineStr">
        <is>
          <t>Amortized Cost</t>
        </is>
      </c>
      <c r="B3" s="4" t="inlineStr">
        <is>
          <t xml:space="preserve"> </t>
        </is>
      </c>
    </row>
    <row r="4">
      <c r="A4" s="4" t="inlineStr">
        <is>
          <t>Due within a year</t>
        </is>
      </c>
      <c r="B4" s="5" t="n">
        <v>900</v>
      </c>
    </row>
    <row r="5">
      <c r="A5" s="4" t="inlineStr">
        <is>
          <t>Due after one year</t>
        </is>
      </c>
      <c r="B5" s="6" t="n">
        <v>3812</v>
      </c>
    </row>
    <row r="6">
      <c r="A6" s="4" t="inlineStr">
        <is>
          <t>Total</t>
        </is>
      </c>
      <c r="B6" s="6" t="n">
        <v>4712</v>
      </c>
    </row>
    <row r="7">
      <c r="A7" s="3" t="inlineStr">
        <is>
          <t>Unrealized gains (losses)</t>
        </is>
      </c>
      <c r="B7" s="4" t="inlineStr">
        <is>
          <t xml:space="preserve"> </t>
        </is>
      </c>
    </row>
    <row r="8">
      <c r="A8" s="4" t="inlineStr">
        <is>
          <t>Due within a year</t>
        </is>
      </c>
      <c r="B8" s="6" t="n">
        <v>-8</v>
      </c>
    </row>
    <row r="9">
      <c r="A9" s="4" t="inlineStr">
        <is>
          <t>Due after one year</t>
        </is>
      </c>
      <c r="B9" s="6" t="n">
        <v>-10</v>
      </c>
    </row>
    <row r="10">
      <c r="A10" s="4" t="inlineStr">
        <is>
          <t>Total</t>
        </is>
      </c>
      <c r="B10" s="5" t="n">
        <v>-1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Contingent Consideration (Details) - Cisneros Interactive - USD ($) $ in Millions</t>
        </is>
      </c>
      <c r="B1" s="2" t="inlineStr">
        <is>
          <t>12 Months Ended</t>
        </is>
      </c>
    </row>
    <row r="2">
      <c r="B2" s="2" t="inlineStr">
        <is>
          <t>Dec. 31, 2024</t>
        </is>
      </c>
      <c r="C2" s="2" t="inlineStr">
        <is>
          <t>Dec. 31, 2023</t>
        </is>
      </c>
    </row>
    <row r="3">
      <c r="A3" s="3" t="inlineStr">
        <is>
          <t>Asset Acquisition, Contingent Consideration [Line Items]</t>
        </is>
      </c>
      <c r="B3" s="4" t="inlineStr">
        <is>
          <t xml:space="preserve"> </t>
        </is>
      </c>
      <c r="C3" s="4" t="inlineStr">
        <is>
          <t xml:space="preserve"> </t>
        </is>
      </c>
    </row>
    <row r="4">
      <c r="A4" s="4" t="inlineStr">
        <is>
          <t>Beginning balance</t>
        </is>
      </c>
      <c r="B4" s="10" t="n">
        <v>3.9</v>
      </c>
      <c r="C4" s="10" t="n">
        <v>2.2</v>
      </c>
    </row>
    <row r="5">
      <c r="A5" s="4" t="inlineStr">
        <is>
          <t>Additions from acquisitions (dispositions)</t>
        </is>
      </c>
      <c r="B5" s="4" t="inlineStr">
        <is>
          <t xml:space="preserve"> </t>
        </is>
      </c>
      <c r="C5" s="12" t="n">
        <v>1.6</v>
      </c>
    </row>
    <row r="6">
      <c r="A6" s="4" t="inlineStr">
        <is>
          <t>Payments to sellers</t>
        </is>
      </c>
      <c r="B6" s="12" t="n">
        <v>-3.3</v>
      </c>
      <c r="C6" s="12" t="n">
        <v>-0.7</v>
      </c>
    </row>
    <row r="7">
      <c r="A7" s="4" t="inlineStr">
        <is>
          <t>(Gain) loss recognized in earnings</t>
        </is>
      </c>
      <c r="B7" s="12" t="n">
        <v>-0.6</v>
      </c>
      <c r="C7" s="12" t="n">
        <v>0.8</v>
      </c>
    </row>
    <row r="8">
      <c r="A8" s="4" t="inlineStr">
        <is>
          <t>Ending balance</t>
        </is>
      </c>
      <c r="B8" s="5" t="n">
        <v>0</v>
      </c>
      <c r="C8" s="10" t="n">
        <v>3.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 (Detail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Goodwill impairment</t>
        </is>
      </c>
      <c r="B4" s="5" t="n">
        <v>43322</v>
      </c>
      <c r="C4" s="4" t="inlineStr">
        <is>
          <t xml:space="preserve"> </t>
        </is>
      </c>
      <c r="D4" s="4" t="inlineStr">
        <is>
          <t xml:space="preserve"> </t>
        </is>
      </c>
    </row>
    <row r="5">
      <c r="A5" s="4" t="inlineStr">
        <is>
          <t>Interest income related to available-for-sale securities</t>
        </is>
      </c>
      <c r="B5" s="6" t="n">
        <v>2458</v>
      </c>
      <c r="C5" s="5" t="n">
        <v>3405</v>
      </c>
      <c r="D5" s="5" t="n">
        <v>2740</v>
      </c>
    </row>
    <row r="6">
      <c r="A6" s="4" t="inlineStr">
        <is>
          <t>Contingent Liability, Current</t>
        </is>
      </c>
      <c r="B6" s="6" t="n">
        <v>0</v>
      </c>
      <c r="C6" s="6" t="n">
        <v>1600</v>
      </c>
      <c r="D6" s="4" t="inlineStr">
        <is>
          <t xml:space="preserve"> </t>
        </is>
      </c>
    </row>
    <row r="7">
      <c r="A7" s="4" t="inlineStr">
        <is>
          <t>Accounts Payable and Accrued Expenses</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Contingent Liability, Current</t>
        </is>
      </c>
      <c r="B9" s="4" t="inlineStr">
        <is>
          <t xml:space="preserve"> </t>
        </is>
      </c>
      <c r="C9" s="6" t="n">
        <v>1600</v>
      </c>
      <c r="D9" s="4" t="inlineStr">
        <is>
          <t xml:space="preserve"> </t>
        </is>
      </c>
    </row>
    <row r="10">
      <c r="A10" s="4" t="inlineStr">
        <is>
          <t>Other Long-term Liabilities</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Contingent Liability, Current</t>
        </is>
      </c>
      <c r="B12" s="4" t="inlineStr">
        <is>
          <t xml:space="preserve"> </t>
        </is>
      </c>
      <c r="C12" s="6" t="n">
        <v>2300</v>
      </c>
      <c r="D12" s="4" t="inlineStr">
        <is>
          <t xml:space="preserve"> </t>
        </is>
      </c>
    </row>
    <row r="13">
      <c r="A13" s="4" t="inlineStr">
        <is>
          <t>Available for sale securities</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Interest income related to available-for-sale securities</t>
        </is>
      </c>
      <c r="B15" s="5" t="n">
        <v>300</v>
      </c>
      <c r="C15" s="5" t="n">
        <v>1300</v>
      </c>
      <c r="D15" s="5" t="n">
        <v>2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0700</v>
      </c>
      <c r="C4" s="5" t="n">
        <v>-38500</v>
      </c>
      <c r="D4" s="5" t="n">
        <v>16700</v>
      </c>
    </row>
    <row r="5">
      <c r="A5" s="4" t="inlineStr">
        <is>
          <t>Foreign</t>
        </is>
      </c>
      <c r="B5" s="6" t="n">
        <v>-25500</v>
      </c>
      <c r="C5" s="6" t="n">
        <v>-3000</v>
      </c>
      <c r="D5" s="6" t="n">
        <v>5600</v>
      </c>
    </row>
    <row r="6">
      <c r="A6" s="4" t="inlineStr">
        <is>
          <t>Income (loss) before income taxes</t>
        </is>
      </c>
      <c r="B6" s="5" t="n">
        <v>-66185</v>
      </c>
      <c r="C6" s="5" t="n">
        <v>-41538</v>
      </c>
      <c r="D6" s="5" t="n">
        <v>222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from Continuing Operation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6000</v>
      </c>
      <c r="C4" s="5" t="n">
        <v>-1000</v>
      </c>
      <c r="D4" s="5" t="n">
        <v>6300</v>
      </c>
    </row>
    <row r="5">
      <c r="A5" s="4" t="inlineStr">
        <is>
          <t>State</t>
        </is>
      </c>
      <c r="B5" s="6" t="n">
        <v>1700</v>
      </c>
      <c r="C5" s="6" t="n">
        <v>500</v>
      </c>
      <c r="D5" s="6" t="n">
        <v>1600</v>
      </c>
    </row>
    <row r="6">
      <c r="A6" s="4" t="inlineStr">
        <is>
          <t>Foreign</t>
        </is>
      </c>
      <c r="B6" s="6" t="n">
        <v>6700</v>
      </c>
      <c r="C6" s="6" t="n">
        <v>1500</v>
      </c>
      <c r="D6" s="6" t="n">
        <v>1600</v>
      </c>
    </row>
    <row r="7">
      <c r="A7" s="4" t="inlineStr">
        <is>
          <t>Gross</t>
        </is>
      </c>
      <c r="B7" s="6" t="n">
        <v>14400</v>
      </c>
      <c r="C7" s="6" t="n">
        <v>1000</v>
      </c>
      <c r="D7" s="6" t="n">
        <v>9500</v>
      </c>
    </row>
    <row r="8">
      <c r="A8" s="3" t="inlineStr">
        <is>
          <t>Deferred</t>
        </is>
      </c>
      <c r="B8" s="4" t="inlineStr">
        <is>
          <t xml:space="preserve"> </t>
        </is>
      </c>
      <c r="C8" s="4" t="inlineStr">
        <is>
          <t xml:space="preserve"> </t>
        </is>
      </c>
      <c r="D8" s="4" t="inlineStr">
        <is>
          <t xml:space="preserve"> </t>
        </is>
      </c>
    </row>
    <row r="9">
      <c r="A9" s="4" t="inlineStr">
        <is>
          <t>Federal</t>
        </is>
      </c>
      <c r="B9" s="6" t="n">
        <v>-4900</v>
      </c>
      <c r="C9" s="6" t="n">
        <v>-5600</v>
      </c>
      <c r="D9" s="6" t="n">
        <v>-1800</v>
      </c>
    </row>
    <row r="10">
      <c r="A10" s="4" t="inlineStr">
        <is>
          <t>State</t>
        </is>
      </c>
      <c r="B10" s="6" t="n">
        <v>-2100</v>
      </c>
      <c r="C10" s="6" t="n">
        <v>-2000</v>
      </c>
      <c r="D10" s="4" t="inlineStr">
        <is>
          <t xml:space="preserve"> </t>
        </is>
      </c>
    </row>
    <row r="11">
      <c r="A11" s="4" t="inlineStr">
        <is>
          <t>Foreign</t>
        </is>
      </c>
      <c r="B11" s="6" t="n">
        <v>-3300</v>
      </c>
      <c r="C11" s="6" t="n">
        <v>-1800</v>
      </c>
      <c r="D11" s="6" t="n">
        <v>1200</v>
      </c>
    </row>
    <row r="12">
      <c r="A12" s="4" t="inlineStr">
        <is>
          <t>Gross</t>
        </is>
      </c>
      <c r="B12" s="6" t="n">
        <v>-10300</v>
      </c>
      <c r="C12" s="6" t="n">
        <v>-9400</v>
      </c>
      <c r="D12" s="6" t="n">
        <v>-600</v>
      </c>
    </row>
    <row r="13">
      <c r="A13" s="4" t="inlineStr">
        <is>
          <t>Income tax expense (benefit)</t>
        </is>
      </c>
      <c r="B13" s="5" t="n">
        <v>4105</v>
      </c>
      <c r="C13" s="5" t="n">
        <v>-8392</v>
      </c>
      <c r="D13" s="5" t="n">
        <v>88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State net operating loss carryforwards expiration period start</t>
        </is>
      </c>
      <c r="B5" s="4" t="inlineStr">
        <is>
          <t>2029</t>
        </is>
      </c>
      <c r="C5" s="4" t="inlineStr">
        <is>
          <t xml:space="preserve"> </t>
        </is>
      </c>
      <c r="D5" s="4" t="inlineStr">
        <is>
          <t xml:space="preserve"> </t>
        </is>
      </c>
    </row>
    <row r="6">
      <c r="A6" s="4" t="inlineStr">
        <is>
          <t>State net operating loss carryforwards expiration period end</t>
        </is>
      </c>
      <c r="B6" s="4" t="inlineStr">
        <is>
          <t>2043</t>
        </is>
      </c>
      <c r="C6" s="4" t="inlineStr">
        <is>
          <t xml:space="preserve"> </t>
        </is>
      </c>
      <c r="D6" s="4" t="inlineStr">
        <is>
          <t xml:space="preserve"> </t>
        </is>
      </c>
    </row>
    <row r="7">
      <c r="A7" s="4" t="inlineStr">
        <is>
          <t>Foreign net operating loss carryforwards expiration period start</t>
        </is>
      </c>
      <c r="B7" s="4" t="inlineStr">
        <is>
          <t>2027</t>
        </is>
      </c>
      <c r="C7" s="4" t="inlineStr">
        <is>
          <t xml:space="preserve"> </t>
        </is>
      </c>
      <c r="D7" s="4" t="inlineStr">
        <is>
          <t xml:space="preserve"> </t>
        </is>
      </c>
    </row>
    <row r="8">
      <c r="A8" s="4" t="inlineStr">
        <is>
          <t>Foreign net operating loss carryforwards expiration period end</t>
        </is>
      </c>
      <c r="B8" s="4" t="inlineStr">
        <is>
          <t>2038</t>
        </is>
      </c>
      <c r="C8" s="4" t="inlineStr">
        <is>
          <t xml:space="preserve"> </t>
        </is>
      </c>
      <c r="D8" s="4" t="inlineStr">
        <is>
          <t xml:space="preserve"> </t>
        </is>
      </c>
    </row>
    <row r="9">
      <c r="A9" s="4" t="inlineStr">
        <is>
          <t>Deferred tax assets, valuation allowance</t>
        </is>
      </c>
      <c r="B9" s="5" t="n">
        <v>14200000</v>
      </c>
      <c r="C9" s="5" t="n">
        <v>3400000</v>
      </c>
      <c r="D9" s="4" t="inlineStr">
        <is>
          <t xml:space="preserve"> </t>
        </is>
      </c>
    </row>
    <row r="10">
      <c r="A10" s="4" t="inlineStr">
        <is>
          <t>Unrecognized tax benefits due to uncertain tax positions</t>
        </is>
      </c>
      <c r="B10" s="6" t="n">
        <v>17300000</v>
      </c>
      <c r="C10" s="5" t="n">
        <v>2800000</v>
      </c>
      <c r="D10" s="5" t="n">
        <v>2900000</v>
      </c>
    </row>
    <row r="11">
      <c r="A11" s="4" t="inlineStr">
        <is>
          <t>Unrecognized tax benefits which would effect effective tax rate if recognized</t>
        </is>
      </c>
      <c r="B11" s="6" t="n">
        <v>18000000</v>
      </c>
      <c r="C11" s="4" t="inlineStr">
        <is>
          <t xml:space="preserve"> </t>
        </is>
      </c>
      <c r="D11" s="4" t="inlineStr">
        <is>
          <t xml:space="preserve"> </t>
        </is>
      </c>
    </row>
    <row r="12">
      <c r="A12" s="4" t="inlineStr">
        <is>
          <t>Unrecognized tax benefits, significant decrease possible within next 12 months</t>
        </is>
      </c>
      <c r="B12" s="6" t="n">
        <v>0</v>
      </c>
      <c r="C12" s="4" t="inlineStr">
        <is>
          <t xml:space="preserve"> </t>
        </is>
      </c>
      <c r="D12" s="4" t="inlineStr">
        <is>
          <t xml:space="preserve"> </t>
        </is>
      </c>
    </row>
    <row r="13">
      <c r="A13" s="4" t="inlineStr">
        <is>
          <t>Accrued interest and penalties related to uncertain tax positions</t>
        </is>
      </c>
      <c r="B13" s="6" t="n">
        <v>0</v>
      </c>
      <c r="C13" s="4" t="inlineStr">
        <is>
          <t xml:space="preserve"> </t>
        </is>
      </c>
      <c r="D13" s="4" t="inlineStr">
        <is>
          <t xml:space="preserve"> </t>
        </is>
      </c>
    </row>
    <row r="14">
      <c r="A14" s="4" t="inlineStr">
        <is>
          <t>Foreign tax credits carryovers</t>
        </is>
      </c>
      <c r="B14" s="6" t="n">
        <v>1200000</v>
      </c>
      <c r="C14" s="4" t="inlineStr">
        <is>
          <t xml:space="preserve"> </t>
        </is>
      </c>
      <c r="D14" s="4" t="inlineStr">
        <is>
          <t xml:space="preserve"> </t>
        </is>
      </c>
    </row>
    <row r="15">
      <c r="A15" s="4" t="inlineStr">
        <is>
          <t>Capital loss</t>
        </is>
      </c>
      <c r="B15" s="6" t="n">
        <v>11900000</v>
      </c>
      <c r="C15" s="4" t="inlineStr">
        <is>
          <t xml:space="preserve"> </t>
        </is>
      </c>
      <c r="D15" s="4" t="inlineStr">
        <is>
          <t xml:space="preserve"> </t>
        </is>
      </c>
    </row>
    <row r="16">
      <c r="A16" s="4" t="inlineStr">
        <is>
          <t>Domestic Tax Authority</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ing forward</t>
        </is>
      </c>
      <c r="B18" s="5" t="n">
        <v>17000000</v>
      </c>
      <c r="C18" s="4" t="inlineStr">
        <is>
          <t xml:space="preserve"> </t>
        </is>
      </c>
      <c r="D18" s="4" t="inlineStr">
        <is>
          <t xml:space="preserve"> </t>
        </is>
      </c>
    </row>
    <row r="19">
      <c r="A19" s="4" t="inlineStr">
        <is>
          <t>Income tax year under examination, earliest</t>
        </is>
      </c>
      <c r="B19" s="4" t="inlineStr">
        <is>
          <t>2021</t>
        </is>
      </c>
      <c r="C19" s="4" t="inlineStr">
        <is>
          <t xml:space="preserve"> </t>
        </is>
      </c>
      <c r="D19" s="4" t="inlineStr">
        <is>
          <t xml:space="preserve"> </t>
        </is>
      </c>
    </row>
    <row r="20">
      <c r="A20" s="4" t="inlineStr">
        <is>
          <t>Income tax year under examination, latest</t>
        </is>
      </c>
      <c r="B20" s="4" t="inlineStr">
        <is>
          <t>2024</t>
        </is>
      </c>
      <c r="C20" s="4" t="inlineStr">
        <is>
          <t xml:space="preserve"> </t>
        </is>
      </c>
      <c r="D20" s="4" t="inlineStr">
        <is>
          <t xml:space="preserve"> </t>
        </is>
      </c>
    </row>
    <row r="21">
      <c r="A21" s="4" t="inlineStr">
        <is>
          <t>State and Local Jurisdiction</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Net operating loss carrying forward</t>
        </is>
      </c>
      <c r="B23" s="5" t="n">
        <v>65800000</v>
      </c>
      <c r="C23" s="4" t="inlineStr">
        <is>
          <t xml:space="preserve"> </t>
        </is>
      </c>
      <c r="D23" s="4" t="inlineStr">
        <is>
          <t xml:space="preserve"> </t>
        </is>
      </c>
    </row>
    <row r="24">
      <c r="A24" s="4" t="inlineStr">
        <is>
          <t>Income tax year under examination, earliest</t>
        </is>
      </c>
      <c r="B24" s="4" t="inlineStr">
        <is>
          <t>2020</t>
        </is>
      </c>
      <c r="C24" s="4" t="inlineStr">
        <is>
          <t xml:space="preserve"> </t>
        </is>
      </c>
      <c r="D24" s="4" t="inlineStr">
        <is>
          <t xml:space="preserve"> </t>
        </is>
      </c>
    </row>
    <row r="25">
      <c r="A25" s="4" t="inlineStr">
        <is>
          <t>Income tax year under examination, latest</t>
        </is>
      </c>
      <c r="B25" s="4" t="inlineStr">
        <is>
          <t>2023</t>
        </is>
      </c>
      <c r="C25" s="4" t="inlineStr">
        <is>
          <t xml:space="preserve"> </t>
        </is>
      </c>
      <c r="D25" s="4" t="inlineStr">
        <is>
          <t xml:space="preserve"> </t>
        </is>
      </c>
    </row>
    <row r="26">
      <c r="A26" s="4" t="inlineStr">
        <is>
          <t>Foreign Tax Authority</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Net operating loss carrying forward</t>
        </is>
      </c>
      <c r="B28" s="5" t="n">
        <v>12200000</v>
      </c>
      <c r="C28" s="4" t="inlineStr">
        <is>
          <t xml:space="preserve"> </t>
        </is>
      </c>
      <c r="D28" s="4" t="inlineStr">
        <is>
          <t xml:space="preserve"> </t>
        </is>
      </c>
    </row>
    <row r="29">
      <c r="A29" s="4" t="inlineStr">
        <is>
          <t>Deferred tax assets, valuation allowance</t>
        </is>
      </c>
      <c r="B29" s="5" t="n">
        <v>1100000</v>
      </c>
      <c r="C29" s="4" t="inlineStr">
        <is>
          <t xml:space="preserve"> </t>
        </is>
      </c>
      <c r="D29" s="4" t="inlineStr">
        <is>
          <t xml:space="preserve"> </t>
        </is>
      </c>
    </row>
    <row r="30">
      <c r="A30" s="4" t="inlineStr">
        <is>
          <t>Income tax year under examination, earliest</t>
        </is>
      </c>
      <c r="B30" s="4" t="inlineStr">
        <is>
          <t>2011</t>
        </is>
      </c>
      <c r="C30" s="4" t="inlineStr">
        <is>
          <t xml:space="preserve"> </t>
        </is>
      </c>
      <c r="D30" s="4" t="inlineStr">
        <is>
          <t xml:space="preserve"> </t>
        </is>
      </c>
    </row>
    <row r="31">
      <c r="A31" s="4" t="inlineStr">
        <is>
          <t>Income tax year under examination, latest</t>
        </is>
      </c>
      <c r="B31" s="4" t="inlineStr">
        <is>
          <t>2023</t>
        </is>
      </c>
      <c r="C31" s="4" t="inlineStr">
        <is>
          <t xml:space="preserve"> </t>
        </is>
      </c>
      <c r="D31" s="4" t="inlineStr">
        <is>
          <t xml:space="preserve"> </t>
        </is>
      </c>
    </row>
    <row r="32">
      <c r="A32" s="4" t="inlineStr">
        <is>
          <t>Foreign Tax Credit Carryovers</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Deferred tax assets, valuation allowance</t>
        </is>
      </c>
      <c r="B34" s="5" t="n">
        <v>1200000</v>
      </c>
      <c r="C34" s="4" t="inlineStr">
        <is>
          <t xml:space="preserve"> </t>
        </is>
      </c>
      <c r="D34" s="4" t="inlineStr">
        <is>
          <t xml:space="preserve"> </t>
        </is>
      </c>
    </row>
    <row r="35">
      <c r="A35" s="4" t="inlineStr">
        <is>
          <t>Capital loss</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Deferred tax assets, valuation allowance</t>
        </is>
      </c>
      <c r="B37" s="5" t="n">
        <v>119000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expense (benefit)</t>
        </is>
      </c>
      <c r="B4" s="5" t="n">
        <v>-13900</v>
      </c>
      <c r="C4" s="5" t="n">
        <v>-8700</v>
      </c>
      <c r="D4" s="5" t="n">
        <v>4700</v>
      </c>
    </row>
    <row r="5">
      <c r="A5" s="3" t="inlineStr">
        <is>
          <t>Change in income tax resulting from:</t>
        </is>
      </c>
      <c r="B5" s="4" t="inlineStr">
        <is>
          <t xml:space="preserve"> </t>
        </is>
      </c>
      <c r="C5" s="4" t="inlineStr">
        <is>
          <t xml:space="preserve"> </t>
        </is>
      </c>
      <c r="D5" s="4" t="inlineStr">
        <is>
          <t xml:space="preserve"> </t>
        </is>
      </c>
    </row>
    <row r="6">
      <c r="A6" s="4" t="inlineStr">
        <is>
          <t>State taxes, net of federal benefit</t>
        </is>
      </c>
      <c r="B6" s="6" t="n">
        <v>-5300</v>
      </c>
      <c r="C6" s="6" t="n">
        <v>-1300</v>
      </c>
      <c r="D6" s="6" t="n">
        <v>1000</v>
      </c>
    </row>
    <row r="7">
      <c r="A7" s="4" t="inlineStr">
        <is>
          <t>Change in fair value of earnout</t>
        </is>
      </c>
      <c r="B7" s="6" t="n">
        <v>-200</v>
      </c>
      <c r="C7" s="6" t="n">
        <v>200</v>
      </c>
      <c r="D7" s="6" t="n">
        <v>-400</v>
      </c>
    </row>
    <row r="8">
      <c r="A8" s="4" t="inlineStr">
        <is>
          <t>Non-deductible executive compensation</t>
        </is>
      </c>
      <c r="B8" s="6" t="n">
        <v>700</v>
      </c>
      <c r="C8" s="6" t="n">
        <v>1800</v>
      </c>
      <c r="D8" s="6" t="n">
        <v>2100</v>
      </c>
    </row>
    <row r="9">
      <c r="A9" s="4" t="inlineStr">
        <is>
          <t>Non-deductible expenses</t>
        </is>
      </c>
      <c r="B9" s="6" t="n">
        <v>200</v>
      </c>
      <c r="C9" s="6" t="n">
        <v>300</v>
      </c>
      <c r="D9" s="6" t="n">
        <v>200</v>
      </c>
    </row>
    <row r="10">
      <c r="A10" s="4" t="inlineStr">
        <is>
          <t>Foreign GILTI income</t>
        </is>
      </c>
      <c r="B10" s="6" t="n">
        <v>-100</v>
      </c>
      <c r="C10" s="6" t="n">
        <v>-500</v>
      </c>
      <c r="D10" s="6" t="n">
        <v>400</v>
      </c>
    </row>
    <row r="11">
      <c r="A11" s="4" t="inlineStr">
        <is>
          <t>Foreign Permanent Differences including U.S. GAAP to Statutory Differences</t>
        </is>
      </c>
      <c r="B11" s="6" t="n">
        <v>-2200</v>
      </c>
      <c r="C11" s="6" t="n">
        <v>-1500</v>
      </c>
      <c r="D11" s="4" t="inlineStr">
        <is>
          <t xml:space="preserve"> </t>
        </is>
      </c>
    </row>
    <row r="12">
      <c r="A12" s="4" t="inlineStr">
        <is>
          <t>Foreign rate differential</t>
        </is>
      </c>
      <c r="B12" s="6" t="n">
        <v>-1900</v>
      </c>
      <c r="C12" s="4" t="inlineStr">
        <is>
          <t xml:space="preserve"> </t>
        </is>
      </c>
      <c r="D12" s="4" t="inlineStr">
        <is>
          <t xml:space="preserve"> </t>
        </is>
      </c>
    </row>
    <row r="13">
      <c r="A13" s="4" t="inlineStr">
        <is>
          <t>Foreign Withholdings</t>
        </is>
      </c>
      <c r="B13" s="6" t="n">
        <v>600</v>
      </c>
      <c r="C13" s="6" t="n">
        <v>500</v>
      </c>
      <c r="D13" s="6" t="n">
        <v>100</v>
      </c>
    </row>
    <row r="14">
      <c r="A14" s="4" t="inlineStr">
        <is>
          <t>Foreign nondeductible compensation</t>
        </is>
      </c>
      <c r="B14" s="6" t="n">
        <v>10000</v>
      </c>
      <c r="C14" s="4" t="inlineStr">
        <is>
          <t xml:space="preserve"> </t>
        </is>
      </c>
      <c r="D14" s="4" t="inlineStr">
        <is>
          <t xml:space="preserve"> </t>
        </is>
      </c>
    </row>
    <row r="15">
      <c r="A15" s="4" t="inlineStr">
        <is>
          <t>Other foreign permanent differences</t>
        </is>
      </c>
      <c r="B15" s="6" t="n">
        <v>1000</v>
      </c>
      <c r="C15" s="4" t="inlineStr">
        <is>
          <t xml:space="preserve"> </t>
        </is>
      </c>
      <c r="D15" s="6" t="n">
        <v>-200</v>
      </c>
    </row>
    <row r="16">
      <c r="A16" s="4" t="inlineStr">
        <is>
          <t>Discontinued operations transaction costs</t>
        </is>
      </c>
      <c r="B16" s="6" t="n">
        <v>100</v>
      </c>
      <c r="C16" s="6" t="n">
        <v>200</v>
      </c>
      <c r="D16" s="6" t="n">
        <v>100</v>
      </c>
    </row>
    <row r="17">
      <c r="A17" s="4" t="inlineStr">
        <is>
          <t>Change in valuation allowance</t>
        </is>
      </c>
      <c r="B17" s="6" t="n">
        <v>13200</v>
      </c>
      <c r="C17" s="6" t="n">
        <v>1800</v>
      </c>
      <c r="D17" s="6" t="n">
        <v>1700</v>
      </c>
    </row>
    <row r="18">
      <c r="A18" s="4" t="inlineStr">
        <is>
          <t>Change in tax rate</t>
        </is>
      </c>
      <c r="B18" s="6" t="n">
        <v>900</v>
      </c>
      <c r="C18" s="6" t="n">
        <v>-800</v>
      </c>
      <c r="D18" s="6" t="n">
        <v>-600</v>
      </c>
    </row>
    <row r="19">
      <c r="A19" s="4" t="inlineStr">
        <is>
          <t>Disposal of subsidiary tax benefit</t>
        </is>
      </c>
      <c r="B19" s="6" t="n">
        <v>-9800</v>
      </c>
      <c r="C19" s="4" t="inlineStr">
        <is>
          <t xml:space="preserve"> </t>
        </is>
      </c>
      <c r="D19" s="4" t="inlineStr">
        <is>
          <t xml:space="preserve"> </t>
        </is>
      </c>
    </row>
    <row r="20">
      <c r="A20" s="4" t="inlineStr">
        <is>
          <t>Stock compensation</t>
        </is>
      </c>
      <c r="B20" s="6" t="n">
        <v>2700</v>
      </c>
      <c r="C20" s="6" t="n">
        <v>1200</v>
      </c>
      <c r="D20" s="6" t="n">
        <v>1600</v>
      </c>
    </row>
    <row r="21">
      <c r="A21" s="4" t="inlineStr">
        <is>
          <t>Change in unrecognized tax benefits</t>
        </is>
      </c>
      <c r="B21" s="6" t="n">
        <v>15800</v>
      </c>
      <c r="C21" s="6" t="n">
        <v>-100</v>
      </c>
      <c r="D21" s="6" t="n">
        <v>-2300</v>
      </c>
    </row>
    <row r="22">
      <c r="A22" s="4" t="inlineStr">
        <is>
          <t>Impairment</t>
        </is>
      </c>
      <c r="B22" s="6" t="n">
        <v>5900</v>
      </c>
      <c r="C22" s="4" t="inlineStr">
        <is>
          <t xml:space="preserve"> </t>
        </is>
      </c>
      <c r="D22" s="4" t="inlineStr">
        <is>
          <t xml:space="preserve"> </t>
        </is>
      </c>
    </row>
    <row r="23">
      <c r="A23" s="4" t="inlineStr">
        <is>
          <t>Worthless stock deduction</t>
        </is>
      </c>
      <c r="B23" s="6" t="n">
        <v>-13900</v>
      </c>
      <c r="C23" s="6" t="n">
        <v>-700</v>
      </c>
      <c r="D23" s="4" t="inlineStr">
        <is>
          <t xml:space="preserve"> </t>
        </is>
      </c>
    </row>
    <row r="24">
      <c r="A24" s="4" t="inlineStr">
        <is>
          <t>Other</t>
        </is>
      </c>
      <c r="B24" s="6" t="n">
        <v>300</v>
      </c>
      <c r="C24" s="6" t="n">
        <v>-800</v>
      </c>
      <c r="D24" s="6" t="n">
        <v>500</v>
      </c>
    </row>
    <row r="25">
      <c r="A25" s="4" t="inlineStr">
        <is>
          <t>Income tax expense (benefit)</t>
        </is>
      </c>
      <c r="B25" s="5" t="n">
        <v>4105</v>
      </c>
      <c r="C25" s="5" t="n">
        <v>-8392</v>
      </c>
      <c r="D25" s="5" t="n">
        <v>88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5" t="n">
        <v>1700</v>
      </c>
      <c r="C3" s="5" t="n">
        <v>1900</v>
      </c>
    </row>
    <row r="4">
      <c r="A4" s="4" t="inlineStr">
        <is>
          <t>Accounts receivable</t>
        </is>
      </c>
      <c r="B4" s="6" t="n">
        <v>600</v>
      </c>
      <c r="C4" s="6" t="n">
        <v>500</v>
      </c>
    </row>
    <row r="5">
      <c r="A5" s="4" t="inlineStr">
        <is>
          <t>Net operating loss carryforward</t>
        </is>
      </c>
      <c r="B5" s="6" t="n">
        <v>4900</v>
      </c>
      <c r="C5" s="6" t="n">
        <v>4600</v>
      </c>
    </row>
    <row r="6">
      <c r="A6" s="4" t="inlineStr">
        <is>
          <t>Stock-based compensation</t>
        </is>
      </c>
      <c r="B6" s="6" t="n">
        <v>2400</v>
      </c>
      <c r="C6" s="6" t="n">
        <v>2700</v>
      </c>
    </row>
    <row r="7">
      <c r="A7" s="4" t="inlineStr">
        <is>
          <t>Interest expense carryforward</t>
        </is>
      </c>
      <c r="B7" s="6" t="n">
        <v>1100</v>
      </c>
      <c r="C7" s="6" t="n">
        <v>1400</v>
      </c>
    </row>
    <row r="8">
      <c r="A8" s="4" t="inlineStr">
        <is>
          <t>Lease obligations</t>
        </is>
      </c>
      <c r="B8" s="6" t="n">
        <v>13300</v>
      </c>
      <c r="C8" s="6" t="n">
        <v>13000</v>
      </c>
    </row>
    <row r="9">
      <c r="A9" s="4" t="inlineStr">
        <is>
          <t>Capital loss</t>
        </is>
      </c>
      <c r="B9" s="6" t="n">
        <v>11900</v>
      </c>
      <c r="C9" s="4" t="inlineStr">
        <is>
          <t xml:space="preserve"> </t>
        </is>
      </c>
    </row>
    <row r="10">
      <c r="A10" s="4" t="inlineStr">
        <is>
          <t>Other</t>
        </is>
      </c>
      <c r="B10" s="6" t="n">
        <v>1300</v>
      </c>
      <c r="C10" s="6" t="n">
        <v>1200</v>
      </c>
    </row>
    <row r="11">
      <c r="A11" s="4" t="inlineStr">
        <is>
          <t>Total deferred tax assets</t>
        </is>
      </c>
      <c r="B11" s="6" t="n">
        <v>37200</v>
      </c>
      <c r="C11" s="6" t="n">
        <v>25300</v>
      </c>
    </row>
    <row r="12">
      <c r="A12" s="4" t="inlineStr">
        <is>
          <t>Valuation allowance</t>
        </is>
      </c>
      <c r="B12" s="6" t="n">
        <v>-14200</v>
      </c>
      <c r="C12" s="6" t="n">
        <v>-3400</v>
      </c>
    </row>
    <row r="13">
      <c r="A13" s="4" t="inlineStr">
        <is>
          <t>Net deferred tax assets</t>
        </is>
      </c>
      <c r="B13" s="6" t="n">
        <v>23000</v>
      </c>
      <c r="C13" s="6" t="n">
        <v>21900</v>
      </c>
    </row>
    <row r="14">
      <c r="A14" s="3" t="inlineStr">
        <is>
          <t>Deferred tax liabilities:</t>
        </is>
      </c>
      <c r="B14" s="4" t="inlineStr">
        <is>
          <t xml:space="preserve"> </t>
        </is>
      </c>
      <c r="C14" s="4" t="inlineStr">
        <is>
          <t xml:space="preserve"> </t>
        </is>
      </c>
    </row>
    <row r="15">
      <c r="A15" s="4" t="inlineStr">
        <is>
          <t>Intangible assets</t>
        </is>
      </c>
      <c r="B15" s="6" t="n">
        <v>-45500</v>
      </c>
      <c r="C15" s="6" t="n">
        <v>-53100</v>
      </c>
    </row>
    <row r="16">
      <c r="A16" s="4" t="inlineStr">
        <is>
          <t>Property and equipment</t>
        </is>
      </c>
      <c r="B16" s="6" t="n">
        <v>-1700</v>
      </c>
      <c r="C16" s="6" t="n">
        <v>-2800</v>
      </c>
    </row>
    <row r="17">
      <c r="A17" s="4" t="inlineStr">
        <is>
          <t>Lease assets</t>
        </is>
      </c>
      <c r="B17" s="6" t="n">
        <v>-10800</v>
      </c>
      <c r="C17" s="6" t="n">
        <v>-10700</v>
      </c>
    </row>
    <row r="18">
      <c r="A18" s="4" t="inlineStr">
        <is>
          <t>Other</t>
        </is>
      </c>
      <c r="B18" s="6" t="n">
        <v>-1200</v>
      </c>
      <c r="C18" s="6" t="n">
        <v>-1800</v>
      </c>
    </row>
    <row r="19">
      <c r="A19" s="4" t="inlineStr">
        <is>
          <t>Total deferred tax liabilities</t>
        </is>
      </c>
      <c r="B19" s="6" t="n">
        <v>-59200</v>
      </c>
      <c r="C19" s="6" t="n">
        <v>-68400</v>
      </c>
    </row>
    <row r="20">
      <c r="A20" s="4" t="inlineStr">
        <is>
          <t>Net deferred tax liabilities</t>
        </is>
      </c>
      <c r="B20" s="6" t="n">
        <v>-36200</v>
      </c>
      <c r="C20" s="6" t="n">
        <v>-46500</v>
      </c>
    </row>
    <row r="21">
      <c r="A21" s="3" t="inlineStr">
        <is>
          <t>Reported as:</t>
        </is>
      </c>
      <c r="B21" s="4" t="inlineStr">
        <is>
          <t xml:space="preserve"> </t>
        </is>
      </c>
      <c r="C21" s="4" t="inlineStr">
        <is>
          <t xml:space="preserve"> </t>
        </is>
      </c>
    </row>
    <row r="22">
      <c r="A22" s="4" t="inlineStr">
        <is>
          <t>Deferred tax assets</t>
        </is>
      </c>
      <c r="B22" s="6" t="n">
        <v>2650</v>
      </c>
      <c r="C22" s="6" t="n">
        <v>265</v>
      </c>
    </row>
    <row r="23">
      <c r="A23" s="4" t="inlineStr">
        <is>
          <t>Accounts payable and accrued expenses</t>
        </is>
      </c>
      <c r="B23" s="6" t="n">
        <v>-400</v>
      </c>
      <c r="C23" s="4" t="inlineStr">
        <is>
          <t xml:space="preserve"> </t>
        </is>
      </c>
    </row>
    <row r="24">
      <c r="A24" s="4" t="inlineStr">
        <is>
          <t>Deferred tax liabilities</t>
        </is>
      </c>
      <c r="B24" s="6" t="n">
        <v>-38405</v>
      </c>
      <c r="C24" s="6" t="n">
        <v>-46849</v>
      </c>
    </row>
    <row r="25">
      <c r="A25" s="4" t="inlineStr">
        <is>
          <t>Net Deferred tax liabilities</t>
        </is>
      </c>
      <c r="B25" s="5" t="n">
        <v>-36200</v>
      </c>
      <c r="C25" s="5" t="n">
        <v>-46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recognized Tax Benefits (Detail)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10" t="n">
        <v>2.8</v>
      </c>
      <c r="C4" s="10" t="n">
        <v>2.9</v>
      </c>
    </row>
    <row r="5">
      <c r="A5" s="4" t="inlineStr">
        <is>
          <t>Decrease in balances related to prior year tax positions</t>
        </is>
      </c>
      <c r="B5" s="6" t="n">
        <v>-3</v>
      </c>
      <c r="C5" s="12" t="n">
        <v>-0.3</v>
      </c>
    </row>
    <row r="6">
      <c r="A6" s="4" t="inlineStr">
        <is>
          <t>Increase in balances related to current year tax positions</t>
        </is>
      </c>
      <c r="B6" s="12" t="n">
        <v>17.5</v>
      </c>
      <c r="C6" s="4" t="inlineStr">
        <is>
          <t xml:space="preserve"> </t>
        </is>
      </c>
    </row>
    <row r="7">
      <c r="A7" s="4" t="inlineStr">
        <is>
          <t>Interest accrued</t>
        </is>
      </c>
      <c r="B7" s="4" t="inlineStr">
        <is>
          <t xml:space="preserve"> </t>
        </is>
      </c>
      <c r="C7" s="12" t="n">
        <v>0.2</v>
      </c>
    </row>
    <row r="8">
      <c r="A8" s="4" t="inlineStr">
        <is>
          <t>Ending Balance</t>
        </is>
      </c>
      <c r="B8" s="10" t="n">
        <v>17.3</v>
      </c>
      <c r="C8" s="10" t="n">
        <v>2.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t>
        </is>
      </c>
      <c r="B1" s="2" t="inlineStr">
        <is>
          <t>12 Months Ended</t>
        </is>
      </c>
    </row>
    <row r="2">
      <c r="B2" s="2" t="inlineStr">
        <is>
          <t>Dec. 31, 2024 USD ($)</t>
        </is>
      </c>
    </row>
    <row r="3">
      <c r="A3" s="3" t="inlineStr">
        <is>
          <t>Loss Contingencies [Line Items]</t>
        </is>
      </c>
      <c r="B3" s="4" t="inlineStr">
        <is>
          <t xml:space="preserve"> </t>
        </is>
      </c>
    </row>
    <row r="4">
      <c r="A4" s="4" t="inlineStr">
        <is>
          <t>Lease commitment with media research and rating providers, aggregate amount</t>
        </is>
      </c>
      <c r="B4" s="5" t="n">
        <v>34000000</v>
      </c>
    </row>
    <row r="5">
      <c r="A5" s="4" t="inlineStr">
        <is>
          <t>Commitment liabilites</t>
        </is>
      </c>
      <c r="B5" s="6" t="n">
        <v>5500000</v>
      </c>
    </row>
    <row r="6">
      <c r="A6" s="4" t="inlineStr">
        <is>
          <t>Lease commitments with research and rating providers annual commitments in 2025</t>
        </is>
      </c>
      <c r="B6" s="6" t="n">
        <v>13300000</v>
      </c>
    </row>
    <row r="7">
      <c r="A7" s="4" t="inlineStr">
        <is>
          <t>Lease commitments with research and rating providers annual commitments in 2026</t>
        </is>
      </c>
      <c r="B7" s="6" t="n">
        <v>12200000</v>
      </c>
    </row>
    <row r="8">
      <c r="A8" s="4" t="inlineStr">
        <is>
          <t>Lease commitments with research and rating providers annual commitments after 2026</t>
        </is>
      </c>
      <c r="B8" s="5" t="n">
        <v>14000000</v>
      </c>
    </row>
    <row r="9">
      <c r="A9" s="4" t="inlineStr">
        <is>
          <t>Maximum</t>
        </is>
      </c>
      <c r="B9" s="4" t="inlineStr">
        <is>
          <t xml:space="preserve"> </t>
        </is>
      </c>
    </row>
    <row r="10">
      <c r="A10" s="3" t="inlineStr">
        <is>
          <t>Loss Contingencies [Line Items]</t>
        </is>
      </c>
      <c r="B10" s="4" t="inlineStr">
        <is>
          <t xml:space="preserve"> </t>
        </is>
      </c>
    </row>
    <row r="11">
      <c r="A11" s="4" t="inlineStr">
        <is>
          <t>Non-cancelable operating lease expiration term</t>
        </is>
      </c>
      <c r="B11" s="4" t="inlineStr">
        <is>
          <t>2028-06</t>
        </is>
      </c>
    </row>
    <row r="12">
      <c r="A12" s="4" t="inlineStr">
        <is>
          <t>Minimum</t>
        </is>
      </c>
      <c r="B12" s="4" t="inlineStr">
        <is>
          <t xml:space="preserve"> </t>
        </is>
      </c>
    </row>
    <row r="13">
      <c r="A13" s="3" t="inlineStr">
        <is>
          <t>Loss Contingencies [Line Items]</t>
        </is>
      </c>
      <c r="B13" s="4" t="inlineStr">
        <is>
          <t xml:space="preserve"> </t>
        </is>
      </c>
    </row>
    <row r="14">
      <c r="A14" s="4" t="inlineStr">
        <is>
          <t>Non-cancelable operating lease expiration term</t>
        </is>
      </c>
      <c r="B14" s="4" t="inlineStr">
        <is>
          <t>2025-12</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6" customWidth="1" min="5" max="5"/>
    <col width="14" customWidth="1" min="6" max="6"/>
  </cols>
  <sheetData>
    <row r="1">
      <c r="A1" s="1" t="inlineStr">
        <is>
          <t>Stockholders' Equity - Additional Information (Detail) - USD ($)</t>
        </is>
      </c>
      <c r="B1" s="2" t="inlineStr">
        <is>
          <t>12 Months Ended</t>
        </is>
      </c>
      <c r="E1" s="2" t="inlineStr">
        <is>
          <t>34 Months Ended</t>
        </is>
      </c>
    </row>
    <row r="2">
      <c r="B2" s="2" t="inlineStr">
        <is>
          <t>Dec. 31, 2024</t>
        </is>
      </c>
      <c r="C2" s="2" t="inlineStr">
        <is>
          <t>Dec. 31, 2023</t>
        </is>
      </c>
      <c r="D2" s="2" t="inlineStr">
        <is>
          <t>Dec. 31, 2022</t>
        </is>
      </c>
      <c r="E2" s="2" t="inlineStr">
        <is>
          <t>Dec. 31, 2024</t>
        </is>
      </c>
      <c r="F2" s="2" t="inlineStr">
        <is>
          <t>Mar. 01,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 paid per share</t>
        </is>
      </c>
      <c r="B4" s="10" t="n">
        <v>0.2</v>
      </c>
      <c r="C4" s="8" t="n">
        <v>0.2</v>
      </c>
      <c r="D4" s="10" t="n">
        <v>0.1</v>
      </c>
      <c r="E4" s="4" t="inlineStr">
        <is>
          <t xml:space="preserve"> </t>
        </is>
      </c>
      <c r="F4" s="4" t="inlineStr">
        <is>
          <t xml:space="preserve"> </t>
        </is>
      </c>
    </row>
    <row r="5">
      <c r="A5" s="4" t="inlineStr">
        <is>
          <t>Aggregate amount of cash dividends paid</t>
        </is>
      </c>
      <c r="B5" s="5" t="n">
        <v>18000000</v>
      </c>
      <c r="C5" s="5" t="n">
        <v>17600000</v>
      </c>
      <c r="D5" s="5" t="n">
        <v>8500000</v>
      </c>
      <c r="E5" s="4" t="inlineStr">
        <is>
          <t xml:space="preserve"> </t>
        </is>
      </c>
      <c r="F5" s="4" t="inlineStr">
        <is>
          <t xml:space="preserve"> </t>
        </is>
      </c>
    </row>
    <row r="6">
      <c r="A6" s="4" t="inlineStr">
        <is>
          <t>Preferred stock, shares issued</t>
        </is>
      </c>
      <c r="B6" s="6" t="n">
        <v>0</v>
      </c>
      <c r="C6" s="6" t="n">
        <v>0</v>
      </c>
      <c r="D6" s="4" t="inlineStr">
        <is>
          <t xml:space="preserve"> </t>
        </is>
      </c>
      <c r="E6" s="6" t="n">
        <v>0</v>
      </c>
      <c r="F6" s="4" t="inlineStr">
        <is>
          <t xml:space="preserve"> </t>
        </is>
      </c>
    </row>
    <row r="7">
      <c r="A7" s="4" t="inlineStr">
        <is>
          <t>Preferred stock, shares outstanding</t>
        </is>
      </c>
      <c r="B7" s="6" t="n">
        <v>0</v>
      </c>
      <c r="C7" s="6" t="n">
        <v>0</v>
      </c>
      <c r="D7" s="4" t="inlineStr">
        <is>
          <t xml:space="preserve"> </t>
        </is>
      </c>
      <c r="E7" s="6" t="n">
        <v>0</v>
      </c>
      <c r="F7" s="4" t="inlineStr">
        <is>
          <t xml:space="preserve"> </t>
        </is>
      </c>
    </row>
    <row r="8">
      <c r="A8" s="4" t="inlineStr">
        <is>
          <t>Aggregate purchase price of repurchased shares</t>
        </is>
      </c>
      <c r="B8" s="4" t="inlineStr">
        <is>
          <t xml:space="preserve"> </t>
        </is>
      </c>
      <c r="C8" s="4" t="inlineStr">
        <is>
          <t xml:space="preserve"> </t>
        </is>
      </c>
      <c r="D8" s="5" t="n">
        <v>11280000</v>
      </c>
      <c r="E8" s="4" t="inlineStr">
        <is>
          <t xml:space="preserve"> </t>
        </is>
      </c>
      <c r="F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approved under share purchase</t>
        </is>
      </c>
      <c r="B11" s="4" t="inlineStr">
        <is>
          <t xml:space="preserve"> </t>
        </is>
      </c>
      <c r="C11" s="4" t="inlineStr">
        <is>
          <t xml:space="preserve"> </t>
        </is>
      </c>
      <c r="D11" s="4" t="inlineStr">
        <is>
          <t xml:space="preserve"> </t>
        </is>
      </c>
      <c r="E11" s="4" t="inlineStr">
        <is>
          <t xml:space="preserve"> </t>
        </is>
      </c>
      <c r="F11" s="5" t="n">
        <v>20000000</v>
      </c>
    </row>
    <row r="12">
      <c r="A12" s="4" t="inlineStr">
        <is>
          <t>Number of shares repurchased</t>
        </is>
      </c>
      <c r="B12" s="6" t="n">
        <v>0</v>
      </c>
      <c r="C12" s="6" t="n">
        <v>0</v>
      </c>
      <c r="D12" s="6" t="n">
        <v>0</v>
      </c>
      <c r="E12" s="6" t="n">
        <v>1800000</v>
      </c>
      <c r="F12" s="4" t="inlineStr">
        <is>
          <t xml:space="preserve"> </t>
        </is>
      </c>
    </row>
    <row r="13">
      <c r="A13" s="4" t="inlineStr">
        <is>
          <t>Average price of repurchased shares</t>
        </is>
      </c>
      <c r="B13" s="4" t="inlineStr">
        <is>
          <t xml:space="preserve"> </t>
        </is>
      </c>
      <c r="C13" s="4" t="inlineStr">
        <is>
          <t xml:space="preserve"> </t>
        </is>
      </c>
      <c r="D13" s="8" t="n">
        <v>6.43</v>
      </c>
      <c r="E13" s="4" t="inlineStr">
        <is>
          <t xml:space="preserve"> </t>
        </is>
      </c>
      <c r="F13" s="4" t="inlineStr">
        <is>
          <t xml:space="preserve"> </t>
        </is>
      </c>
    </row>
    <row r="14">
      <c r="A14" s="4" t="inlineStr">
        <is>
          <t>Aggregate purchase price of repurchased shares</t>
        </is>
      </c>
      <c r="B14" s="4" t="inlineStr">
        <is>
          <t xml:space="preserve"> </t>
        </is>
      </c>
      <c r="C14" s="4" t="inlineStr">
        <is>
          <t xml:space="preserve"> </t>
        </is>
      </c>
      <c r="D14" s="5" t="n">
        <v>11300000</v>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20" customWidth="1" min="2" max="2"/>
    <col width="20" customWidth="1" min="3" max="3"/>
    <col width="38" customWidth="1" min="4" max="4"/>
    <col width="38" customWidth="1" min="5" max="5"/>
    <col width="21" customWidth="1" min="6" max="6"/>
    <col width="40" customWidth="1" min="7" max="7"/>
    <col width="40" customWidth="1" min="8" max="8"/>
    <col width="40" customWidth="1" min="9" max="9"/>
    <col width="20" customWidth="1" min="10" max="10"/>
  </cols>
  <sheetData>
    <row r="1">
      <c r="A1" s="1" t="inlineStr">
        <is>
          <t>Equity Incentive Plans - Additional Information (Detail)</t>
        </is>
      </c>
      <c r="D1" s="2" t="inlineStr">
        <is>
          <t>1 Months Ended</t>
        </is>
      </c>
      <c r="G1" s="2" t="inlineStr">
        <is>
          <t>12 Months Ended</t>
        </is>
      </c>
    </row>
    <row r="2">
      <c r="B2" s="2" t="inlineStr">
        <is>
          <t>May 30, 2024 shares</t>
        </is>
      </c>
      <c r="C2" s="2" t="inlineStr">
        <is>
          <t>May 27, 2021 shares</t>
        </is>
      </c>
      <c r="D2" s="2" t="inlineStr">
        <is>
          <t>Jan. 31, 2024 USD ($) Days $ / shares</t>
        </is>
      </c>
      <c r="E2" s="2" t="inlineStr">
        <is>
          <t>Jul. 31, 2023 USD ($) Days $ / shares</t>
        </is>
      </c>
      <c r="F2" s="2" t="inlineStr">
        <is>
          <t>Jun. 30, 2023 shares</t>
        </is>
      </c>
      <c r="G2" s="2" t="inlineStr">
        <is>
          <t>Dec. 31, 2024 USD ($) $ / shares shares</t>
        </is>
      </c>
      <c r="H2" s="2" t="inlineStr">
        <is>
          <t>Dec. 31, 2023 USD ($) $ / shares shares</t>
        </is>
      </c>
      <c r="I2" s="2" t="inlineStr">
        <is>
          <t>Dec. 31, 2022 USD ($) $ / shares shares</t>
        </is>
      </c>
      <c r="J2" s="2" t="inlineStr">
        <is>
          <t>May 31, 2014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ities remaining available for future issuance</t>
        </is>
      </c>
      <c r="B4" s="4" t="inlineStr">
        <is>
          <t xml:space="preserve"> </t>
        </is>
      </c>
      <c r="C4" s="4" t="inlineStr">
        <is>
          <t xml:space="preserve"> </t>
        </is>
      </c>
      <c r="D4" s="4" t="inlineStr">
        <is>
          <t xml:space="preserve"> </t>
        </is>
      </c>
      <c r="E4" s="4" t="inlineStr">
        <is>
          <t xml:space="preserve"> </t>
        </is>
      </c>
      <c r="F4" s="4" t="inlineStr">
        <is>
          <t xml:space="preserve"> </t>
        </is>
      </c>
      <c r="G4" s="6" t="n">
        <v>10500000</v>
      </c>
      <c r="H4" s="4" t="inlineStr">
        <is>
          <t xml:space="preserve"> </t>
        </is>
      </c>
      <c r="I4" s="4" t="inlineStr">
        <is>
          <t xml:space="preserve"> </t>
        </is>
      </c>
      <c r="J4" s="4" t="inlineStr">
        <is>
          <t xml:space="preserve"> </t>
        </is>
      </c>
    </row>
    <row r="5">
      <c r="A5" s="4" t="inlineStr">
        <is>
          <t>Stock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0</v>
      </c>
      <c r="J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options granted (in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0</v>
      </c>
      <c r="J8" s="4" t="inlineStr">
        <is>
          <t xml:space="preserve"> </t>
        </is>
      </c>
    </row>
    <row r="9">
      <c r="A9" s="4" t="inlineStr">
        <is>
          <t>Share-based compensation expenses | $</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5" t="n">
        <v>0</v>
      </c>
      <c r="J9" s="4" t="inlineStr">
        <is>
          <t xml:space="preserve"> </t>
        </is>
      </c>
    </row>
    <row r="10">
      <c r="A10" s="4" t="inlineStr">
        <is>
          <t>Employee Stock Optio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c r="H12" s="4" t="inlineStr">
        <is>
          <t xml:space="preserve"> </t>
        </is>
      </c>
      <c r="I12" s="4" t="inlineStr">
        <is>
          <t xml:space="preserve"> </t>
        </is>
      </c>
      <c r="J12" s="4" t="inlineStr">
        <is>
          <t xml:space="preserve"> </t>
        </is>
      </c>
    </row>
    <row r="13">
      <c r="A13" s="4" t="inlineStr">
        <is>
          <t>Employee Stock Optio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4 years</t>
        </is>
      </c>
      <c r="H15" s="4" t="inlineStr">
        <is>
          <t xml:space="preserve"> </t>
        </is>
      </c>
      <c r="I15" s="4" t="inlineStr">
        <is>
          <t xml:space="preserve"> </t>
        </is>
      </c>
      <c r="J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formance-based restricted stock and restricted stock units, eliminated minimum vesting period under amended 2004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c r="I18" s="4" t="inlineStr">
        <is>
          <t xml:space="preserve"> </t>
        </is>
      </c>
      <c r="J18" s="4" t="inlineStr">
        <is>
          <t xml:space="preserve"> </t>
        </is>
      </c>
    </row>
    <row r="19">
      <c r="A19" s="4" t="inlineStr">
        <is>
          <t>Initial one-time award granted</t>
        </is>
      </c>
      <c r="B19" s="4" t="inlineStr">
        <is>
          <t xml:space="preserve"> </t>
        </is>
      </c>
      <c r="C19" s="4" t="inlineStr">
        <is>
          <t xml:space="preserve"> </t>
        </is>
      </c>
      <c r="D19" s="4" t="inlineStr">
        <is>
          <t xml:space="preserve"> </t>
        </is>
      </c>
      <c r="E19" s="4" t="inlineStr">
        <is>
          <t xml:space="preserve"> </t>
        </is>
      </c>
      <c r="F19" s="4" t="inlineStr">
        <is>
          <t xml:space="preserve"> </t>
        </is>
      </c>
      <c r="G19" s="6" t="n">
        <v>2929000</v>
      </c>
      <c r="H19" s="6" t="n">
        <v>4869000</v>
      </c>
      <c r="I19" s="6" t="n">
        <v>3555000</v>
      </c>
      <c r="J19" s="4" t="inlineStr">
        <is>
          <t xml:space="preserve"> </t>
        </is>
      </c>
    </row>
    <row r="20">
      <c r="A20" s="4" t="inlineStr">
        <is>
          <t>Share-based compensation expenses | $</t>
        </is>
      </c>
      <c r="B20" s="4" t="inlineStr">
        <is>
          <t xml:space="preserve"> </t>
        </is>
      </c>
      <c r="C20" s="4" t="inlineStr">
        <is>
          <t xml:space="preserve"> </t>
        </is>
      </c>
      <c r="D20" s="4" t="inlineStr">
        <is>
          <t xml:space="preserve"> </t>
        </is>
      </c>
      <c r="E20" s="4" t="inlineStr">
        <is>
          <t xml:space="preserve"> </t>
        </is>
      </c>
      <c r="F20" s="4" t="inlineStr">
        <is>
          <t xml:space="preserve"> </t>
        </is>
      </c>
      <c r="G20" s="5" t="n">
        <v>12300000</v>
      </c>
      <c r="H20" s="5" t="n">
        <v>23000000</v>
      </c>
      <c r="I20" s="5" t="n">
        <v>20000000</v>
      </c>
      <c r="J20" s="4" t="inlineStr">
        <is>
          <t xml:space="preserve"> </t>
        </is>
      </c>
    </row>
    <row r="21">
      <c r="A21" s="4" t="inlineStr">
        <is>
          <t>Total unrecognized compensation expense related to grants of restricted stock units | $</t>
        </is>
      </c>
      <c r="B21" s="4" t="inlineStr">
        <is>
          <t xml:space="preserve"> </t>
        </is>
      </c>
      <c r="C21" s="4" t="inlineStr">
        <is>
          <t xml:space="preserve"> </t>
        </is>
      </c>
      <c r="D21" s="4" t="inlineStr">
        <is>
          <t xml:space="preserve"> </t>
        </is>
      </c>
      <c r="E21" s="4" t="inlineStr">
        <is>
          <t xml:space="preserve"> </t>
        </is>
      </c>
      <c r="F21" s="4" t="inlineStr">
        <is>
          <t xml:space="preserve"> </t>
        </is>
      </c>
      <c r="G21" s="5" t="n">
        <v>7600000</v>
      </c>
      <c r="H21" s="4" t="inlineStr">
        <is>
          <t xml:space="preserve"> </t>
        </is>
      </c>
      <c r="I21" s="4" t="inlineStr">
        <is>
          <t xml:space="preserve"> </t>
        </is>
      </c>
      <c r="J21" s="4" t="inlineStr">
        <is>
          <t xml:space="preserve"> </t>
        </is>
      </c>
    </row>
    <row r="22">
      <c r="A22" s="4" t="inlineStr">
        <is>
          <t>Weighted average period for unrecognized compensation expense related to grants of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 9 months 18 days</t>
        </is>
      </c>
      <c r="H22" s="4" t="inlineStr">
        <is>
          <t xml:space="preserve"> </t>
        </is>
      </c>
      <c r="I22" s="4" t="inlineStr">
        <is>
          <t xml:space="preserve"> </t>
        </is>
      </c>
      <c r="J22" s="4" t="inlineStr">
        <is>
          <t xml:space="preserve"> </t>
        </is>
      </c>
    </row>
    <row r="23">
      <c r="A23" s="4" t="inlineStr">
        <is>
          <t>Fair value of shares | $</t>
        </is>
      </c>
      <c r="B23" s="4" t="inlineStr">
        <is>
          <t xml:space="preserve"> </t>
        </is>
      </c>
      <c r="C23" s="4" t="inlineStr">
        <is>
          <t xml:space="preserve"> </t>
        </is>
      </c>
      <c r="D23" s="4" t="inlineStr">
        <is>
          <t xml:space="preserve"> </t>
        </is>
      </c>
      <c r="E23" s="4" t="inlineStr">
        <is>
          <t xml:space="preserve"> </t>
        </is>
      </c>
      <c r="F23" s="4" t="inlineStr">
        <is>
          <t xml:space="preserve"> </t>
        </is>
      </c>
      <c r="G23" s="5" t="n">
        <v>17300000</v>
      </c>
      <c r="H23" s="5" t="n">
        <v>14000000</v>
      </c>
      <c r="I23" s="5" t="n">
        <v>18100000</v>
      </c>
      <c r="J23" s="4" t="inlineStr">
        <is>
          <t xml:space="preserve"> </t>
        </is>
      </c>
    </row>
    <row r="24">
      <c r="A24" s="4" t="inlineStr">
        <is>
          <t>Granted, weighted average grant date fair valu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4.01</v>
      </c>
      <c r="H24" s="8" t="n">
        <v>6.06</v>
      </c>
      <c r="I24" s="8" t="n">
        <v>5.43</v>
      </c>
      <c r="J24" s="4" t="inlineStr">
        <is>
          <t xml:space="preserve"> </t>
        </is>
      </c>
    </row>
    <row r="25">
      <c r="A25" s="4" t="inlineStr">
        <is>
          <t>Number of shares, cancelled</t>
        </is>
      </c>
      <c r="B25" s="4" t="inlineStr">
        <is>
          <t xml:space="preserve"> </t>
        </is>
      </c>
      <c r="C25" s="4" t="inlineStr">
        <is>
          <t xml:space="preserve"> </t>
        </is>
      </c>
      <c r="D25" s="4" t="inlineStr">
        <is>
          <t xml:space="preserve"> </t>
        </is>
      </c>
      <c r="E25" s="4" t="inlineStr">
        <is>
          <t xml:space="preserve"> </t>
        </is>
      </c>
      <c r="F25" s="4" t="inlineStr">
        <is>
          <t xml:space="preserve"> </t>
        </is>
      </c>
      <c r="G25" s="6" t="n">
        <v>2080000</v>
      </c>
      <c r="H25" s="6" t="n">
        <v>269000</v>
      </c>
      <c r="I25" s="6" t="n">
        <v>151000</v>
      </c>
      <c r="J25" s="4" t="inlineStr">
        <is>
          <t xml:space="preserve"> </t>
        </is>
      </c>
    </row>
    <row r="26">
      <c r="A26" s="4" t="inlineStr">
        <is>
          <t>Restricted Stock Unit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c r="H28" s="4" t="inlineStr">
        <is>
          <t xml:space="preserve"> </t>
        </is>
      </c>
      <c r="I28" s="4" t="inlineStr">
        <is>
          <t xml:space="preserve"> </t>
        </is>
      </c>
      <c r="J28" s="4" t="inlineStr">
        <is>
          <t xml:space="preserve"> </t>
        </is>
      </c>
    </row>
    <row r="29">
      <c r="A29" s="4" t="inlineStr">
        <is>
          <t>Restricted Stock Unit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4 years</t>
        </is>
      </c>
      <c r="H31" s="4" t="inlineStr">
        <is>
          <t xml:space="preserve"> </t>
        </is>
      </c>
      <c r="I31" s="4" t="inlineStr">
        <is>
          <t xml:space="preserve"> </t>
        </is>
      </c>
      <c r="J31" s="4" t="inlineStr">
        <is>
          <t xml:space="preserve"> </t>
        </is>
      </c>
    </row>
    <row r="32">
      <c r="A32" s="4" t="inlineStr">
        <is>
          <t>Performance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Number of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600000</v>
      </c>
      <c r="H34" s="6" t="n">
        <v>1000000</v>
      </c>
      <c r="I34" s="4" t="inlineStr">
        <is>
          <t xml:space="preserve"> </t>
        </is>
      </c>
      <c r="J34" s="4" t="inlineStr">
        <is>
          <t xml:space="preserve"> </t>
        </is>
      </c>
    </row>
    <row r="35">
      <c r="A35" s="4" t="inlineStr">
        <is>
          <t>Initial one-time award granted</t>
        </is>
      </c>
      <c r="B35" s="4" t="inlineStr">
        <is>
          <t xml:space="preserve"> </t>
        </is>
      </c>
      <c r="C35" s="4" t="inlineStr">
        <is>
          <t xml:space="preserve"> </t>
        </is>
      </c>
      <c r="D35" s="4" t="inlineStr">
        <is>
          <t xml:space="preserve"> </t>
        </is>
      </c>
      <c r="E35" s="4" t="inlineStr">
        <is>
          <t xml:space="preserve"> </t>
        </is>
      </c>
      <c r="F35" s="4" t="inlineStr">
        <is>
          <t xml:space="preserve"> </t>
        </is>
      </c>
      <c r="G35" s="6" t="n">
        <v>600000</v>
      </c>
      <c r="H35" s="6" t="n">
        <v>1000000</v>
      </c>
      <c r="I35" s="4" t="inlineStr">
        <is>
          <t xml:space="preserve"> </t>
        </is>
      </c>
      <c r="J35" s="4" t="inlineStr">
        <is>
          <t xml:space="preserve"> </t>
        </is>
      </c>
    </row>
    <row r="36">
      <c r="A36" s="4" t="inlineStr">
        <is>
          <t>Share-based compensation expenses | $</t>
        </is>
      </c>
      <c r="B36" s="4" t="inlineStr">
        <is>
          <t xml:space="preserve"> </t>
        </is>
      </c>
      <c r="C36" s="4" t="inlineStr">
        <is>
          <t xml:space="preserve"> </t>
        </is>
      </c>
      <c r="D36" s="4" t="inlineStr">
        <is>
          <t xml:space="preserve"> </t>
        </is>
      </c>
      <c r="E36" s="4" t="inlineStr">
        <is>
          <t xml:space="preserve"> </t>
        </is>
      </c>
      <c r="F36" s="4" t="inlineStr">
        <is>
          <t xml:space="preserve"> </t>
        </is>
      </c>
      <c r="G36" s="5" t="n">
        <v>1500000</v>
      </c>
      <c r="H36" s="5" t="n">
        <v>700000</v>
      </c>
      <c r="I36" s="4" t="inlineStr">
        <is>
          <t xml:space="preserve"> </t>
        </is>
      </c>
      <c r="J36" s="4" t="inlineStr">
        <is>
          <t xml:space="preserve"> </t>
        </is>
      </c>
    </row>
    <row r="37">
      <c r="A37" s="4" t="inlineStr">
        <is>
          <t>Total unrecognized compensation expense related to grants of restricted stock units | $</t>
        </is>
      </c>
      <c r="B37" s="4" t="inlineStr">
        <is>
          <t xml:space="preserve"> </t>
        </is>
      </c>
      <c r="C37" s="4" t="inlineStr">
        <is>
          <t xml:space="preserve"> </t>
        </is>
      </c>
      <c r="D37" s="4" t="inlineStr">
        <is>
          <t xml:space="preserve"> </t>
        </is>
      </c>
      <c r="E37" s="4" t="inlineStr">
        <is>
          <t xml:space="preserve"> </t>
        </is>
      </c>
      <c r="F37" s="4" t="inlineStr">
        <is>
          <t xml:space="preserve"> </t>
        </is>
      </c>
      <c r="G37" s="5" t="n">
        <v>1700000</v>
      </c>
      <c r="H37" s="4" t="inlineStr">
        <is>
          <t xml:space="preserve"> </t>
        </is>
      </c>
      <c r="I37" s="4" t="inlineStr">
        <is>
          <t xml:space="preserve"> </t>
        </is>
      </c>
      <c r="J37" s="4" t="inlineStr">
        <is>
          <t xml:space="preserve"> </t>
        </is>
      </c>
    </row>
    <row r="38">
      <c r="A38" s="4" t="inlineStr">
        <is>
          <t>Weighted average period for unrecognized compensation expense related to grants of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 years 2 months 12 days</t>
        </is>
      </c>
      <c r="H38" s="4" t="inlineStr">
        <is>
          <t xml:space="preserve"> </t>
        </is>
      </c>
      <c r="I38" s="4" t="inlineStr">
        <is>
          <t xml:space="preserve"> </t>
        </is>
      </c>
      <c r="J38" s="4" t="inlineStr">
        <is>
          <t xml:space="preserve"> </t>
        </is>
      </c>
    </row>
    <row r="39">
      <c r="A39" s="4" t="inlineStr">
        <is>
          <t>Performance period commencing date</t>
        </is>
      </c>
      <c r="B39" s="4" t="inlineStr">
        <is>
          <t xml:space="preserve"> </t>
        </is>
      </c>
      <c r="C39" s="4" t="inlineStr">
        <is>
          <t xml:space="preserve"> </t>
        </is>
      </c>
      <c r="D39" s="4" t="inlineStr">
        <is>
          <t>Jan. 25,  2024</t>
        </is>
      </c>
      <c r="E39" s="4" t="inlineStr">
        <is>
          <t>Jul.  01,  2023</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formance period ending date</t>
        </is>
      </c>
      <c r="B40" s="4" t="inlineStr">
        <is>
          <t xml:space="preserve"> </t>
        </is>
      </c>
      <c r="C40" s="4" t="inlineStr">
        <is>
          <t xml:space="preserve"> </t>
        </is>
      </c>
      <c r="D40" s="4" t="inlineStr">
        <is>
          <t>Jan. 25,  2029</t>
        </is>
      </c>
      <c r="E40" s="4" t="inlineStr">
        <is>
          <t>Jul.  01,  2028</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consecutive trading days | Days</t>
        </is>
      </c>
      <c r="B41" s="4" t="inlineStr">
        <is>
          <t xml:space="preserve"> </t>
        </is>
      </c>
      <c r="C41" s="4" t="inlineStr">
        <is>
          <t xml:space="preserve"> </t>
        </is>
      </c>
      <c r="D41" s="6" t="n">
        <v>30</v>
      </c>
      <c r="E41" s="6" t="n">
        <v>3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anted, weighted average grant date fair value | $ / shares</t>
        </is>
      </c>
      <c r="B42" s="4" t="inlineStr">
        <is>
          <t xml:space="preserve"> </t>
        </is>
      </c>
      <c r="C42" s="4" t="inlineStr">
        <is>
          <t xml:space="preserve"> </t>
        </is>
      </c>
      <c r="D42" s="4" t="inlineStr">
        <is>
          <t xml:space="preserve"> </t>
        </is>
      </c>
      <c r="E42" s="4" t="inlineStr">
        <is>
          <t xml:space="preserve"> </t>
        </is>
      </c>
      <c r="F42" s="4" t="inlineStr">
        <is>
          <t xml:space="preserve"> </t>
        </is>
      </c>
      <c r="G42" s="8" t="n">
        <v>3.78</v>
      </c>
      <c r="H42" s="8" t="n">
        <v>3.29</v>
      </c>
      <c r="I42" s="4" t="inlineStr">
        <is>
          <t xml:space="preserve"> </t>
        </is>
      </c>
      <c r="J42" s="4" t="inlineStr">
        <is>
          <t xml:space="preserve"> </t>
        </is>
      </c>
    </row>
    <row r="43">
      <c r="A43" s="4" t="inlineStr">
        <is>
          <t>Alloc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11" t="n">
        <v>0.25</v>
      </c>
      <c r="H43" s="11" t="n">
        <v>0.2</v>
      </c>
      <c r="I43" s="4" t="inlineStr">
        <is>
          <t xml:space="preserve"> </t>
        </is>
      </c>
      <c r="J43" s="4" t="inlineStr">
        <is>
          <t xml:space="preserve"> </t>
        </is>
      </c>
    </row>
    <row r="44">
      <c r="A44" s="4" t="inlineStr">
        <is>
          <t>Percentage of performance measurement</t>
        </is>
      </c>
      <c r="B44" s="4" t="inlineStr">
        <is>
          <t xml:space="preserve"> </t>
        </is>
      </c>
      <c r="C44" s="4" t="inlineStr">
        <is>
          <t xml:space="preserve"> </t>
        </is>
      </c>
      <c r="D44" s="4" t="inlineStr">
        <is>
          <t xml:space="preserve"> </t>
        </is>
      </c>
      <c r="E44" s="4" t="inlineStr">
        <is>
          <t xml:space="preserve"> </t>
        </is>
      </c>
      <c r="F44" s="4" t="inlineStr">
        <is>
          <t xml:space="preserve"> </t>
        </is>
      </c>
      <c r="G44" s="11" t="n">
        <v>1</v>
      </c>
      <c r="H44" s="4" t="inlineStr">
        <is>
          <t xml:space="preserve"> </t>
        </is>
      </c>
      <c r="I44" s="4" t="inlineStr">
        <is>
          <t xml:space="preserve"> </t>
        </is>
      </c>
      <c r="J44" s="4" t="inlineStr">
        <is>
          <t xml:space="preserve"> </t>
        </is>
      </c>
    </row>
    <row r="45">
      <c r="A45" s="4" t="inlineStr">
        <is>
          <t>Number of shares, cancelled</t>
        </is>
      </c>
      <c r="B45" s="4" t="inlineStr">
        <is>
          <t xml:space="preserve"> </t>
        </is>
      </c>
      <c r="C45" s="4" t="inlineStr">
        <is>
          <t xml:space="preserve"> </t>
        </is>
      </c>
      <c r="D45" s="4" t="inlineStr">
        <is>
          <t xml:space="preserve"> </t>
        </is>
      </c>
      <c r="E45" s="4" t="inlineStr">
        <is>
          <t xml:space="preserve"> </t>
        </is>
      </c>
      <c r="F45" s="4" t="inlineStr">
        <is>
          <t xml:space="preserve"> </t>
        </is>
      </c>
      <c r="G45" s="6" t="n">
        <v>400000</v>
      </c>
      <c r="H45" s="4" t="inlineStr">
        <is>
          <t xml:space="preserve"> </t>
        </is>
      </c>
      <c r="I45" s="4" t="inlineStr">
        <is>
          <t xml:space="preserve"> </t>
        </is>
      </c>
      <c r="J45" s="4" t="inlineStr">
        <is>
          <t xml:space="preserve"> </t>
        </is>
      </c>
    </row>
    <row r="46">
      <c r="A46" s="4" t="inlineStr">
        <is>
          <t>Shar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8" t="n">
        <v>4.38</v>
      </c>
      <c r="H46" s="8" t="n">
        <v>4.39</v>
      </c>
      <c r="I46" s="4" t="inlineStr">
        <is>
          <t xml:space="preserve"> </t>
        </is>
      </c>
      <c r="J46" s="4" t="inlineStr">
        <is>
          <t xml:space="preserve"> </t>
        </is>
      </c>
    </row>
    <row r="47">
      <c r="A47" s="4" t="inlineStr">
        <is>
          <t>Performance Stock Units | Tranche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 of shares | $</t>
        </is>
      </c>
      <c r="B49" s="4" t="inlineStr">
        <is>
          <t xml:space="preserve"> </t>
        </is>
      </c>
      <c r="C49" s="4" t="inlineStr">
        <is>
          <t xml:space="preserve"> </t>
        </is>
      </c>
      <c r="D49" s="5" t="n">
        <v>600000</v>
      </c>
      <c r="E49" s="5" t="n">
        <v>8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anted, weighted average grant date fair value | $ / shares</t>
        </is>
      </c>
      <c r="B50" s="4" t="inlineStr">
        <is>
          <t xml:space="preserve"> </t>
        </is>
      </c>
      <c r="C50" s="4" t="inlineStr">
        <is>
          <t xml:space="preserve"> </t>
        </is>
      </c>
      <c r="D50" s="8" t="n">
        <v>4.16</v>
      </c>
      <c r="E50" s="8" t="n">
        <v>3.9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 price | $ / shares</t>
        </is>
      </c>
      <c r="B51" s="4" t="inlineStr">
        <is>
          <t xml:space="preserve"> </t>
        </is>
      </c>
      <c r="C51" s="4" t="inlineStr">
        <is>
          <t xml:space="preserve"> </t>
        </is>
      </c>
      <c r="D51" s="8" t="n">
        <v>4.83</v>
      </c>
      <c r="E51" s="8" t="n">
        <v>5.7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formance Stock Units | Tranch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ir value of shares | $</t>
        </is>
      </c>
      <c r="B54" s="4" t="inlineStr">
        <is>
          <t xml:space="preserve"> </t>
        </is>
      </c>
      <c r="C54" s="4" t="inlineStr">
        <is>
          <t xml:space="preserve"> </t>
        </is>
      </c>
      <c r="D54" s="5" t="n">
        <v>600000</v>
      </c>
      <c r="E54" s="5" t="n">
        <v>7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ranted, weighted average grant date fair value | $ / shares</t>
        </is>
      </c>
      <c r="B55" s="4" t="inlineStr">
        <is>
          <t xml:space="preserve"> </t>
        </is>
      </c>
      <c r="C55" s="4" t="inlineStr">
        <is>
          <t xml:space="preserve"> </t>
        </is>
      </c>
      <c r="D55" s="8" t="n">
        <v>3.98</v>
      </c>
      <c r="E55" s="8" t="n">
        <v>3.64</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price | $ / shares</t>
        </is>
      </c>
      <c r="B56" s="4" t="inlineStr">
        <is>
          <t xml:space="preserve"> </t>
        </is>
      </c>
      <c r="C56" s="4" t="inlineStr">
        <is>
          <t xml:space="preserve"> </t>
        </is>
      </c>
      <c r="D56" s="8" t="n">
        <v>5.65</v>
      </c>
      <c r="E56" s="8" t="n">
        <v>7.2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formance Stock Units | Tranche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air value of shares | $</t>
        </is>
      </c>
      <c r="B59" s="4" t="inlineStr">
        <is>
          <t xml:space="preserve"> </t>
        </is>
      </c>
      <c r="C59" s="4" t="inlineStr">
        <is>
          <t xml:space="preserve"> </t>
        </is>
      </c>
      <c r="D59" s="5" t="n">
        <v>500000</v>
      </c>
      <c r="E59" s="5" t="n">
        <v>7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ranted, weighted average grant date fair value | $ / shares</t>
        </is>
      </c>
      <c r="B60" s="4" t="inlineStr">
        <is>
          <t xml:space="preserve"> </t>
        </is>
      </c>
      <c r="C60" s="4" t="inlineStr">
        <is>
          <t xml:space="preserve"> </t>
        </is>
      </c>
      <c r="D60" s="8" t="n">
        <v>3.66</v>
      </c>
      <c r="E60" s="8" t="n">
        <v>3.3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 price | $ / shares</t>
        </is>
      </c>
      <c r="B61" s="4" t="inlineStr">
        <is>
          <t xml:space="preserve"> </t>
        </is>
      </c>
      <c r="C61" s="4" t="inlineStr">
        <is>
          <t xml:space="preserve"> </t>
        </is>
      </c>
      <c r="D61" s="8" t="n">
        <v>7.15</v>
      </c>
      <c r="E61" s="5" t="n">
        <v>9</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formance Stock Units | Tranche Fou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air value of shares | $</t>
        </is>
      </c>
      <c r="B64" s="4" t="inlineStr">
        <is>
          <t xml:space="preserve"> </t>
        </is>
      </c>
      <c r="C64" s="4" t="inlineStr">
        <is>
          <t xml:space="preserve"> </t>
        </is>
      </c>
      <c r="D64" s="5" t="n">
        <v>500000</v>
      </c>
      <c r="E64" s="5" t="n">
        <v>6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ranted, weighted average grant date fair value | $ / shares</t>
        </is>
      </c>
      <c r="B65" s="4" t="inlineStr">
        <is>
          <t xml:space="preserve"> </t>
        </is>
      </c>
      <c r="C65" s="4" t="inlineStr">
        <is>
          <t xml:space="preserve"> </t>
        </is>
      </c>
      <c r="D65" s="8" t="n">
        <v>3.32</v>
      </c>
      <c r="E65" s="8" t="n">
        <v>2.93</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 price | $ / shares</t>
        </is>
      </c>
      <c r="B66" s="4" t="inlineStr">
        <is>
          <t xml:space="preserve"> </t>
        </is>
      </c>
      <c r="C66" s="4" t="inlineStr">
        <is>
          <t xml:space="preserve"> </t>
        </is>
      </c>
      <c r="D66" s="10" t="n">
        <v>8.9</v>
      </c>
      <c r="E66" s="10" t="n">
        <v>11.2</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formance Stock Units | Tranche Fi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air value of shares | $</t>
        </is>
      </c>
      <c r="B69" s="4" t="inlineStr">
        <is>
          <t xml:space="preserve"> </t>
        </is>
      </c>
      <c r="C69" s="4" t="inlineStr">
        <is>
          <t xml:space="preserve"> </t>
        </is>
      </c>
      <c r="D69" s="4" t="inlineStr">
        <is>
          <t xml:space="preserve"> </t>
        </is>
      </c>
      <c r="E69" s="5" t="n">
        <v>50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Granted, weighted average grant date fair value | $ / shares</t>
        </is>
      </c>
      <c r="B70" s="4" t="inlineStr">
        <is>
          <t xml:space="preserve"> </t>
        </is>
      </c>
      <c r="C70" s="4" t="inlineStr">
        <is>
          <t xml:space="preserve"> </t>
        </is>
      </c>
      <c r="D70" s="4" t="inlineStr">
        <is>
          <t xml:space="preserve"> </t>
        </is>
      </c>
      <c r="E70" s="8" t="n">
        <v>2.58</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 price | $ / shares</t>
        </is>
      </c>
      <c r="B71" s="4" t="inlineStr">
        <is>
          <t xml:space="preserve"> </t>
        </is>
      </c>
      <c r="C71" s="4" t="inlineStr">
        <is>
          <t xml:space="preserve"> </t>
        </is>
      </c>
      <c r="D71" s="4" t="inlineStr">
        <is>
          <t xml:space="preserve"> </t>
        </is>
      </c>
      <c r="E71" s="8" t="n">
        <v>13.7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formance Stock Unit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Vesting percentage</t>
        </is>
      </c>
      <c r="B74" s="4" t="inlineStr">
        <is>
          <t xml:space="preserve"> </t>
        </is>
      </c>
      <c r="C74" s="4" t="inlineStr">
        <is>
          <t xml:space="preserve"> </t>
        </is>
      </c>
      <c r="D74" s="11" t="n">
        <v>0</v>
      </c>
      <c r="E74" s="11" t="n">
        <v>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rformance Stock Unit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Vesting percentage</t>
        </is>
      </c>
      <c r="B77" s="4" t="inlineStr">
        <is>
          <t xml:space="preserve"> </t>
        </is>
      </c>
      <c r="C77" s="4" t="inlineStr">
        <is>
          <t xml:space="preserve"> </t>
        </is>
      </c>
      <c r="D77" s="11" t="n">
        <v>1</v>
      </c>
      <c r="E77" s="11" t="n">
        <v>1</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2000 Plan | Class A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Based Compensation Arrangement by Share-Based Payment Award, Number of Shares Authorized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11500000</v>
      </c>
      <c r="H80" s="4" t="inlineStr">
        <is>
          <t xml:space="preserve"> </t>
        </is>
      </c>
      <c r="I80" s="4" t="inlineStr">
        <is>
          <t xml:space="preserve"> </t>
        </is>
      </c>
      <c r="J80" s="4" t="inlineStr">
        <is>
          <t xml:space="preserve"> </t>
        </is>
      </c>
    </row>
    <row r="81">
      <c r="A81" s="4" t="inlineStr">
        <is>
          <t>2004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based compensation award extended expiration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May 29,  2024</t>
        </is>
      </c>
      <c r="H83" s="4" t="inlineStr">
        <is>
          <t xml:space="preserve"> </t>
        </is>
      </c>
      <c r="I83" s="4" t="inlineStr">
        <is>
          <t xml:space="preserve"> </t>
        </is>
      </c>
      <c r="J83" s="4" t="inlineStr">
        <is>
          <t xml:space="preserve"> </t>
        </is>
      </c>
    </row>
    <row r="84">
      <c r="A84" s="4" t="inlineStr">
        <is>
          <t>2004 Plan | Class A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Based Compensation Arrangement by Share-Based Payment Award, Number of Shares Authorized (in shares)</t>
        </is>
      </c>
      <c r="B86" s="6" t="n">
        <v>25500000</v>
      </c>
      <c r="C86" s="6" t="n">
        <v>18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0000000</v>
      </c>
    </row>
    <row r="87">
      <c r="A87" s="4" t="inlineStr">
        <is>
          <t>Number of additional shares authorized under the plan</t>
        </is>
      </c>
      <c r="B87" s="6" t="n">
        <v>7500000</v>
      </c>
      <c r="C87" s="6" t="n">
        <v>8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2023 Inducement Plan | Restricted Stock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itial one-time award granted</t>
        </is>
      </c>
      <c r="B90" s="4" t="inlineStr">
        <is>
          <t xml:space="preserve"> </t>
        </is>
      </c>
      <c r="C90" s="4" t="inlineStr">
        <is>
          <t xml:space="preserve"> </t>
        </is>
      </c>
      <c r="D90" s="4" t="inlineStr">
        <is>
          <t xml:space="preserve"> </t>
        </is>
      </c>
      <c r="E90" s="4" t="inlineStr">
        <is>
          <t xml:space="preserve"> </t>
        </is>
      </c>
      <c r="F90" s="6" t="n">
        <v>1000000</v>
      </c>
      <c r="G90" s="4" t="inlineStr">
        <is>
          <t xml:space="preserve"> </t>
        </is>
      </c>
      <c r="H90" s="4" t="inlineStr">
        <is>
          <t xml:space="preserve"> </t>
        </is>
      </c>
      <c r="I90" s="4" t="inlineStr">
        <is>
          <t xml:space="preserve"> </t>
        </is>
      </c>
      <c r="J90" s="4" t="inlineStr">
        <is>
          <t xml:space="preserve"> </t>
        </is>
      </c>
    </row>
    <row r="91">
      <c r="A91" s="4" t="inlineStr">
        <is>
          <t>2023 Inducement Plan | Performance Stock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itial one-time award granted</t>
        </is>
      </c>
      <c r="B93" s="4" t="inlineStr">
        <is>
          <t xml:space="preserve"> </t>
        </is>
      </c>
      <c r="C93" s="4" t="inlineStr">
        <is>
          <t xml:space="preserve"> </t>
        </is>
      </c>
      <c r="D93" s="4" t="inlineStr">
        <is>
          <t xml:space="preserve"> </t>
        </is>
      </c>
      <c r="E93" s="4" t="inlineStr">
        <is>
          <t xml:space="preserve"> </t>
        </is>
      </c>
      <c r="F93" s="6" t="n">
        <v>1000000</v>
      </c>
      <c r="G93" s="4" t="inlineStr">
        <is>
          <t xml:space="preserve"> </t>
        </is>
      </c>
      <c r="H93" s="4" t="inlineStr">
        <is>
          <t xml:space="preserve"> </t>
        </is>
      </c>
      <c r="I93" s="4" t="inlineStr">
        <is>
          <t xml:space="preserve"> </t>
        </is>
      </c>
      <c r="J93" s="4" t="inlineStr">
        <is>
          <t xml:space="preserve"> </t>
        </is>
      </c>
    </row>
    <row r="94">
      <c r="A94" s="4" t="inlineStr">
        <is>
          <t>2023 Inducement Plan | Class A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hare-Based Compensation Arrangement by Share-Based Payment Award, Number of Shares Authorized (in shares)</t>
        </is>
      </c>
      <c r="B96" s="4" t="inlineStr">
        <is>
          <t xml:space="preserve"> </t>
        </is>
      </c>
      <c r="C96" s="4" t="inlineStr">
        <is>
          <t xml:space="preserve"> </t>
        </is>
      </c>
      <c r="D96" s="4" t="inlineStr">
        <is>
          <t xml:space="preserve"> </t>
        </is>
      </c>
      <c r="E96" s="4" t="inlineStr">
        <is>
          <t xml:space="preserve"> </t>
        </is>
      </c>
      <c r="F96" s="6" t="n">
        <v>2000000</v>
      </c>
      <c r="G96" s="4" t="inlineStr">
        <is>
          <t xml:space="preserve"> </t>
        </is>
      </c>
      <c r="H96" s="4" t="inlineStr">
        <is>
          <t xml:space="preserve"> </t>
        </is>
      </c>
      <c r="I96" s="4" t="inlineStr">
        <is>
          <t xml:space="preserve"> </t>
        </is>
      </c>
      <c r="J96" s="4" t="inlineStr">
        <is>
          <t xml:space="preserve"> </t>
        </is>
      </c>
    </row>
  </sheetData>
  <mergeCells count="3">
    <mergeCell ref="A1:A2"/>
    <mergeCell ref="D1:F1"/>
    <mergeCell ref="G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8" customWidth="1" min="4" max="4"/>
  </cols>
  <sheetData>
    <row r="1">
      <c r="A1" s="1" t="inlineStr">
        <is>
          <t>Equity Incentive Plans - Summary of Stock Option Activity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Balance</t>
        </is>
      </c>
      <c r="B4" s="6" t="n">
        <v>260</v>
      </c>
      <c r="C4" s="6" t="n">
        <v>351</v>
      </c>
      <c r="D4" s="4" t="inlineStr">
        <is>
          <t xml:space="preserve"> </t>
        </is>
      </c>
    </row>
    <row r="5">
      <c r="A5" s="4" t="inlineStr">
        <is>
          <t>Number of Shares, Exercised</t>
        </is>
      </c>
      <c r="B5" s="6" t="n">
        <v>-260</v>
      </c>
      <c r="C5" s="6" t="n">
        <v>-91</v>
      </c>
      <c r="D5" s="4" t="inlineStr">
        <is>
          <t xml:space="preserve"> </t>
        </is>
      </c>
    </row>
    <row r="6">
      <c r="A6" s="4" t="inlineStr">
        <is>
          <t>Number of Shares Outstanding, Ending Balance</t>
        </is>
      </c>
      <c r="B6" s="4" t="inlineStr">
        <is>
          <t xml:space="preserve"> </t>
        </is>
      </c>
      <c r="C6" s="6" t="n">
        <v>260</v>
      </c>
      <c r="D6" s="6" t="n">
        <v>351</v>
      </c>
    </row>
    <row r="7">
      <c r="A7" s="4" t="inlineStr">
        <is>
          <t>Weighted-Average Exercise Price, Beginning Balance</t>
        </is>
      </c>
      <c r="B7" s="8" t="n">
        <v>2.48</v>
      </c>
      <c r="C7" s="8" t="n">
        <v>2.28</v>
      </c>
      <c r="D7" s="4" t="inlineStr">
        <is>
          <t xml:space="preserve"> </t>
        </is>
      </c>
    </row>
    <row r="8">
      <c r="A8" s="4" t="inlineStr">
        <is>
          <t>Weighted-Average Exercise Price, Exercised</t>
        </is>
      </c>
      <c r="B8" s="8" t="n">
        <v>2.48</v>
      </c>
      <c r="C8" s="9" t="n">
        <v>1.71</v>
      </c>
      <c r="D8" s="4" t="inlineStr">
        <is>
          <t xml:space="preserve"> </t>
        </is>
      </c>
    </row>
    <row r="9">
      <c r="A9" s="4" t="inlineStr">
        <is>
          <t>Weighted-Average Exercise Price, Ending Balance</t>
        </is>
      </c>
      <c r="B9" s="4" t="inlineStr">
        <is>
          <t xml:space="preserve"> </t>
        </is>
      </c>
      <c r="C9" s="8" t="n">
        <v>2.48</v>
      </c>
      <c r="D9" s="8" t="n">
        <v>2.28</v>
      </c>
    </row>
    <row r="10">
      <c r="A10" s="4" t="inlineStr">
        <is>
          <t>Weighted-Average Remaining Contractual Life (Years)</t>
        </is>
      </c>
      <c r="B10" s="4" t="inlineStr">
        <is>
          <t xml:space="preserve"> </t>
        </is>
      </c>
      <c r="C10" s="4" t="inlineStr">
        <is>
          <t>2 months 8 days</t>
        </is>
      </c>
      <c r="D10" s="4" t="inlineStr">
        <is>
          <t>11 months 26 days</t>
        </is>
      </c>
    </row>
    <row r="11">
      <c r="A11" s="4" t="inlineStr">
        <is>
          <t>Aggregate Intrinsic Value Outstanding, Beginning Balance</t>
        </is>
      </c>
      <c r="B11" s="5" t="n">
        <v>605</v>
      </c>
      <c r="C11" s="5" t="n">
        <v>1577</v>
      </c>
      <c r="D11" s="4" t="inlineStr">
        <is>
          <t xml:space="preserve"> </t>
        </is>
      </c>
    </row>
    <row r="12">
      <c r="A12" s="4" t="inlineStr">
        <is>
          <t>Aggregate Intrinsic Value, Exercised</t>
        </is>
      </c>
      <c r="B12" s="5" t="n">
        <v>933</v>
      </c>
      <c r="C12" s="6" t="n">
        <v>381</v>
      </c>
      <c r="D12" s="4" t="inlineStr">
        <is>
          <t xml:space="preserve"> </t>
        </is>
      </c>
    </row>
    <row r="13">
      <c r="A13" s="4" t="inlineStr">
        <is>
          <t>Aggregate Intrinsic Value Outstanding, Ending Balance</t>
        </is>
      </c>
      <c r="B13" s="4" t="inlineStr">
        <is>
          <t xml:space="preserve"> </t>
        </is>
      </c>
      <c r="C13" s="5" t="n">
        <v>605</v>
      </c>
      <c r="D13" s="5" t="n">
        <v>157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Nonvested RSUs Activity (Detail) - Restricted Stock Units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Nonvested, Beginning Balance</t>
        </is>
      </c>
      <c r="B4" s="6" t="n">
        <v>6357</v>
      </c>
      <c r="C4" s="6" t="n">
        <v>4443</v>
      </c>
      <c r="D4" s="6" t="n">
        <v>4530</v>
      </c>
    </row>
    <row r="5">
      <c r="A5" s="4" t="inlineStr">
        <is>
          <t>Number of Shares, Granted</t>
        </is>
      </c>
      <c r="B5" s="6" t="n">
        <v>2929</v>
      </c>
      <c r="C5" s="6" t="n">
        <v>4869</v>
      </c>
      <c r="D5" s="6" t="n">
        <v>3555</v>
      </c>
    </row>
    <row r="6">
      <c r="A6" s="4" t="inlineStr">
        <is>
          <t>Number of Shares, Vested</t>
        </is>
      </c>
      <c r="B6" s="6" t="n">
        <v>-2621</v>
      </c>
      <c r="C6" s="6" t="n">
        <v>-2686</v>
      </c>
      <c r="D6" s="6" t="n">
        <v>-3491</v>
      </c>
    </row>
    <row r="7">
      <c r="A7" s="4" t="inlineStr">
        <is>
          <t>Number of Shares, Forfeited or Cancelled</t>
        </is>
      </c>
      <c r="B7" s="6" t="n">
        <v>-2080</v>
      </c>
      <c r="C7" s="6" t="n">
        <v>-269</v>
      </c>
      <c r="D7" s="6" t="n">
        <v>-151</v>
      </c>
    </row>
    <row r="8">
      <c r="A8" s="4" t="inlineStr">
        <is>
          <t>Number of Shares Nonvested Ending Balance</t>
        </is>
      </c>
      <c r="B8" s="6" t="n">
        <v>4585</v>
      </c>
      <c r="C8" s="6" t="n">
        <v>6357</v>
      </c>
      <c r="D8" s="6" t="n">
        <v>4443</v>
      </c>
    </row>
    <row r="9">
      <c r="A9" s="4" t="inlineStr">
        <is>
          <t>Weighted-Average Grant Date Fair Value, Beginning Balance</t>
        </is>
      </c>
      <c r="B9" s="8" t="n">
        <v>5.74</v>
      </c>
      <c r="C9" s="8" t="n">
        <v>5.26</v>
      </c>
      <c r="D9" s="5" t="n">
        <v>5</v>
      </c>
    </row>
    <row r="10">
      <c r="A10" s="4" t="inlineStr">
        <is>
          <t>Weighted-Average Grant Date Fair Value, Granted</t>
        </is>
      </c>
      <c r="B10" s="9" t="n">
        <v>4.01</v>
      </c>
      <c r="C10" s="9" t="n">
        <v>6.06</v>
      </c>
      <c r="D10" s="9" t="n">
        <v>5.43</v>
      </c>
    </row>
    <row r="11">
      <c r="A11" s="4" t="inlineStr">
        <is>
          <t>Weighted-Average Grant Date Fair Value, Vested</t>
        </is>
      </c>
      <c r="B11" s="9" t="n">
        <v>5.94</v>
      </c>
      <c r="C11" s="9" t="n">
        <v>5.49</v>
      </c>
      <c r="D11" s="9" t="n">
        <v>5.1</v>
      </c>
    </row>
    <row r="12">
      <c r="A12" s="4" t="inlineStr">
        <is>
          <t>Weighted-Average Grant Date Fair Value, Forfeited or Cancelled</t>
        </is>
      </c>
      <c r="B12" s="9" t="n">
        <v>5.47</v>
      </c>
      <c r="C12" s="9" t="n">
        <v>6.17</v>
      </c>
      <c r="D12" s="9" t="n">
        <v>5.35</v>
      </c>
    </row>
    <row r="13">
      <c r="A13" s="4" t="inlineStr">
        <is>
          <t>Weighted-Average Grant Date Fair Value, Ending Balance</t>
        </is>
      </c>
      <c r="B13" s="8" t="n">
        <v>4.62</v>
      </c>
      <c r="C13" s="8" t="n">
        <v>5.74</v>
      </c>
      <c r="D13" s="8" t="n">
        <v>5.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Valuation Model At The Time Of Award Issuance (Details) - Performance Stock Unit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price at issuance</t>
        </is>
      </c>
      <c r="B4" s="8" t="n">
        <v>4.38</v>
      </c>
      <c r="C4" s="8" t="n">
        <v>4.39</v>
      </c>
    </row>
    <row r="5">
      <c r="A5" s="4" t="inlineStr">
        <is>
          <t>Expected volatility</t>
        </is>
      </c>
      <c r="B5" s="11" t="n">
        <v>0.57</v>
      </c>
      <c r="C5" s="11" t="n">
        <v>0.58</v>
      </c>
    </row>
    <row r="6">
      <c r="A6" s="4" t="inlineStr">
        <is>
          <t>Risk-free interest rate</t>
        </is>
      </c>
      <c r="B6" s="14" t="n">
        <v>0.0401</v>
      </c>
      <c r="C6" s="14" t="n">
        <v>0.0413</v>
      </c>
    </row>
    <row r="7">
      <c r="A7" s="4" t="inlineStr">
        <is>
          <t>Expected term</t>
        </is>
      </c>
      <c r="B7" s="4" t="inlineStr">
        <is>
          <t>5 years</t>
        </is>
      </c>
      <c r="C7" s="4" t="inlineStr">
        <is>
          <t>5 years</t>
        </is>
      </c>
    </row>
    <row r="8">
      <c r="A8" s="4" t="inlineStr">
        <is>
          <t>Expected dividend yield</t>
        </is>
      </c>
      <c r="B8" s="11" t="n">
        <v>0</v>
      </c>
      <c r="C8" s="11"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Non-Vested PSU Activity (Details) - Performance Stock Unit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Nonvested, Beginning Balance</t>
        </is>
      </c>
      <c r="B4" s="6" t="n">
        <v>1000000</v>
      </c>
      <c r="C4" s="4" t="inlineStr">
        <is>
          <t xml:space="preserve"> </t>
        </is>
      </c>
    </row>
    <row r="5">
      <c r="A5" s="4" t="inlineStr">
        <is>
          <t>Granted (in shares)</t>
        </is>
      </c>
      <c r="B5" s="6" t="n">
        <v>600000</v>
      </c>
      <c r="C5" s="6" t="n">
        <v>1000000</v>
      </c>
    </row>
    <row r="6">
      <c r="A6" s="4" t="inlineStr">
        <is>
          <t>Forfeited or Cancelled (in shares)</t>
        </is>
      </c>
      <c r="B6" s="6" t="n">
        <v>-400000</v>
      </c>
      <c r="C6" s="4" t="inlineStr">
        <is>
          <t xml:space="preserve"> </t>
        </is>
      </c>
    </row>
    <row r="7">
      <c r="A7" s="4" t="inlineStr">
        <is>
          <t>Number of Shares Nonvested Ending Balance</t>
        </is>
      </c>
      <c r="B7" s="6" t="n">
        <v>1200000</v>
      </c>
      <c r="C7" s="6" t="n">
        <v>1000000</v>
      </c>
    </row>
    <row r="8">
      <c r="A8" s="4" t="inlineStr">
        <is>
          <t>Granted, weighted average grant date fair value (in dollars per share)</t>
        </is>
      </c>
      <c r="B8" s="8" t="n">
        <v>3.78</v>
      </c>
      <c r="C8" s="8" t="n">
        <v>3.29</v>
      </c>
    </row>
    <row r="9">
      <c r="A9" s="4" t="inlineStr">
        <is>
          <t>Forfeited or cancelled, weighted average grant date fair value (in dollars per share)</t>
        </is>
      </c>
      <c r="B9" s="9" t="n">
        <v>3.78</v>
      </c>
      <c r="C9" s="4" t="inlineStr">
        <is>
          <t xml:space="preserve"> </t>
        </is>
      </c>
    </row>
    <row r="10">
      <c r="A10" s="4" t="inlineStr">
        <is>
          <t>Weighted-Average Grant Date Fair Value, Ending Balance</t>
        </is>
      </c>
      <c r="B10" s="8" t="n">
        <v>3.37</v>
      </c>
      <c r="C10" s="8" t="n">
        <v>3.2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46" customWidth="1" min="2" max="2"/>
    <col width="22" customWidth="1" min="3" max="3"/>
    <col width="22" customWidth="1" min="4" max="4"/>
  </cols>
  <sheetData>
    <row r="1">
      <c r="A1" s="1" t="inlineStr">
        <is>
          <t>Related-Party Transactions - Additional Information (Detail) $ in Millions</t>
        </is>
      </c>
      <c r="B1" s="2" t="inlineStr">
        <is>
          <t>12 Months Ended</t>
        </is>
      </c>
    </row>
    <row r="2">
      <c r="B2" s="2" t="inlineStr">
        <is>
          <t>Dec. 31, 2024 USD ($) Market Agreement shares</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Class A common stock shares converted | shares</t>
        </is>
      </c>
      <c r="B4" s="6" t="n">
        <v>1</v>
      </c>
      <c r="C4" s="4" t="inlineStr">
        <is>
          <t xml:space="preserve"> </t>
        </is>
      </c>
      <c r="D4" s="4" t="inlineStr">
        <is>
          <t xml:space="preserve"> </t>
        </is>
      </c>
    </row>
    <row r="5">
      <c r="A5" s="4" t="inlineStr">
        <is>
          <t>Retransmission consent revenue</t>
        </is>
      </c>
      <c r="B5" s="10" t="n">
        <v>33.9</v>
      </c>
      <c r="C5" s="10" t="n">
        <v>36.6</v>
      </c>
      <c r="D5" s="5" t="n">
        <v>36</v>
      </c>
    </row>
    <row r="6">
      <c r="A6" s="4" t="inlineStr">
        <is>
          <t>Fees paid for carriage of programming</t>
        </is>
      </c>
      <c r="B6" s="5" t="n">
        <v>0</v>
      </c>
      <c r="C6" s="4" t="inlineStr">
        <is>
          <t xml:space="preserve"> </t>
        </is>
      </c>
      <c r="D6" s="4" t="inlineStr">
        <is>
          <t xml:space="preserve"> </t>
        </is>
      </c>
    </row>
    <row r="7">
      <c r="A7" s="4" t="inlineStr">
        <is>
          <t>LATV</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tock ownership percentage</t>
        </is>
      </c>
      <c r="B9" s="11" t="n">
        <v>0.15</v>
      </c>
      <c r="C9" s="4" t="inlineStr">
        <is>
          <t xml:space="preserve"> </t>
        </is>
      </c>
      <c r="D9" s="4" t="inlineStr">
        <is>
          <t xml:space="preserve"> </t>
        </is>
      </c>
    </row>
    <row r="10">
      <c r="A10" s="4" t="inlineStr">
        <is>
          <t>TelevisaUnivision</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umber of marketing and sales agreements | Agreement</t>
        </is>
      </c>
      <c r="B12" s="6" t="n">
        <v>2</v>
      </c>
      <c r="C12" s="4" t="inlineStr">
        <is>
          <t xml:space="preserve"> </t>
        </is>
      </c>
      <c r="D12" s="4" t="inlineStr">
        <is>
          <t xml:space="preserve"> </t>
        </is>
      </c>
    </row>
    <row r="13">
      <c r="A13" s="4" t="inlineStr">
        <is>
          <t>Number of markets involved in sales and marketing | Market</t>
        </is>
      </c>
      <c r="B13" s="6" t="n">
        <v>3</v>
      </c>
      <c r="C13" s="4" t="inlineStr">
        <is>
          <t xml:space="preserve"> </t>
        </is>
      </c>
      <c r="D13" s="4" t="inlineStr">
        <is>
          <t xml:space="preserve"> </t>
        </is>
      </c>
    </row>
    <row r="14">
      <c r="A14" s="4" t="inlineStr">
        <is>
          <t>Common stock percentage held by Univision</t>
        </is>
      </c>
      <c r="B14" s="11" t="n">
        <v>0.1</v>
      </c>
      <c r="C14" s="4" t="inlineStr">
        <is>
          <t xml:space="preserve"> </t>
        </is>
      </c>
      <c r="D14" s="4" t="inlineStr">
        <is>
          <t xml:space="preserve"> </t>
        </is>
      </c>
    </row>
    <row r="15">
      <c r="A15" s="4" t="inlineStr">
        <is>
          <t>Retransmission consent revenue</t>
        </is>
      </c>
      <c r="B15" s="10" t="n">
        <v>23.8</v>
      </c>
      <c r="C15" s="12" t="n">
        <v>25.5</v>
      </c>
      <c r="D15" s="10" t="n">
        <v>24.9</v>
      </c>
    </row>
    <row r="16">
      <c r="A16" s="4" t="inlineStr">
        <is>
          <t>Accounts receivable from third parties</t>
        </is>
      </c>
      <c r="B16" s="10" t="n">
        <v>0.2</v>
      </c>
      <c r="C16" s="10" t="n">
        <v>0.3</v>
      </c>
      <c r="D16" s="4" t="inlineStr">
        <is>
          <t xml:space="preserve"> </t>
        </is>
      </c>
    </row>
    <row r="17">
      <c r="A17" s="4" t="inlineStr">
        <is>
          <t>UniMa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ffiliate advertising minutes per hour for which entity has right to sell</t>
        </is>
      </c>
      <c r="B19" s="4" t="inlineStr">
        <is>
          <t>4 minutes 30 seconds</t>
        </is>
      </c>
      <c r="C19" s="4" t="inlineStr">
        <is>
          <t xml:space="preserve"> </t>
        </is>
      </c>
      <c r="D19" s="4" t="inlineStr">
        <is>
          <t xml:space="preserve"> </t>
        </is>
      </c>
    </row>
    <row r="20">
      <c r="A20" s="4" t="inlineStr">
        <is>
          <t>Minimum | TelevisaUnivision</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ffiliate advertising minutes per hour for which entity has right to sell</t>
        </is>
      </c>
      <c r="B22" s="4" t="inlineStr">
        <is>
          <t>4 minutes</t>
        </is>
      </c>
      <c r="C22" s="4" t="inlineStr">
        <is>
          <t xml:space="preserve"> </t>
        </is>
      </c>
      <c r="D2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15:11Z</dcterms:created>
  <dcterms:modified xmlns:dcterms="http://purl.org/dc/terms/" xmlns:xsi="http://www.w3.org/2001/XMLSchema-instance" xsi:type="dcterms:W3CDTF">2025-03-06T21:15:11Z</dcterms:modified>
</cp:coreProperties>
</file>